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Quarterly Distribution of Avail" sheetId="13" state="visible" r:id="rId13"/>
    <sheet xmlns:r="http://schemas.openxmlformats.org/officeDocument/2006/relationships" name="Common Unit Repurchase Plans an" sheetId="14" state="visible" r:id="rId14"/>
    <sheet xmlns:r="http://schemas.openxmlformats.org/officeDocument/2006/relationships" name="Captive Insurance Collateral" sheetId="15" state="visible" r:id="rId15"/>
    <sheet xmlns:r="http://schemas.openxmlformats.org/officeDocument/2006/relationships" name="Derivatives and Hedging-Disclos"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Business Combinations" sheetId="19" state="visible" r:id="rId19"/>
    <sheet xmlns:r="http://schemas.openxmlformats.org/officeDocument/2006/relationships" name="Goodwill and Other Intangible A" sheetId="20" state="visible" r:id="rId20"/>
    <sheet xmlns:r="http://schemas.openxmlformats.org/officeDocument/2006/relationships" name="Accrued Expenses and Other Curr" sheetId="21" state="visible" r:id="rId21"/>
    <sheet xmlns:r="http://schemas.openxmlformats.org/officeDocument/2006/relationships" name="Long-Term Debt and Bank Facilit"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Supplemental Disclosure of Cash" sheetId="26" state="visible" r:id="rId26"/>
    <sheet xmlns:r="http://schemas.openxmlformats.org/officeDocument/2006/relationships" name="Commitments and Contingencies" sheetId="27" state="visible" r:id="rId27"/>
    <sheet xmlns:r="http://schemas.openxmlformats.org/officeDocument/2006/relationships" name="Earnings per Limited Partner Un"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Common Unit Repurchase Plans _2" sheetId="35" state="visible" r:id="rId35"/>
    <sheet xmlns:r="http://schemas.openxmlformats.org/officeDocument/2006/relationships" name="Captive Insurance Collateral (T" sheetId="36" state="visible" r:id="rId36"/>
    <sheet xmlns:r="http://schemas.openxmlformats.org/officeDocument/2006/relationships" name="Derivatives and Hedging-Discl_2"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Accrued Expenses and Other Cu_2" sheetId="41" state="visible" r:id="rId41"/>
    <sheet xmlns:r="http://schemas.openxmlformats.org/officeDocument/2006/relationships" name="Long-Term Debt and Bank Facil_2"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Supplemental Disclosure of Ca_2" sheetId="46" state="visible" r:id="rId46"/>
    <sheet xmlns:r="http://schemas.openxmlformats.org/officeDocument/2006/relationships" name="Earnings per Limited Partner _2" sheetId="47" state="visible" r:id="rId47"/>
    <sheet xmlns:r="http://schemas.openxmlformats.org/officeDocument/2006/relationships" name="Selected Quarterly Financial _2" sheetId="48" state="visible" r:id="rId48"/>
    <sheet xmlns:r="http://schemas.openxmlformats.org/officeDocument/2006/relationships" name="Organization - Additional Infor" sheetId="49" state="visible" r:id="rId49"/>
    <sheet xmlns:r="http://schemas.openxmlformats.org/officeDocument/2006/relationships" name="Summary of Significant Accoun_3" sheetId="50" state="visible" r:id="rId50"/>
    <sheet xmlns:r="http://schemas.openxmlformats.org/officeDocument/2006/relationships" name="Revenue Recognition - Summary o" sheetId="51" state="visible" r:id="rId51"/>
    <sheet xmlns:r="http://schemas.openxmlformats.org/officeDocument/2006/relationships" name="Revenue Recognition - Additiona" sheetId="52" state="visible" r:id="rId52"/>
    <sheet xmlns:r="http://schemas.openxmlformats.org/officeDocument/2006/relationships" name="Revenue Recognition - Summary_2" sheetId="53" state="visible" r:id="rId53"/>
    <sheet xmlns:r="http://schemas.openxmlformats.org/officeDocument/2006/relationships" name="Quarterly Distribution of Ava_2" sheetId="54" state="visible" r:id="rId54"/>
    <sheet xmlns:r="http://schemas.openxmlformats.org/officeDocument/2006/relationships" name="Common Unit Repurchase Plans _3" sheetId="55" state="visible" r:id="rId55"/>
    <sheet xmlns:r="http://schemas.openxmlformats.org/officeDocument/2006/relationships" name="Common Unit Repurchase Plans _4" sheetId="56" state="visible" r:id="rId56"/>
    <sheet xmlns:r="http://schemas.openxmlformats.org/officeDocument/2006/relationships" name="Common Unit Repurchase Plans _5" sheetId="57" state="visible" r:id="rId57"/>
    <sheet xmlns:r="http://schemas.openxmlformats.org/officeDocument/2006/relationships" name="Captive Insurance Collateral - " sheetId="58" state="visible" r:id="rId58"/>
    <sheet xmlns:r="http://schemas.openxmlformats.org/officeDocument/2006/relationships" name="Captive Insurance Collateral _2" sheetId="59" state="visible" r:id="rId59"/>
    <sheet xmlns:r="http://schemas.openxmlformats.org/officeDocument/2006/relationships" name="Derivatives and Hedging-Discl_3" sheetId="60" state="visible" r:id="rId60"/>
    <sheet xmlns:r="http://schemas.openxmlformats.org/officeDocument/2006/relationships" name="Derivatives and Hedging-Discl_4" sheetId="61" state="visible" r:id="rId61"/>
    <sheet xmlns:r="http://schemas.openxmlformats.org/officeDocument/2006/relationships" name="Derivatives and Hedging-Discl_5" sheetId="62" state="visible" r:id="rId62"/>
    <sheet xmlns:r="http://schemas.openxmlformats.org/officeDocument/2006/relationships" name="Derivatives and Hedging-Discl_6" sheetId="63" state="visible" r:id="rId63"/>
    <sheet xmlns:r="http://schemas.openxmlformats.org/officeDocument/2006/relationships" name="Inventories - Components of Inv" sheetId="64" state="visible" r:id="rId64"/>
    <sheet xmlns:r="http://schemas.openxmlformats.org/officeDocument/2006/relationships" name="Inventories - Additional Inform" sheetId="65" state="visible" r:id="rId65"/>
    <sheet xmlns:r="http://schemas.openxmlformats.org/officeDocument/2006/relationships" name="Property and Equipment - Compon" sheetId="66" state="visible" r:id="rId66"/>
    <sheet xmlns:r="http://schemas.openxmlformats.org/officeDocument/2006/relationships" name="Property and Equipment - Additi" sheetId="67" state="visible" r:id="rId67"/>
    <sheet xmlns:r="http://schemas.openxmlformats.org/officeDocument/2006/relationships" name="Business Combinations - Additio"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Components of Accrued Expenses " sheetId="73" state="visible" r:id="rId73"/>
    <sheet xmlns:r="http://schemas.openxmlformats.org/officeDocument/2006/relationships" name="Long-Term Debt and Bank Facil_3" sheetId="74" state="visible" r:id="rId74"/>
    <sheet xmlns:r="http://schemas.openxmlformats.org/officeDocument/2006/relationships" name="Long-Term Debt and Bank Facil_4" sheetId="75" state="visible" r:id="rId75"/>
    <sheet xmlns:r="http://schemas.openxmlformats.org/officeDocument/2006/relationships" name="Long-Term Debt and Bank Facil_5" sheetId="76" state="visible" r:id="rId76"/>
    <sheet xmlns:r="http://schemas.openxmlformats.org/officeDocument/2006/relationships" name="Maturities Including Working Ca" sheetId="77" state="visible" r:id="rId77"/>
    <sheet xmlns:r="http://schemas.openxmlformats.org/officeDocument/2006/relationships" name="Employee Benefit Plans - Additi" sheetId="78" state="visible" r:id="rId78"/>
    <sheet xmlns:r="http://schemas.openxmlformats.org/officeDocument/2006/relationships" name="Participation and Contributions" sheetId="79" state="visible" r:id="rId79"/>
    <sheet xmlns:r="http://schemas.openxmlformats.org/officeDocument/2006/relationships" name="Net Periodic Benefit Cost for P" sheetId="80" state="visible" r:id="rId80"/>
    <sheet xmlns:r="http://schemas.openxmlformats.org/officeDocument/2006/relationships" name="Weighted-Average Assumptions Us" sheetId="81" state="visible" r:id="rId81"/>
    <sheet xmlns:r="http://schemas.openxmlformats.org/officeDocument/2006/relationships" name="Fair Values and Percentage of C" sheetId="82" state="visible" r:id="rId82"/>
    <sheet xmlns:r="http://schemas.openxmlformats.org/officeDocument/2006/relationships" name="Income Taxes - Additional Infor" sheetId="83" state="visible" r:id="rId83"/>
    <sheet xmlns:r="http://schemas.openxmlformats.org/officeDocument/2006/relationships" name="Income Tax Expense (Detail)" sheetId="84" state="visible" r:id="rId84"/>
    <sheet xmlns:r="http://schemas.openxmlformats.org/officeDocument/2006/relationships" name="Income Taxes Computed at Federa" sheetId="85" state="visible" r:id="rId85"/>
    <sheet xmlns:r="http://schemas.openxmlformats.org/officeDocument/2006/relationships" name="Components of Net Deferred Taxe" sheetId="86" state="visible" r:id="rId86"/>
    <sheet xmlns:r="http://schemas.openxmlformats.org/officeDocument/2006/relationships" name="Leases - Additional Information" sheetId="87" state="visible" r:id="rId87"/>
    <sheet xmlns:r="http://schemas.openxmlformats.org/officeDocument/2006/relationships" name="Leases - Summary of Total Lease" sheetId="88" state="visible" r:id="rId88"/>
    <sheet xmlns:r="http://schemas.openxmlformats.org/officeDocument/2006/relationships" name="Leases - Schedule of Maturities" sheetId="89" state="visible" r:id="rId89"/>
    <sheet xmlns:r="http://schemas.openxmlformats.org/officeDocument/2006/relationships" name="Supplemental Disclosure of Ca_3" sheetId="90" state="visible" r:id="rId90"/>
    <sheet xmlns:r="http://schemas.openxmlformats.org/officeDocument/2006/relationships" name="Earnings per Limited Partner _3" sheetId="91" state="visible" r:id="rId91"/>
    <sheet xmlns:r="http://schemas.openxmlformats.org/officeDocument/2006/relationships" name="Selected Quarterly Financial _3" sheetId="92" state="visible" r:id="rId92"/>
    <sheet xmlns:r="http://schemas.openxmlformats.org/officeDocument/2006/relationships" name="Subsequent Events - Additional " sheetId="93" state="visible" r:id="rId93"/>
    <sheet xmlns:r="http://schemas.openxmlformats.org/officeDocument/2006/relationships" name="Condensed Financial Informati_2"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 xmlns:r="http://schemas.openxmlformats.org/officeDocument/2006/relationships" name="Valuation and Qualifying Acco_2"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Nov. 30,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GU</t>
        </is>
      </c>
      <c r="C9" s="4" t="inlineStr">
        <is>
          <t xml:space="preserve"> </t>
        </is>
      </c>
      <c r="D9" s="4" t="inlineStr">
        <is>
          <t xml:space="preserve"> </t>
        </is>
      </c>
    </row>
    <row r="10">
      <c r="A10" s="4" t="inlineStr">
        <is>
          <t>Title of 12(b) Security</t>
        </is>
      </c>
      <c r="B10" s="4" t="inlineStr">
        <is>
          <t>Common Units</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Registrant Name</t>
        </is>
      </c>
      <c r="B12" s="4" t="inlineStr">
        <is>
          <t>STAR GROUP, L.P.</t>
        </is>
      </c>
      <c r="C12" s="4" t="inlineStr">
        <is>
          <t xml:space="preserve"> </t>
        </is>
      </c>
      <c r="D12" s="4" t="inlineStr">
        <is>
          <t xml:space="preserve"> </t>
        </is>
      </c>
    </row>
    <row r="13">
      <c r="A13" s="4" t="inlineStr">
        <is>
          <t>Entity Central Index Key</t>
        </is>
      </c>
      <c r="B13" s="4" t="inlineStr">
        <is>
          <t>0001002590</t>
        </is>
      </c>
      <c r="C13" s="4" t="inlineStr">
        <is>
          <t xml:space="preserve"> </t>
        </is>
      </c>
      <c r="D13" s="4" t="inlineStr">
        <is>
          <t xml:space="preserve"> </t>
        </is>
      </c>
    </row>
    <row r="14">
      <c r="A14" s="4" t="inlineStr">
        <is>
          <t>Entity Tax Identification Number</t>
        </is>
      </c>
      <c r="B14" s="4" t="inlineStr">
        <is>
          <t>06-1437793</t>
        </is>
      </c>
      <c r="C14" s="4" t="inlineStr">
        <is>
          <t xml:space="preserve"> </t>
        </is>
      </c>
      <c r="D14" s="4" t="inlineStr">
        <is>
          <t xml:space="preserve"> </t>
        </is>
      </c>
    </row>
    <row r="15">
      <c r="A15" s="4" t="inlineStr">
        <is>
          <t>Current Fiscal Year End Date</t>
        </is>
      </c>
      <c r="B15" s="4" t="inlineStr">
        <is>
          <t>--09-30</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14129</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34577855</v>
      </c>
      <c r="D28" s="4" t="inlineStr">
        <is>
          <t xml:space="preserve"> </t>
        </is>
      </c>
    </row>
    <row r="29">
      <c r="A29" s="4" t="inlineStr">
        <is>
          <t>Entity Public Float</t>
        </is>
      </c>
      <c r="B29" s="4" t="inlineStr">
        <is>
          <t xml:space="preserve"> </t>
        </is>
      </c>
      <c r="C29" s="4" t="inlineStr">
        <is>
          <t xml:space="preserve"> </t>
        </is>
      </c>
      <c r="D29" s="6" t="n">
        <v>313349949</v>
      </c>
    </row>
    <row r="30">
      <c r="A30" s="4" t="inlineStr">
        <is>
          <t>Entity Address, Address Line One</t>
        </is>
      </c>
      <c r="B30" s="4" t="inlineStr">
        <is>
          <t>9 West Broad Street</t>
        </is>
      </c>
      <c r="C30" s="4" t="inlineStr">
        <is>
          <t xml:space="preserve"> </t>
        </is>
      </c>
      <c r="D30" s="4" t="inlineStr">
        <is>
          <t xml:space="preserve"> </t>
        </is>
      </c>
    </row>
    <row r="31">
      <c r="A31" s="4" t="inlineStr">
        <is>
          <t>Entity Address, Address Line Two</t>
        </is>
      </c>
      <c r="B31" s="4" t="inlineStr">
        <is>
          <t>Suite 310</t>
        </is>
      </c>
      <c r="C31" s="4" t="inlineStr">
        <is>
          <t xml:space="preserve"> </t>
        </is>
      </c>
      <c r="D31" s="4" t="inlineStr">
        <is>
          <t xml:space="preserve"> </t>
        </is>
      </c>
    </row>
    <row r="32">
      <c r="A32" s="4" t="inlineStr">
        <is>
          <t>Entity Address, City or Town</t>
        </is>
      </c>
      <c r="B32" s="4" t="inlineStr">
        <is>
          <t>Stamford</t>
        </is>
      </c>
      <c r="C32" s="4" t="inlineStr">
        <is>
          <t xml:space="preserve"> </t>
        </is>
      </c>
      <c r="D32" s="4" t="inlineStr">
        <is>
          <t xml:space="preserve"> </t>
        </is>
      </c>
    </row>
    <row r="33">
      <c r="A33" s="4" t="inlineStr">
        <is>
          <t>Entity Address, State or Province</t>
        </is>
      </c>
      <c r="B33" s="4" t="inlineStr">
        <is>
          <t>CT</t>
        </is>
      </c>
      <c r="C33" s="4" t="inlineStr">
        <is>
          <t xml:space="preserve"> </t>
        </is>
      </c>
      <c r="D33" s="4" t="inlineStr">
        <is>
          <t xml:space="preserve"> </t>
        </is>
      </c>
    </row>
    <row r="34">
      <c r="A34" s="4" t="inlineStr">
        <is>
          <t>Entity Address, Postal Zip Code</t>
        </is>
      </c>
      <c r="B34" s="4" t="inlineStr">
        <is>
          <t>06902</t>
        </is>
      </c>
      <c r="C34" s="4" t="inlineStr">
        <is>
          <t xml:space="preserve"> </t>
        </is>
      </c>
      <c r="D34" s="4" t="inlineStr">
        <is>
          <t xml:space="preserve"> </t>
        </is>
      </c>
    </row>
    <row r="35">
      <c r="A35" s="4" t="inlineStr">
        <is>
          <t>City Area Code</t>
        </is>
      </c>
      <c r="B35" s="4" t="inlineStr">
        <is>
          <t>(203)</t>
        </is>
      </c>
      <c r="C35" s="4" t="inlineStr">
        <is>
          <t xml:space="preserve"> </t>
        </is>
      </c>
      <c r="D35" s="4" t="inlineStr">
        <is>
          <t xml:space="preserve"> </t>
        </is>
      </c>
    </row>
    <row r="36">
      <c r="A36" s="4" t="inlineStr">
        <is>
          <t>Local Phone Number</t>
        </is>
      </c>
      <c r="B36" s="4" t="inlineStr">
        <is>
          <t>328-7310</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Stamford, CT</t>
        </is>
      </c>
      <c r="C39" s="4" t="inlineStr">
        <is>
          <t xml:space="preserve"> </t>
        </is>
      </c>
      <c r="D39" s="4" t="inlineStr">
        <is>
          <t xml:space="preserve"> </t>
        </is>
      </c>
    </row>
    <row r="40">
      <c r="A40" s="4" t="inlineStr">
        <is>
          <t>ICFR Auditor Attestation Flag</t>
        </is>
      </c>
      <c r="B40" s="4" t="inlineStr">
        <is>
          <t>tru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 [Text Block]</t>
        </is>
      </c>
      <c r="B42" s="4" t="inlineStr">
        <is>
          <t>Opinions on the Consolidated Financial Statements and Internal Control Over Financial Reporting We have audited the accompanying consolidated balance sheets of Star Group, L.P. and subsidiaries (the Company) as of September 30, 2024 and 2023, the related consolidated statements of operations, comprehensive income, partners’ capital, and cash flows for each of the years in the three-year period ended September 30, 2024, and the related notes and financial statement schedules I and II (collectively, the consolidated financial statements). We also have audited the Company’s internal control over financial reporting as of September 30,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September 30, 2024 and 2023, and the results of its operations and its cash flows for each of the years in the three-year period ended September 30, 2024, in conformity with U.S. generally accepted accounting principles. Also in our opinion, the Company maintained, in all material respects, effective internal control over financial reporting as of September 30, 2024 based on criteria established in Internal Control – Integrated Framework (2013) issued by the Committee of Sponsoring Organizations of the Treadway Commiss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Sep. 30, 2024</t>
        </is>
      </c>
    </row>
    <row r="3">
      <c r="A3" s="3" t="inlineStr">
        <is>
          <t>Accounting Policies [Abstract]</t>
        </is>
      </c>
      <c r="B3" s="4" t="inlineStr">
        <is>
          <t xml:space="preserve"> </t>
        </is>
      </c>
    </row>
    <row r="4">
      <c r="A4" s="4" t="inlineStr">
        <is>
          <t>Organization</t>
        </is>
      </c>
      <c r="B4" s="4" t="inlineStr">
        <is>
          <t>1) Organization Star Group, L.P. (“Star” the “Company,” “we,” “us,” or “our”) is a full service provider specializing in the sale of home heating and air conditioning products and services to residential and commercial home heating oil and propane customers. The Company has one reportable segment for accounting purposes. We also sell diesel fuel, gasoline and home heating oil on a delivery only basis. We believe we are the nation’s largest retail distributor of home heating oil based upon sales volume. Including our propane locations, we serve customers in the more northern and eastern states within the Northeast, Central and Southeast U.S. regions. The Company is organized as follows: • Star is a limited partnership, which at September 30, 2024, had outstanding 34.6 million Common Units (NYSE: “SGU”), representing a 99.1 % limited partner interest in Star, and 0.3 million general partner units, representing a 0.9 % general partner interest in Star. Our general partner is Kestrel Heat, LLC, a Delaware limited liability company (“Kestrel Heat” or the “general partner”). The Board of Directors of Kestrel Heat (the “Board”) is appointed by its sole member, Kestrel Energy Partners, LLC, a Delaware limited liability company (“Kestrel”). • Star owns 100 % of Star Acquisitions, Inc. (“SA”), a Minnesota corporation, that owns 100 % of Petro Holdings, Inc. (“Petro”). SA and its subsidiaries are subject to Federal and state corporate income taxes. Star’s operations are conducted through Petro and its subsidiaries. Petro is primarily a Northeast and Mid-Atlantic U.S. region retail distributor of home heating oil and propane that at September 30, 2024 served approximately 404,600 full service residential and commercial home heating oil and propane customers and 61,700 customers on a delivery only basis. We also sell gasoline and diesel fuel to approximately 26,800 customers. We install, maintain, and repair heating and air conditioning equipment and to a lesser extent provide these services outside our heating oil and propane customer base including approximately 20,800 service contracts for natural gas and other heating systems. • Petroleum Heat and Power Co., Inc. (“PH&amp;P”) is an indirect, wholly owned subsidiary of Star. PH&amp;P is the borrower and Star is the guarantor of the seventh amended and restated credit agreement’s $ 210 million five-year senior secured term loan and the $ 400 million ($ 475 million during the heating season of December through April of each year) revolving credit facility, both due September 27, 2029 . (See Note 13—Long-Term Debt and Bank Facility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 the accounts of Star Group, L.P. and its subsidiaries. All material intercompany items and transactions have been eliminated in consolidation. Comprehensive Income Comprehensive income is comprised of Net income and Other comprehensive income (loss). Other comprehensive income (loss) consists of the unrealized gain (loss) amortization on the Company’s pension plan obligation for its frozen defined benefit pension plan, unrealized gain (loss) on available-for-sale investments, unrealized gain (loss) on interest rate hedges and the corresponding tax effects. Use of Estimates The preparation of financial statements in accordance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fer to Note 3 – Revenue Recognition for revenue recognition accounting policies. Sales of petroleum products are recognized at the time of delivery to the customer and sales of heating and air conditioning equipment are recognized upon completion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Company anticipates that future costs for fulfilling its contractual obligations under its service maintenance contracts will exceed the amount of deferred revenue currently attributable to these contracts, the Company recognizes a loss in current period earnings equal to the amount that anticipated future costs exceed related deferred revenues. Cost of Product Cost of product includes the cost of home heating oil, diesel, propane, kerosene, gasoline, throughput costs, barging costs, option costs, and realized gains/losses on closed derivative positions for product sales. Cost of Installations and Services Cost of installations and services includes equipment and material costs, wages and benefits for equipment technicians, dispatchers and other support personnel, subcontractor expenses, commissions and vehicle related costs. Delivery and Branch Expenses Delivery and branch expenses include wages and benefits and department related costs for drivers, dispatchers, garage mechanics, customer service, sales and marketing, compliance, credit and branch accounting, information technology, vehicle and property rental costs, insurance, weather hedge contract costs and recoveries, and operational management and support. General and Administrative Expenses General and administrative expenses include property costs, wages and benefits (including profit sharing) and department related costs for human resources, finance and corporate accounting, internal audit, administrative support and supply. Allocation of Net Income 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 Net Income per Limited Partner Unit Income per limited partner unit is computed in accordance with the Financial Accounting Standards Board (“FASB”) Accounting Standards Codification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Company’s aggregate net income exceeds its aggregate distribution for such period, the Company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Company’s overall net income or other financial results. However, for periods in which the Company’s aggregate net income exceeds its aggregate distributions for such period, it will have the impact of reducing the earnings per limited partner unit, as the calculation according to this standard results in a theoretical increased allocation of undistributed earnings to the general partner. In accounting periods where aggregate net income does not exceed aggregate distributions for such period, this standard does not have any impact on the Company’s net income per limited partner unit calculation. A separate and independent calculation for each quarter and year-to-date period is performed, in which the Company’s contractual participation rights are taken into account. Cash Equivalents, Receivables, Revolving Credit Facility Borrowings, and Accounts Payable The carrying amount of cash equivalents, receivables, revolving credit facility borrowings, and accounts payable approximates fair value because of the short maturity of these instruments. Cash, Cash Equivalents, and Restricted Cash The Company considers all highly liquid investments with an original maturity of three months or less, when purchased, to be cash equivalents. At September 30, 2024, the $ 117.6 million of cash, cash equivalents, and restricted cash on the consolidated statement of cash flows is comprised of $ 117.3 million of cash and cash equivalents and $ 0.3 million of restricted cash. At September 30, 2023, the $ 45.4 million of cash, cash equivalents, and restricted cash on the consolidated statement of cash flows is comprised of $ 45.2 million of cash and cash equivalents and $ 0.3 million of restricted cash. Restricted cash represents deposits held by our captive insurance company that are required by state insurance regulations to remain in the captive insurance company as cash. 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Company’s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current and future economic conditions. The Company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 Inventories Liquid product inventories are stated at the lower of cost and net realizable value computed on the weighted average cost method. All other inventories, representing parts and equipment are stated at the lower of cost or net realizable value using the FIFO method. Property and Equipment Property and equipment are stated at cost. Depreciation is computed over the estimated useful lives of the depreciable assets using the straight-line method. Land improvement useful lives are between ten and twenty years , buildings and leasehold improvements useful lives are between five and thirty years , fleet and other equipment useful lives are between one to fifteen years , tanks and equipment lives are between three to ten years , furniture, fixtures and office equipment useful lives are between five to ten years . Operating Lease Right-of-Use Assets and Related Lease Liabilities The Company determines if an arrangement is a lease at inception. Lease liabilities are measured at the lease commencement date in an amount equal to the present value of the minimum lease payments over the lease term. Right-of-use (“ROU”) assets are recognized based on the amount of the lease liability adjusted for any lease payments made to the lessor at or before the commencement date, minus any lease incentives received, plus any initial direct costs incurred. Renewal options are included in the calculation of the ROU asset and lease liability when it is determined that they are reasonably certain of exercise. Certain of our lease arrangements contain non-lease components such as common area maintenance. We have elected to account for the lease component and its associated non-lease components as a single lease component for properties and vehicles. Leases with an initial term of 12 months or less are not recognized on our balance sheet. The Company has leases that have variable payments, including lease payments where lease payment increases are based on the percentage change in the Consumer Price Index. For such leases, payment at the lease commencement date is used to measure the ROU assets and operating lease liabilities. Changes in the index and other variable payments are expensed as incurred. The interest rate used to determine the present value of the future lease payments is our incremental borrowing rate, because the interest rate implicit in our operating leases is not readily determinable. The basis for an incremental borrowing rate is our term loan, market-based yield curves and comparable debt securities. Captive Insurance Collateral The captive insurance collateral is held by our captive insurance company in an irrevocable trust as collateral for certain workers’ compensation and automobile liability claims. The collateral is required by a third party insurance carrier that insures per claim amounts above a set deductible. If we did not deposit cash into the trust, the third party carrier would require that we issue an equal amount of letters of credit, which would reduce our availability under the credit agreement. Due to the expected timing of claim payments, the nature of the collateral agreement with the carrier, and our captive insurance company’s source of other operating cash, the collateral is not expected to be used to pay obligations within the next twelve months. Unrealized gains and losses, net of related income taxes, are reported as accumulated other comprehensive gain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 Goodwill and Intangible Assets Goodwill and intangible assets include goodwill, customer lists, trade names and covenants not to compete. Goodwill is the excess of cost over the fair value of net assets in the acquisition of a company. Goodwill and intangible assets with indefinite useful lives are not amortized, but instead are annually tested for impairment. The Company has one reporting unit and performs a qualitative, and when necessary quantitative, impairment test on its goodwill annually on August 31 st or more frequently if events or circumstances indicate that the value of goodwill might be impaired. We performed qualitative assessments (commonly referred to as Step 0) to evaluate whether it is more-likely-than-not (a likelihood that is more than 50 %) that goodwill has been impaired, as a basis to determine whether it is necessary to perform the two-step quantitative impairment test. This qualitative assessment includes a review of factors such as our reporting unit’s market value compared to its carrying value, our short-term and long-term unit price performance, our planned overall business strategy compared to recent financial results, as well as macroeconomic conditions, industry and market considerations, cost factors, and other relevant Company-specific events. Goodwill impairment if any, needs to be determined if the net book value of a reporting unit exceeds its estimated fair value. If goodwill is determined to be impaired, the amount of impairment is measured based on the excess of the net book value of the goodwill over the implied fair value of the goodwill. The Company performed its annual goodwill impairment valuation in each of the periods ended August 31, 2024, 2023, and 2022, and it was determined based on each year’s analysis that there was no goodwill impairment. Intangible assets with finite useful lives are amortized over their respective estimated useful lives to their estimated residual values, and reviewed for impairment whenever changes in circumstances indicate that the assets may be impaired. The assessment for impairment requires estimates of future cash flows related to the intangible asset. To the extent the carrying value of the assets exceeds its future undiscounted cash flows, an impairment loss is recorded based on the fair value of the asset. We use amortization methods and determine asset values based on our best estimates using reasonable and supportable assumptions and projections. Key assumptions used to determine the value of these intangibles include projections of future customer attrition or growth rates, product margin increases, operating expenses, our cost of capital, and corporate income tax rates. For significant acquisitions we may engage a third party valuation firm to assist in the valuation of intangible assets of that acquisition. We assess the useful lives of intangible assets based on the estimated period over which we will receive benefit from such intangible assets such as historical evidence regarding customer churn rate. In some cases, the estimated useful lives are based on contractual terms. Customer lists are the names and addresses of an acquired company’s customers. Based on historical retention experience, these lists are amortized on a straight-line basis over seven to ten years . Trade names are the names of acquired companies. Based on the economic benefit expected and historical retention experience of customers, trade names are amortized on a straight-line basis over three to twenty years . Business Combinations We use the acquisition method of accounting. The acquisition method of accounting requires us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 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 Impairment of Long-lived Assets The Company reviews intangible assets and other long-lived assets for impairment whenever events or changes in circumstances indicate that the carrying amount of such assets may not be recoverable. The Company determines whether the carrying values of such assets are recoverable over their remaining estimated lives through undiscounted future cash flow analysis. If such a review should indicate that the carrying amount of the assets is not recoverable, the Company will reduce the carrying amount of such assets to fair value. Finance Charge Income Finance charge income represents late customer payment charges and financing income from extended payment plans associated with installations. Deferred Charges Deferred charges represent the costs associated with the issuance of the term loan and revolving credit facility and are amortized over the life of the facility. Advertising Advertising costs are expensed as they are incurred. Advertising expenses were $ 15.0 million, $ 13.5 million, and $ 13.0 million, in 2024, 2023, and 2022, respectively and are recorded in delivery and branch expenses. Customer Credit Balances Customer credit balances represent payments received in advance from customers pursuant to a balanced payment plan (whereby customers pay on a fixed monthly basis) and the payments made have exceeded the charges for liquid product and other services. Environmental Costs 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 Liabilities are recorded in accrued expenses and other current liabilities. Self-Insurance Liability The Company self-insures a number of risks, including a portion of workers’ compensation, auto, general liability and medical liability. Self-insurance liabilities are established and periodically evaluated, based upon expectations as to what the ultimate liability may be for outstanding claims using developmental factors based upon historical claim experience, including frequency, severity, demographic factors and other actuarial assumptions, with support from a qualified third-party actuary and external consultants. Liabilities are recorded in accrued expenses and other current liabilities. Income Taxes At a special meeting held October 25, 2017, unitholders voted in favor of proposals to have the Company be treated as a corporation effective November 1, 2017, instead of a partnership, for federal income tax purposes (commonly referred to as a “check-the-box” election) along with amendments to our Partnership Agreement to effect such changes in income tax classification. For corporate subsidiaries of the Company, a consolidated Federal income tax return is filed. The accompanying financial statements are reported on a fiscal year, however, the Company and its Corporate subsidiaries file Federal and State income tax returns on a calendar year.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continuing practice is to recognize interest and penalties related to income tax matters as a component of income tax expense. Sales, Use and Value Added Taxes Taxes are assessed by various governmental authorities on many different types of transactions. Sales reported for product, installations and services exclude taxes. Derivatives and Hedging Derivative instruments are recorded at fair value and included in the consolidated balance sheet as assets or liabilities. The Company has elected not to designate its commodity derivative instruments as hedging instruments but rather as economic hedges whose changes in fair value of the derivative instruments are recognized in our statement of operations in the caption (Increase) decrease in the fair value of derivative instruments. Depending on the risk being economically hedged, realized gains and losses are recorded in cost of product, cost of installations and services, or delivery and branch expenses. The Company has designated its interest rate swap agreements as cash flow hedging derivatives. To the extent these derivative instruments are effective and the accounting standard’s documentation requirements have been met, changes in fair value are recognized in other comprehensive income (loss) until the underlying hedged item is recognized in earnings. Fair Value Valuation Approach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Weather Hedge Contract To partially mitigate the effect of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entered into weather hedge contracts for fiscal years 2022, 2023 and 2024. The hedge period runs from November 1 through March 31, taken as a whole. The “Payment Thresholds,” or strikes, are set at various levels and are referenced against degree days for the prior ten year average. Under these contracts the maximum amount the Company can receive is $ 12.5 million annually. For the contracts applicable to fiscal 2022 and 2023, we were additionally obligated to make an annual payment capped at $ 5.0 million if degree days exceeded the Payment Threshold. This obligation does not exist under the contract applicable to fiscal year 2024. The temperatures experienced during the hedge period through March 31, 2024 and March 31, 2023 and March 31, 2022 were warmer than the strikes in the weather hedge contracts. As a result for fiscal 2024, 2023, and 2022, the Company reduced delivery and branch expenses for the gains realized under those contracts of $ 7.5 million, $ 12.5 million and $ 1.1 million respectively. The amounts were received in full in April 2024, April 2023 and April 2022, respectively. For fiscal 2025, the Company entered into weather hedge contracts with the similar hedge period described above. The maximum that the Company can receive is $ 15.0 million annually and we are additionally obligated to make an annual payment capped at $ 5.0 million if degree days exceed the Payment Threshold. Pension plan The Company has one frozen defined benefit pension plan (“the Plan”). The Company has no post-retirement benefit plans. The Company estimates the rate of return on plan assets and the discount rate used to estimate the present value of future benefit obligations in determining its annual pension and other postretirement benefit cost. The Company believes that the assumptions utilized in recording its obligations under its plan are reasonable based on its experience and market conditions. Recently Adopted Accounting Pronouncements In October 2021, the FASB issued ASU No. 2021-08, Accounting for Contract Assets and Contract Liabilities from Contracts with Customers, which requires accounting for contract assets and liabilities from contracts with customers in a business combination to be accounted for in accordance with ASC No. 606. The Company adopted the standard effective October 1, 2023. The adoption did not have a material impact on its consolidated financial statements and related disclosures. Recently Issued Accounting Pronouncements In November 2023, the FASB issued ASU No. 2023-07, Segment Reporting (Topic 280): Improvements to Reportable Segment Disclosures, which is intended to improve reportable segment disclosure requirements, primarily through enhanced disclosures about significant segment expenses. The disclosure requirements included in ASU No. 2023-07 are required for all public entities, including entities with a single reportable segment. The standard is effective for fiscal years beginning after December 15, 2023. Early adoption is permitted. The guidance is required to be applied on a retrospective basis. The Company is currently evaluating the impact of the standard on its consolidated financial statement disclosures. In December 2023, the FASB issued ASU No. 2023-09, Income Taxes (Topic 740): Improvements to income tax disclosures, which requires that an entity, on an annual basis, disclose additional income tax information, primarily related to the rate reconciliation and income taxes paid. The standard is effective for fiscal years beginning after December 15, 2024. Adoption is either with a prospective method or a fully retrospective method of transition. Early adoption is permitted. The Company has not determined the timing of adoption and is currently evaluating the impact of the new standard on its consolidated financial statements. In November 2024, the FASB issued ASU 2024-03, Income Statement – Reporting Comprehensive Income – Expense Disaggregation Disclosures (Subtopic 220-40): Disaggregation of Income Statement Expenses, requiring disclosure in the notes to the financial statements for specified information about certain costs and expenses. The standard is effective for fiscal years beginning after December 15, 2026, with early adoption and retrospective application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3) Revenue Recognition The following disaggregates our revenue by major sources for the years ended September 30, 2024, 2023 and 2022:
Years Ended September 30,
(in thousands) 2024 2023 2022
Petroleum Products:
Home heating oil and propane $ 1,081,985 $ 1,202,194 $ 1,170,552
Motor fuel and other petroleum products 366,807 448,547 527,729
Total petroleum products 1,448,792 1,650,741 1,698,281
Installations and Services:
Equipment installations 123,493 114,756 121,023
Equipment maintenance service contracts 129,478 126,887 121,623
Billable call services 64,336 60,478 65,631
Total installations and services 317,307 302,121 308,277
Total Sales $ 1,766,099 $ 1,952,862 $ 2,006,558 Performance Obligations Petroleum product revenues consist of home heating oil and propane as well as diesel fuel and gasoline. Revenues from petroleum products are recognized at the time of delivery to the customer when control is passed from the Company to the customer. Revenue is measured as the amount of consideration we expect to receive in exchange for transferring control of the petroleum products. Approximately 95 % of our full service residential and commercial home heating oil customers automatically receive deliveries based on prevailing weather conditions. We offer several pricing alternatives to our residential home heating oil customers, including a variable price (market based) option and a price-protected option, the latter of which either sets the maximum price or a fixed price that a customer will pay. Equipment maintenance service contracts primarily cover heating, air conditioning, and natural gas equipment. We generally do not sell equipment maintenance service contracts to heating oil customers that do not take delivery of product from us. The service contract period of our equipment maintenance service contracts is generally one year or less. Revenues from equipment maintenance service contracts are recognized into income over the terms of the respective service contracts, on a straight-line basis. Our obligation to perform service is consistent through the duration of the contracts, and the straight-line basis of recognition is a faithful depiction of the transfer of our services. To the extent that the Company anticipates that future costs for fulfilling its contractual obligations under its equipment service contracts will exceed the amount of deferred revenue currently attributable to these contracts, the Company recognizes a loss in current period earnings equal to the amount that anticipated future costs exceed related deferred revenues. Revenue from billable call services (repairs, maintenance and other services) and equipment installations (heating, air conditioning, and natural gas equipment) are recognized at the time that the work is performed. Our standard payment terms are generally 30 days. Sales reported for product, installations and services exclude taxes assessed by various governmental authorities. Contract Costs We have elected to recognize incremental costs of obtaining a contract , other than new residential product and equipment maintenance service contracts, as an expense when incurred when the amortization period of the asset that we otherwise would have recognized is one year or less. We recognize an asset for incremental commission expenses paid to sales personnel in conjunction with obtaining new residential customer product and equipment maintenance service contracts. We defer these costs only when we have determined the commissions are, in fact, incremental and would not have been incurred absent the customer contract. Costs to obtain a contract are amortized and recorded ratably as delivery and branch expenses over the period representing the transfer of goods or services to which the assets relate. Costs to obtain new residential product and equipment maintenance service contracts are amortized as expense over the estimated customer relationship period of approximately five years . Deferred contract costs are classified as current or non-current within “Prepaid expenses and other current assets” and “Deferred charges and other assets, net,” respectively. At September 30, 2024 the amount of deferred contract costs included in “Prepaid expenses and other current assets” and “Deferred charges and other assets, net” was $ 2.9 million and $ 4.5 million, respectively. At September 30, 2023 the amount of deferred contract costs included in “Prepaid expenses and other current assets” and “Deferred charges and other assets, net” was $ 3.3 million and $ 5.4 million, respectively. For the years ended September 30, 2024 and September 30, 2023 we recognized expense of $ 3.6 million and $ 3.8 million, respectively, associated with the amortization of deferred contract costs within delivery and branch expenses in the Consolidated Statement of Operations. We recognize an impairment charge to the extent the carrying amount of a deferred cost exceeds the remaining amount of consideration we expect to receive in exchange for the petroleum products and services related to the cost, less the expected costs related directly to providing those petroleum products and services that have not yet been recognized as expenses. There have been no impairment charges recognized for the twelve months ended September 30, 2024, September 30, 2023 and September 30, 2022. Allocation of Transaction Price to Separate Performance Obligations Our contracts with customers often include distinct performance obligations to transfer products and perform equipment maintenance services to a customer that are accounted for separately. Judgment is required to determine the stand-alone selling price for each distinct performance obligation for the purpose of allocating the transaction price to separate performance obligations. We determine the stand-alone selling price using information that may include market conditions and other observable inputs and typically have more than one stand-alone selling price for petroleum products and equipment maintenance services due to the stratification of those products and services by geography and customer characteristics. Contract Liability Balances The Company has contract liabilities for advanced payments received from customers for future oil deliveries (primarily amounts received from customers on “smart pay” budget payment plans in advance of oil deliveries) and obligations to service customers with equipment maintenance service contracts. Approximately 31 % of our residential customers take advantage of our “smart pay” budget payment plan under which their estimated annual oil and propane deliveries and service contract billings are paid for in a series of equal monthly installments. Our “smart pay” budget payment plans are annual and generally begin outside of the heating season. We generally have received advanced amounts from customers on “smart pay” budget payment plans prior to the heating season, which are reduced as oil deliveries are made. For customers that are not on “smart pay” budget payment plans, we generally receive the full contract amount for equipment service contracts with customers at the outset of the contracts. Contract liabilities are recognized straight-line over the service contract period, generally one-year or less. As of September 30, 2024 and September 30, 2023 the Company had contract liabilities of $ 167.2 million and $ 170.3 million, respectively. During the year ended September 30, 2024 the Company recognized $ 156.8 million of revenue that was included in the September 30, 2023 contract liability balance. During the year ended September 30, 2023 the Company recognized $ 139.9 million of revenue that was included in the September 30, 2022 contract liability balance. Receivables and Allowance for Doubtful Accounts Changes in the allowance for credit losses are as follows:
(in thousands) Credit Loss Allowance
Balance at September 30, 2023 $ 8,375
Current period provision 8,042
Write-offs, net and other ( 9,983 )
Balance as of September 30, 2024 $ 6,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istribution of Available Cash</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Quarterly Distribution of Available Cash</t>
        </is>
      </c>
      <c r="B4" s="4" t="inlineStr">
        <is>
          <t xml:space="preserve">4) Quarterly Distribution of Available Cash The Company’s Partnership Agreement provides that beginning October 1, 2008, the minimum quarterly distributions on the common units will start accruing at the rate of $ 0.0675 per quarter ($ 0.27 on an annual basis). In general, the Company intends to distribute to its partners on a quarterly basis, all of its available cash, if any, in the manner described below. “Available cash” generally means, for any of its fiscal quarters, all cash on hand at the end of that quarter, less the amount of cash reserves that are necessary or appropriate in the reasonable discretion of the general partners to: • provide for the proper conduct of the Company’s business including acquisitions and debt payments; • comply with applicable law, any of its debt instruments or other agreements; or • provide funds for distributions to the common unitholders during the next four quarters, in some circumstances. Available cash will generally be distributed as follows: • first, 100 % to the common units, pro rata, until the Company distributes to each common unit the minimum quarterly distribution of $0.0675; • second, 100 % to the common units, pro rata, until the Company distributes to each common unit any arrearages in payment of the minimum quarterly distribution on the common units for prior quarters; • third, 100 % to the general partner units, pro rata, until the Company distributes to each general partner unit the minimum quarterly distribution of $0.0675; • fourth, 90 % to the common units, pro rata, and 10 % to the general partner units, pro rata (subject to the Management Incentive Plan), until the Company distributes to each common unit the first target distribution of $ 0.1125 ; and • thereafter, 80 % to the common units, pro rata, and 20 % to the general partner units, pro rata. The company is obligated to meet certain financial covenants under the credit agreement. The Company must maintain excess availability not less than the greater of $ 40 million and 15 % of the Line Cap (lesser of the revolving credit facility borrowings and the borrowing base) and a fixed charge coverage ratio of 1.15 in order to make any distributions to unitholders. (See Note 13—Long-Term Debt and Bank Facility Borrowings) For fiscal 2024, 2023, and 2022, cash distributions declared per common unit were $ 0.670 , $ 0.630 , and $ 0.590 , respectively. For fiscal 2024, 2023, and 2022, $ 1.3 million, $ 1.2 million, and $ 1.0 million, respectively, of incentive distributions were paid to the general partner, exclusive of amounts paid subject to the Management Incentiv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Unit Repurchase Plans and Retirement</t>
        </is>
      </c>
      <c r="B1" s="2" t="inlineStr">
        <is>
          <t>12 Months Ended</t>
        </is>
      </c>
    </row>
    <row r="2">
      <c r="B2" s="2" t="inlineStr">
        <is>
          <t>Sep. 30, 2024</t>
        </is>
      </c>
    </row>
    <row r="3">
      <c r="A3" s="3" t="inlineStr">
        <is>
          <t>Equity [Abstract]</t>
        </is>
      </c>
      <c r="B3" s="4" t="inlineStr">
        <is>
          <t xml:space="preserve"> </t>
        </is>
      </c>
    </row>
    <row r="4">
      <c r="A4" s="4" t="inlineStr">
        <is>
          <t>Common Unit Repurchase Plans and Retirement</t>
        </is>
      </c>
      <c r="B4" s="4" t="inlineStr">
        <is>
          <t>5) Common Unit Repurchase Plans and Retirement In July 2012, the Board adopted a plan to repurchase certain of the Company’s Common Units (the “Repurchase Plan”). Through May 2023, the Company had repurchased approximately 20.5 million Common Units under the Repurchase Plan. In May 2023, the Board authorized an increase of the number of Common Units that remained available for the Company to repurchase from 1.1 million to a total of 2.6 million, of which, 2.3 million were available for repurchase in open market transactions and 0.3 million were available for repurchase in privately-negotiated transactions. There is no guarantee of the number of units that will be purchased under the Repurchase Plan and the Company may discontinue purchases at any time. The Repurchase Plan does not have a time limit. The Board may also approve additional purchases of units from time to time in private transactions. The Company’s repurchase activities take into account SEC safe harbor rules and guidance for issuer repurchases. All of the Common Units purchased under the Repurchase Plan will be retired. Under the credit agreement dated September 27, 2024, in order to repurchase Common Units we must maintain Availability (as defined in the credit agreement) of not less than the greater of (i) 15 % of the Line Cap (lesser of the revolving credit facility borrowings and the borrowing base) and (ii) $ 40 million on a historical pro forma and forward-looking basis, and a fixed charge coverage ratio of not less than 1.15 measured as of the date of repurchase or distribution. (See Note 13—Long-Term Debt and Bank Facility Borrowings). The following table shows repurchases under the Repurchase Plan.
(in thousands, except per unit amounts)
Period Total Number Average Price Total Number Maximum Number
Fiscal year 2012 to 2023 total 25,422 $ 8.82 20,534 2,568
First quarter fiscal year 2024 total 13 $ 11.27 13 2,555
Second quarter fiscal year 2024 total 218 $ 10.92 218 2,337
Third quarter fiscal year 2024 total 598 $ 10.86 598 1,739
Fourth quarter fiscal year 2024 total 187 $ 11.02 187 1,552
Fiscal year 2024 total 1,016 $ 10.91 1,016 1,552
October 2024 3 $ 11.25 3 1,549
November 2024 5 $ 11.12 5 1,544 (b) (a) Amounts include repurchase costs. (b) Of the total available for repurchase, approximately 1.2 million are available for repurchase in open market transactions and 0.3 million are available for repurchase in privately-negotiated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tive Insurance Collateral</t>
        </is>
      </c>
      <c r="B1" s="2" t="inlineStr">
        <is>
          <t>12 Months Ended</t>
        </is>
      </c>
    </row>
    <row r="2">
      <c r="B2" s="2" t="inlineStr">
        <is>
          <t>Sep. 30, 2024</t>
        </is>
      </c>
    </row>
    <row r="3">
      <c r="A3" s="3" t="inlineStr">
        <is>
          <t>Investments, Debt and Equity Securities [Abstract]</t>
        </is>
      </c>
      <c r="B3" s="4" t="inlineStr">
        <is>
          <t xml:space="preserve"> </t>
        </is>
      </c>
    </row>
    <row r="4">
      <c r="A4" s="4" t="inlineStr">
        <is>
          <t>Captive Insurance Collateral</t>
        </is>
      </c>
      <c r="B4" s="4" t="inlineStr">
        <is>
          <t xml:space="preserve">6) Captive Insurance Collateral The Company considers all of its captive insurance collateral to be Level 1 available-for-sale investments. Investments at September 30, 2024 consist of the following (in thousands):
Amortized Cost Gross Unrealized Gain Gross Unrealized (Loss) Fair Value
Cash and Receivables $ 5,741 $ — $ — $ 5,741
U.S. Government Debt Securities 57,095 108 ( 104 ) 57,099
Corporate Debt Securities 12,465 — ( 454 ) 12,011
Total $ 75,301 $ 108 $ ( 558 ) $ 74,851 Investments at September 30, 2023 consist of the following (in thousands):
Amortized Cost Gross Unrealized Gain Gross Unrealized (Loss) Fair Value
Cash and Receivables $ 4,335 $ — $ — $ 4,335
U.S. Government Sponsored Agencies 50,471 — ( 1,620 ) 48,851
Corporate Debt Securities 18,210 12 ( 691 ) 17,531
Total $ 73,016 $ 12 $ ( 2,311 ) $ 70,717 Maturities of investments were as follows at September 30, 2024 (in thousands):
Net Carrying Amount
Due within one year $ 67,588
Due after one year through five years 7,263
Due after five years through ten years —
Total $ 74,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Disclosures and Fair Value Measurement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Disclosures and Fair Value Measurements</t>
        </is>
      </c>
      <c r="B4" s="4" t="inlineStr">
        <is>
          <t xml:space="preserve">7) Derivatives and Hedging—Disclosures and Fair Value Measurements The Company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FASB ASC 815-10-05 Derivatives and Hedging, established accounting and reporting standards requiring that derivative instruments be recorded at fair value and included in the consolidated balance sheet as assets or liabilities, along with qualitative disclosures regarding the derivative activity. The Company has elected not to designate its commodity derivative instruments as hedging derivatives, but rather as economic hedges whose change in fair value is recognized in its statement of operations in the line item (Increase) decrease in the fair value of derivative instruments. Depending on the risk being economically hedged, realized gains and losses are recorded in cost of product, cost of installations and services, or delivery and branch expenses. As of September 30, 2024, to hedge a substantial majority of the purchase price associated with heating oil gallons anticipated to be sold to its price-protected customers, the Company held the following derivative instruments that settle in future months to match anticipated sales: 12.2 million gallons of swap contracts with a notional value of $ 29.4 million and a fair value of $ ( 2.8 ) million, 6.0 million gallons of call options with a notional value of $ 18.2 million and a fair value of less than $ 0.1 million, 7.1 million gallons of put options with a notional value of $ 12.7 million and a fair value of $ 0.3 million, and 52.1 million net gallons of synthetic call options with an average notional value of $ 133.9 million and a fair value of $ ( 9.2 ) million. To hedge the inter-month differentials for its price-protected customers, its physical inventory on hand and inventory in transit, the Company, as of September 30, 2024, had 6.2 million gallons of short future contracts that settle daily with a notional value of $ 14.0 million and a fair value of $ 0.6 million and had 0.7 million gallons of swap contracts with a notional value of $ 1.4 million and a fair value of less than $ 0.1 million. To hedge its internal fuel usage and other related activities for fiscal 2025, the Company, as of September 30, 2024, had 8.4 million gallons of swap contracts with a notional value of $ 20.3 million and a fair value of $ ( 2.3 ) million that settle in future months. As of September 30, 2023, to hedge a substantial majority of the purchase price associated with heating oil gallons anticipated to be sold to its price-protected customers, the Company held the following derivative instruments that settle in future months to match anticipated sales: 9.3 million gallons of swap contracts with a notional value of $ 26.1 million and a fair value of $ 1.9 million, 8.1 million gallons of call options with a notional value of $ 25.6 million and a fair value of $ 1.7 million, 4.2 million gallons of put options with a notional value of $ 9.3 million and a fair value of $ 0.1 million, and 57.3 million net gallons of synthetic call options with an average notional value of $ 164.2 million and a fair value of $ 4.0 million. To hedge the inter-month differentials for its price-protected customers, its physical inventory on hand and inventory in transit, the Company, as of September 30, 2023, had 10.0 million gallons of short future contracts that settle daily with a notional value of $ 28.2 million and a fair value of $( 3.8 ) million. To hedge its internal fuel usage and other related activities for fiscal 2024, the Company, as of September 30, 2023, had 7.7 million gallons of swap contracts with a notional value of $ 19.1 million and a fair value of $ 2.9 million that settle in future months. As of September 30, 2024, the Company has interest rate swap agreements in order to mitigate exposure to market risk associated with variable rate interest on $ 52.0 million, or 25 %, of its long term debt. The Company has designated its interest rate swap agreements as cash flow hedging derivatives. To the extent these derivative instruments are effective and the accounting standard’s documentation requirements have been met, changes in fair value are recognized in other comprehensive income until the underlying hedged item is recognized in earnings. As of September 30, 2024 the fair value of the swap contracts was $( 0.3 ) million. As of September 30, 2023, the notional value of the swap contracts was $ 55.5 million and the fair value of the swap contracts was $ 1.6 million. We utilized Level 2 inputs in the fair value hierarchy of valuation techniques to determine the fair value of the swap contracts. The Company’s derivative instruments are with the following counterparties: Bank of America, N.A., Bank of Montreal, Cargill, Inc., Citibank, N.A., JPMorgan Chase Bank, N.A., Key Bank, N.A., Mieco LLC and Wells Fargo Bank, N.A. The Company assesses counterparty credit risk and considers it to be low. We maintain master netting arrangements that allow for the non-conditional offsetting of amounts receivable and payable with counterparties to help manage our risks and record derivative positions on a net basis. The Company generally does not receive cash collateral from its counterparties and does not restrict the use of cash collateral it maintains at counterparties. At September 30, 2024, the aggregate cash posted as collateral in the normal course of business at counterparties was $ 0.3 million. Positions with counterparties who are also parties to our credit agreement are collateralized under that facility. As of September 30, 2024, $ 14.2 million hedge positions or payable amounts were secured under the credit facility. The Company’s Level 1 derivative assets and liabilities represent the fair value of commodity contracts used in its hedging activities that are identical and traded in active markets. The Company’s Level 2 derivative assets and liabilities represent the fair value of commodity and interest rate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Company had no Level 3 derivative instruments. The fair market value of our Level 1 and Level 2 derivative assets and liabilities are calculated by our counter-parties and are independently validated by the Company. The Company’s calculations are, for Level 1 derivative assets and liabilities, based on the published New York Mercantile Exchange (“NYMEX”) market prices for the commodity contracts open at the end of the period. For Level 2 derivative assets and liabilities the calculations performed by the Company are based on a combination of the NYMEX published market prices and other inputs, including such factors as present value, volatility and duration. The Company had no assets or liabilities that are measured at fair value on a nonrecurring basis subsequent to their initial recognition. The Company’s commodity financial assets and liabilities measured at fair value on a recurring basis are listed on the following table.
(In thousands) Fair Value Measurements at
Derivatives Not Designated Quoted Prices Significant
Under FASB ASC 815-10 Balance Sheet Location Total Level 1 Level 2
Asset Derivatives at September 30, 2024
Commodity contracts Fair liability value of derivative instruments $ 16,948 $ — $ 16,948
Commodity contracts Long-term derivative assets included in the deferred charges and other assets, net and other long-term liabilities, net balances 831 — 831
Commodity contract assets at September 30, 2024 $ 17,779 $ — $ 17,779
Liability Derivatives at September 30, 2024
Commodity contracts Fair liability value of derivative instruments $ ( 30,919 ) $ — $ ( 30,919 )
Commodity contracts Long-term derivative liabilities included in the deferred charges and other assets, net and other long-term liabilities, net balances ( 965 ) — ( 965 )
Commodity contract liabilities at September 30, 2024 $ ( 31,884 ) $ — $ ( 31,884 )
Asset Derivatives at September 30, 2023
Commodity contracts Fair asset and liability value of derivative instruments $ 17,891 $ — $ 17,891
Commodity contracts Long-term derivative assets included in the deferred charges and other assets, net and other long-term liabilities, net balances 779 — 779
Commodity contract assets at September 30, 2023 $ 18,670 $ — $ 18,670
Liability Derivatives at September 30, 2023
Commodity contracts Fair asset and liability value of derivative instruments $ ( 7,349 ) $ — $ ( 7,349 )
Commodity contracts Long-term derivative liabilities included in the deferred charges and other assets, net and other long-term liabilities, net balances ( 679 ) — ( 679 )
Commodity contract liabilities at September 30, 2023 $ ( 8,028 ) $ — $ ( 8,028 ) The Company’s commodity derivative assets (liabilities) offset by counterparty and subject to an enforceable master netting arrangement are listed on the following table.
(In thousands) Gross Amounts Not Offset in the
Offsetting of Financial Assets (Liabilities) Gross Gross Net Assets Financial Cash Net
Long-term derivative assets included in 5 ( 3 ) 2 — — 2
Fair liability value of derivative instruments 16,948 ( 30,919 ) ( 13,971 ) — — ( 13,971 )
Long-term derivative liabilities included in 826 ( 962 ) ( 136 ) — — ( 136 )
Total at September 30, 2024 $ 17,779 $ ( 31,884 ) $ ( 14,105 ) $ — $ — $ ( 14,105 )
Fair asset value of derivative instruments $ 17,815 $ ( 7,155 ) $ 10,660 $ — $ — $ 10,660
Long-term derivative assets included in 567 ( 452 ) 115 — — 115
Fair liability value of derivative instruments 76 ( 194 ) ( 118 ) — — ( 118 )
Long-term derivative liabilities included in 212 ( 227 ) ( 15 ) — — ( 15 )
Total at September 30, 2023 $ 18,670 $ ( 8,028 ) $ 10,642 $ — $ — $ 10,642
(In thousands)
The Effect of Derivative Instruments on the Statement of Operations
Amount of (Gain) or Loss Recognized
Years Ended September 30,
Derivatives Not Instruments Under FASB ASC 815-10 Location of (Gain) or Loss Recognized in 2024 2023 2022
Commodity contracts Cost of product (a) $ 20,268 $ 17,268 $ ( 34,523 )
Commodity contracts Cost of installations and service (a) $ ( 184 ) $ 16 $ ( 1,555 )
Commodity contracts Delivery and branch expenses (a) $ ( 865 ) $ 434 $ ( 3,423 )
Commodity contracts (Increase) / decrease in the fair value of derivative instruments (b) $ 19,018 $ 1,977 $ 17,286 (a) Represents realized closed positions and includes the cost of options as they expire. (b) Represents the change in value of unrealized open positions and expired o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8) Inventories The Company’s product inventories are stated at the lower of cost and net realizable value computed on the weighted average cost method. All other inventories, representing parts and equipment are stated at the lower of cost and net realizable value using the FIFO method. The components of inventory were as follows (in thousands):
September 30,
2024 2023
Product $ 17,912 $ 33,994
Parts and equipment 23,675 22,469
Total inventory $ 41,587 $ 56,463 Product inventories were comprised of 8.4 million gallons and 11.8 million gallons on September 30, 2024 and September 30, 2023, respectively. The Company has market price based product supply contracts for approximately 180.2 million gallons of home heating oil and propane, and 57.6 million gallons of diesel and gasoline, which it expects to fully utilize to meet its requirements over the next twelve months. During fiscal 2024, Shell Trading and Shell Oil Products US provided approximately 16 % of our petroleum product purchases and Motiva Enterprises LLC provided approximately 15 % of our petroleum product purchases. During fiscal 2023, Shell Trading and Shell Oil Products US provided approximately 18 % of our petroleum product purchases and Motiva Enterprises LLC provided approximately 14 % of our petroleum product purch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9) Property and Equipment The components of property and equipment were as follows (in thousands):
September 30,
2024 2023
Land and land improvements $ 24,566 $ 24,832
Buildings and leasehold improvements 46,806 48,118
Fleet and other equipment 84,008 79,270
Tanks and equipment 66,783 63,639
Furniture, fixtures and office equipment 28,733 28,957
Total 250,896 244,816
Less accumulated depreciation and amortization 146,362 139,412
Property and equipment, net $ 104,534 $ 105,404 Depreciation and amortization expense related to property and equipment was $ 13.5 million, $ 13.8 million, and $ 14.4 million, for the fiscal years ended September 30, 2024,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10) Business Combinations During fiscal 2024, the Company acquired one propane and four heating oil businesses for approximately $ 49.4 million in cash. The gross purchase price was allocated $ 40.4 million to intangible assets, $ 13.7 million to goodwill, $ 4.9 million to fixed assets and reduced by $ 9.6 million of negative working capital. The acquired companies’ operating results are included in the Company’s consolidated financial statements starting on their respective acquisition date, and are not material to the Company’s financial condition, results of operations, or cash flows. During fiscal 2023, the Company acquired one propane and two heating oil businesses for approximately $ 19.8 million in cash. The gross purchase price was allocated $ 10.4 million to intangible assets, $ 8.0 million to goodwill, $ 2.3 million to fixed assets and reduced by $ 0.9 million of negative working capital. The acquired companies’ operating results are included in the Company’s consolidated financial statements starting on their respective acquisition date, and are not material to the Company’s financial condition, results of operations, or cash flows. During fiscal 2022, the Company acquired five heating oil businesses for approximately $ 15.6 million (using $ 13.1 million in cash and assuming $ 2.5 million of liabilities). The gross purchase price was allocated $ 7.3 million to intangible assets, $ 3.1 million to goodwill, $ 5.6 million to fixed assets and reduced by $ 0.4 million of negative working capital. The acquired companies’ operating results are included in the Company’s consolidated financial statements starting on their respective acquisition date, and are not material to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17335</v>
      </c>
      <c r="C3" s="6" t="n">
        <v>45191</v>
      </c>
    </row>
    <row r="4">
      <c r="A4" s="4" t="inlineStr">
        <is>
          <t>Receivables, net of allowance of $6,434 and $8,375, respectively</t>
        </is>
      </c>
      <c r="B4" s="5" t="n">
        <v>94981</v>
      </c>
      <c r="C4" s="5" t="n">
        <v>114079</v>
      </c>
    </row>
    <row r="5">
      <c r="A5" s="4" t="inlineStr">
        <is>
          <t>Inventories</t>
        </is>
      </c>
      <c r="B5" s="5" t="n">
        <v>41587</v>
      </c>
      <c r="C5" s="5" t="n">
        <v>56463</v>
      </c>
    </row>
    <row r="6">
      <c r="A6" s="4" t="inlineStr">
        <is>
          <t>Fair asset value of derivative instruments</t>
        </is>
      </c>
      <c r="B6" s="5" t="n">
        <v>0</v>
      </c>
      <c r="C6" s="5" t="n">
        <v>10660</v>
      </c>
    </row>
    <row r="7">
      <c r="A7" s="4" t="inlineStr">
        <is>
          <t>Prepaid expenses and other current assets</t>
        </is>
      </c>
      <c r="B7" s="5" t="n">
        <v>27566</v>
      </c>
      <c r="C7" s="5" t="n">
        <v>28308</v>
      </c>
    </row>
    <row r="8">
      <c r="A8" s="4" t="inlineStr">
        <is>
          <t>Total current assets</t>
        </is>
      </c>
      <c r="B8" s="5" t="n">
        <v>281469</v>
      </c>
      <c r="C8" s="5" t="n">
        <v>254701</v>
      </c>
    </row>
    <row r="9">
      <c r="A9" s="4" t="inlineStr">
        <is>
          <t>Property and equipment, net</t>
        </is>
      </c>
      <c r="B9" s="5" t="n">
        <v>104534</v>
      </c>
      <c r="C9" s="5" t="n">
        <v>105404</v>
      </c>
    </row>
    <row r="10">
      <c r="A10" s="4" t="inlineStr">
        <is>
          <t>Operating lease right-of-use assets</t>
        </is>
      </c>
      <c r="B10" s="5" t="n">
        <v>91141</v>
      </c>
      <c r="C10" s="5" t="n">
        <v>90643</v>
      </c>
    </row>
    <row r="11">
      <c r="A11" s="4" t="inlineStr">
        <is>
          <t>Goodwill</t>
        </is>
      </c>
      <c r="B11" s="5" t="n">
        <v>275829</v>
      </c>
      <c r="C11" s="5" t="n">
        <v>262103</v>
      </c>
    </row>
    <row r="12">
      <c r="A12" s="4" t="inlineStr">
        <is>
          <t>Intangibles, net</t>
        </is>
      </c>
      <c r="B12" s="5" t="n">
        <v>98712</v>
      </c>
      <c r="C12" s="5" t="n">
        <v>76306</v>
      </c>
    </row>
    <row r="13">
      <c r="A13" s="4" t="inlineStr">
        <is>
          <t>Restricted cash</t>
        </is>
      </c>
      <c r="B13" s="5" t="n">
        <v>250</v>
      </c>
      <c r="C13" s="5" t="n">
        <v>250</v>
      </c>
    </row>
    <row r="14">
      <c r="A14" s="4" t="inlineStr">
        <is>
          <t>Captive insurance collateral</t>
        </is>
      </c>
      <c r="B14" s="5" t="n">
        <v>74851</v>
      </c>
      <c r="C14" s="5" t="n">
        <v>70717</v>
      </c>
    </row>
    <row r="15">
      <c r="A15" s="4" t="inlineStr">
        <is>
          <t>Deferred charges and other assets, net</t>
        </is>
      </c>
      <c r="B15" s="5" t="n">
        <v>12825</v>
      </c>
      <c r="C15" s="5" t="n">
        <v>15354</v>
      </c>
    </row>
    <row r="16">
      <c r="A16" s="4" t="inlineStr">
        <is>
          <t>Total assets</t>
        </is>
      </c>
      <c r="B16" s="5" t="n">
        <v>939611</v>
      </c>
      <c r="C16" s="5" t="n">
        <v>875478</v>
      </c>
    </row>
    <row r="17">
      <c r="A17" s="3" t="inlineStr">
        <is>
          <t>Current liabilities</t>
        </is>
      </c>
      <c r="B17" s="4" t="inlineStr">
        <is>
          <t xml:space="preserve"> </t>
        </is>
      </c>
      <c r="C17" s="4" t="inlineStr">
        <is>
          <t xml:space="preserve"> </t>
        </is>
      </c>
    </row>
    <row r="18">
      <c r="A18" s="4" t="inlineStr">
        <is>
          <t>Accounts payable</t>
        </is>
      </c>
      <c r="B18" s="5" t="n">
        <v>31547</v>
      </c>
      <c r="C18" s="5" t="n">
        <v>35609</v>
      </c>
    </row>
    <row r="19">
      <c r="A19" s="4" t="inlineStr">
        <is>
          <t>Revolving credit facility borrowings</t>
        </is>
      </c>
      <c r="B19" s="5" t="n">
        <v>5</v>
      </c>
      <c r="C19" s="5" t="n">
        <v>240</v>
      </c>
    </row>
    <row r="20">
      <c r="A20" s="4" t="inlineStr">
        <is>
          <t>Fair liability value of derivative instruments</t>
        </is>
      </c>
      <c r="B20" s="5" t="n">
        <v>13971</v>
      </c>
      <c r="C20" s="5" t="n">
        <v>118</v>
      </c>
    </row>
    <row r="21">
      <c r="A21" s="4" t="inlineStr">
        <is>
          <t>Current maturities of long-term debt</t>
        </is>
      </c>
      <c r="B21" s="5" t="n">
        <v>21000</v>
      </c>
      <c r="C21" s="5" t="n">
        <v>20500</v>
      </c>
    </row>
    <row r="22">
      <c r="A22" s="4" t="inlineStr">
        <is>
          <t>Current portion of operating lease liabilities</t>
        </is>
      </c>
      <c r="B22" s="5" t="n">
        <v>19832</v>
      </c>
      <c r="C22" s="5" t="n">
        <v>18085</v>
      </c>
    </row>
    <row r="23">
      <c r="A23" s="4" t="inlineStr">
        <is>
          <t>Accrued expenses and other current liabilities</t>
        </is>
      </c>
      <c r="B23" s="5" t="n">
        <v>116317</v>
      </c>
      <c r="C23" s="5" t="n">
        <v>115606</v>
      </c>
    </row>
    <row r="24">
      <c r="A24" s="4" t="inlineStr">
        <is>
          <t>Unearned service contract revenue</t>
        </is>
      </c>
      <c r="B24" s="5" t="n">
        <v>66424</v>
      </c>
      <c r="C24" s="5" t="n">
        <v>63215</v>
      </c>
    </row>
    <row r="25">
      <c r="A25" s="4" t="inlineStr">
        <is>
          <t>Customer credit balances</t>
        </is>
      </c>
      <c r="B25" s="5" t="n">
        <v>104700</v>
      </c>
      <c r="C25" s="5" t="n">
        <v>111508</v>
      </c>
    </row>
    <row r="26">
      <c r="A26" s="4" t="inlineStr">
        <is>
          <t>Total current liabilities</t>
        </is>
      </c>
      <c r="B26" s="5" t="n">
        <v>373796</v>
      </c>
      <c r="C26" s="5" t="n">
        <v>364881</v>
      </c>
    </row>
    <row r="27">
      <c r="A27" s="4" t="inlineStr">
        <is>
          <t>Long-term debt</t>
        </is>
      </c>
      <c r="B27" s="5" t="n">
        <v>187811</v>
      </c>
      <c r="C27" s="5" t="n">
        <v>127327</v>
      </c>
    </row>
    <row r="28">
      <c r="A28" s="4" t="inlineStr">
        <is>
          <t>Long-term operating lease liabilities</t>
        </is>
      </c>
      <c r="B28" s="5" t="n">
        <v>75916</v>
      </c>
      <c r="C28" s="5" t="n">
        <v>77600</v>
      </c>
    </row>
    <row r="29">
      <c r="A29" s="4" t="inlineStr">
        <is>
          <t>Deferred tax liabilities, net</t>
        </is>
      </c>
      <c r="B29" s="5" t="n">
        <v>21922</v>
      </c>
      <c r="C29" s="5" t="n">
        <v>25771</v>
      </c>
    </row>
    <row r="30">
      <c r="A30" s="4" t="inlineStr">
        <is>
          <t>Other long-term liabilities</t>
        </is>
      </c>
      <c r="B30" s="5" t="n">
        <v>16273</v>
      </c>
      <c r="C30" s="5" t="n">
        <v>16175</v>
      </c>
    </row>
    <row r="31">
      <c r="A31" s="3" t="inlineStr">
        <is>
          <t>Partners’ capital</t>
        </is>
      </c>
      <c r="B31" s="4" t="inlineStr">
        <is>
          <t xml:space="preserve"> </t>
        </is>
      </c>
      <c r="C31" s="4" t="inlineStr">
        <is>
          <t xml:space="preserve"> </t>
        </is>
      </c>
    </row>
    <row r="32">
      <c r="A32" s="4" t="inlineStr">
        <is>
          <t>Common unitholders</t>
        </is>
      </c>
      <c r="B32" s="5" t="n">
        <v>282058</v>
      </c>
      <c r="C32" s="5" t="n">
        <v>281862</v>
      </c>
    </row>
    <row r="33">
      <c r="A33" s="4" t="inlineStr">
        <is>
          <t>General partner</t>
        </is>
      </c>
      <c r="B33" s="5" t="n">
        <v>-5714</v>
      </c>
      <c r="C33" s="5" t="n">
        <v>-4615</v>
      </c>
    </row>
    <row r="34">
      <c r="A34" s="4" t="inlineStr">
        <is>
          <t>Accumulated other comprehensive loss, net of taxes</t>
        </is>
      </c>
      <c r="B34" s="5" t="n">
        <v>-12451</v>
      </c>
      <c r="C34" s="5" t="n">
        <v>-13523</v>
      </c>
    </row>
    <row r="35">
      <c r="A35" s="4" t="inlineStr">
        <is>
          <t>Total partners’ capital</t>
        </is>
      </c>
      <c r="B35" s="5" t="n">
        <v>263893</v>
      </c>
      <c r="C35" s="5" t="n">
        <v>263724</v>
      </c>
    </row>
    <row r="36">
      <c r="A36" s="4" t="inlineStr">
        <is>
          <t>Total liabilities and partners’ capital</t>
        </is>
      </c>
      <c r="B36" s="6" t="n">
        <v>939611</v>
      </c>
      <c r="C36" s="6" t="n">
        <v>875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11) Goodwill and Other Intangible Assets Goodwill A summary of changes in the Company’s goodwill during the fiscal years ended September 30, 2024 and 2023 are as follows (in thousands):
Balance as of September 30, 2022 $ 254,110
Fiscal year 2023 business combinations 7,993
Balance as of September 30, 2023 262,103
Fiscal year 2024 business combinations 13,726
Balance as of September 30, 2024 $ 275,829 Intangibles, net Intangible assets subject to amortization consist of the following (in thousands):
September 30,
2024 2023
Gross Gross
Carrying Accum. Carrying Accum.
Amount Amortization Net Amount Amortization Net
Customer lists $ 452,340 $ 373,860 $ 78,480 $ 418,190 $ 358,855 $ 59,335
Trade names and other intangibles 46,895 26,663 20,232 41,782 24,811 16,971
Total $ 499,235 $ 400,523 $ 98,712 $ 459,972 $ 383,666 $ 76,306 Amortization expense for intangible assets was $ 18.0 million, $ 18.6 million, and $ 18.2 million, for the fiscal years ended September 30, 2024, 2023, and 2022, respectively. Total estimated annual amortization expense related to intangible assets subject to amortization, for the year ending September 30, 2025 and the four succeeding fiscal years ending September 30, is as follows (in thousands):
Amount
2025 $ 17,036
2026 $ 13,985
2027 $ 13,267
2028 $ 11,148
2029 $ 9,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The components of accrued expenses and other current liabilities were as follows (in thousands):
September 30,
2024 2023
Accrued wages and benefits $ 27,710 $ 26,303
Self-insurance liabilities 76,718 77,546
Other accrued expenses and other current liabilities 11,889 11,757
Total accrued expenses and other current liabilities $ 116,317 $ 115,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Bank Facility Borrowings</t>
        </is>
      </c>
      <c r="B1" s="2" t="inlineStr">
        <is>
          <t>12 Months Ended</t>
        </is>
      </c>
    </row>
    <row r="2">
      <c r="B2" s="2" t="inlineStr">
        <is>
          <t>Sep. 30, 2024</t>
        </is>
      </c>
    </row>
    <row r="3">
      <c r="A3" s="3" t="inlineStr">
        <is>
          <t>Debt Disclosure [Abstract]</t>
        </is>
      </c>
      <c r="B3" s="4" t="inlineStr">
        <is>
          <t xml:space="preserve"> </t>
        </is>
      </c>
    </row>
    <row r="4">
      <c r="A4" s="4" t="inlineStr">
        <is>
          <t>Long-Term Debt and Bank Facility Borrowings</t>
        </is>
      </c>
      <c r="B4" s="4" t="inlineStr">
        <is>
          <t xml:space="preserve">13) Long-Term Debt and Bank Facility Borrowings
The Company's debt is as follows September 30,
(in thousands): 2024 2023
Carrying Carrying
Amount Fair Value (a) Amount Fair Value (a)
Revolving Credit Facility Borrowings $ 5 $ 5 $ 240 $ 240
Senior Secured Term Loan (b) 208,811 210,000 147,827 148,500
Total debt $ 208,816 $ 210,005 $ 148,067 $ 148,740
Total short-term portion of debt $ 21,005 $ 21,005 $ 20,740 $ 20,740
Total long-term portion of debt $ 187,811 $ 189,000 $ 127,327 $ 128,000 (a) The face amount of the Company’s variable rate long-term debt approximates fair value. (b) Carrying amounts are net of unamortized debt issuance costs of $ 1.2 million as of September 30, 2024 and $ 0.7 million as of September 30, 2023. On September 27, 2024, the Company refinanced its five-year term loan and the revolving credit facility with the execution of the seventh amended and restated revolving credit facility agreement (the “credit agreement”) with a bank syndicate comprised of ten participants, which enables the Company to borrow up to $ 400 million ($ 475 million during the heating season of December through April of each year) on a revolving credit facility for working capital purposes (subject to certain borrowing base limitations and coverage ratios), provides for a $ 210 million five-year senior secured term loan (“Term Loan”), allows for the issuance of up to $ 25 million in letters of credit, and has a maturity date of September 27, 2029 . The Company can increase the revolving credit facility size by $ 200 million without the consent of the bank group. However, the bank group is not obligated to fund the $ 200 million increase. If the bank group elects not to fund the increase, the Company can add additional lenders to the group, with the consent of the Agent, which shall not be unreasonably withheld. Obligations under the credit agreement are guaranteed by the Company and its subsidiaries and are secured by liens on substantially all of the Company’s assets including accounts receivable, inventory, general intangibles, real property, fixtures and equipment. All amounts outstanding under the credit agreement become due and payable on the facility termination date of September 27, 2029. The Term Loan is repayable in quarterly payments of $ 5.3 million, plus an annual payment equal to 25 % of the annual Excess Cash Flow as defined in the credit agreement (an amount not to exceed $ 4.0 million annually), less certain voluntary prepayments made during the year, with final payment at maturity. As of September 30, 2024, the Company is not required to make additional term loan repayments due to Excess Cash Flow for the fiscal year ended September 30, 2024. In fiscal 2024, the Company repaid $ 4.0 million of additional loan repayments due to Excess Cash Flow related to fiscal 2023. The interest rate on the revolving credit facility and the term loan is based on a margin over Adjusted Term Secured Overnight Financing Rate ("SOFR") or a base rate. At September 30, 2024, the effective interest rate on the term loan and revolving credit facility borrowings was approximately 7.2 % and 7.5 %, respectively. At September 30, 2023, the effective interest rate on the term loan and revolving credit facility borrowings was approximately 6.6 % and 6.3 %, respectively. The Commitment Fee on the unused portion of the revolving credit facility is 0.30 % from December through April, and 0.20 % from May through November. The credit agreement requires the Company to meet certain financial covenants, including a fixed charge coverage ratio of 1.10 if we permit Availability (as defined in the credit agreement) to be less than the greater of (a) 12.5 % of the Line Cap (lesser of the revolving credit facility borrowings and the borrowing base) and (b) $ 35.0 million. In addition, as long as the Term Loan is outstanding, a senior secured leverage ratio cannot be more than 3.0 as calculated as of the quarters ending June or September, and no more than 5.5 as calculated as of the quarters ending December or March. Certain restrictions are also imposed by the credit agreement, including restrictions on the Company’s ability to incur additional indebtedness, to pay distributions to unitholders, to pay certain inter-company dividends or distributions, make investments, grant liens, sell assets, make acquisitions and engage in certain other activities. At September 30, 2024, $ 210.0 million of the term loan was outstanding, less than $ 0.1 million was outstanding under the revolving credit facility, $ 14.2 million hedge positions were secured under the credit agreement and $ 5.2 million of letters of credit were issued and outstanding. At September 30, 2023, $ 148.5 million of the term loan was outstanding, $ 0.2 million was outstanding under the revolving credit facility, $ 0.1 million hedge positions were secured under the credit agreement and $ 3.2 million of letters of credit were issued and outstanding. At September 30, 2024, availability was $ 166.5 million, the Company was in compliance with the fixed charge coverage ratio and the senior secured leverage ratio, and the restricted net assets totaled approximately $ 254.0 million. Restricted net assets are assets in the Company’s subsidiaries, the distribution or transfer of which to Star Group, L.P. are subject to limitations under its credit agreement. At September 30, 2023, availability was $ 202.1 million, the Company was in compliance with the fixed charge coverage ratio and the senior secured leverage ratio, and the restricted net assets totaled approximately $ 253.7 million. As of September 30, 2024, the maturities (including working capital borrowings and expected repayments due to Excess Cash Flow) during fiscal years ending September 30, considering the terms of our credit agreement, are set forth in the following table (in thousands):
2025 $ 21,005
2026 $ 21,000
2027 $ 21,000
2028 $ 21,000
Thereafter $ 12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14) Employee Benefit Plans Defined Contribution Plans The Company has 401(k) and other defined contribution plans that cover eligible non-union and union employees, and makes employer contributions to these plans, subject to IRS limitations. The Company’s 401(k) plan provides for each participant to contribute from 0 % to 60 % of compensation, subject to IRS limitations. The Company’s aggregate contributions to the 401(k) plans during fiscal 2024, 2023, and 2022, were $ 8.5 million, $ 8.5 million, and $ 8.5 million, respectively. The Company’s aggregate contribution to the other defined contribution plans for fiscal years 2024, 2023, and 2022, were $ 0.5 million, $ 0.5 million, and $ 0.5 million respectively. Management Incentive Compensation Plan The Company has a Management Incentive Compensation Plan (“the Plan”). The long-term compensation structure is intended to align the employee’s performance with the long-term performance of our unitholders. Under the Plan, certain named employees who participate shall be entitled to receive a pro rata share of an amount in cash equal to: • 50 % of the distributions (“Incentive Distributions”) of Available Cash in excess of the minimum quarterly distribution of $ 0.0675 per unit otherwise distributable to Kestrel Heat pursuant to the Company Agreement on account of its general partner units; and • 50 % of the cash proceeds (the “Gains Interest”) which Kestrel Heat shall receive from the sale of its general partner units (as defined in the Partnership Agreement), less expenses and applicable taxes. The pro rata share payable to each participant under the Plan is based on the number of participation points as described under “Fiscal 2024 Compensation Decisions—Management Incentive Compensation Plan.” The amount paid in Incentive Distributions is governed by the Partnership Agreement and the calculation of Available Cash. To fund the benefits under the Plan, Kestrel Heat has agreed to forego receipt of the amount of Incentive Distributions that are payable to plan participants. For accounting purposes, amounts payable to management under this Plan will be treated as compensation and will reduce net income. Kestrel Heat has also agreed to contribute to the Company, as a contribution to capital, an amount equal to the Gains Interest payable to participants in the Plan by the Company. The Company is not required to reimburse Kestrel Heat for amounts payable pursuant to the Plan. The Plan is administered by the Company’s Chief Financial Officer under the direction of the Board or by such other officer as the Board may from time to time direct. In general, no payments will be made under the Plan if the Company is not distributing cash under the Incentive Distributions described above. In fiscal 2012, the Board of Directors adopted certain amendments (the “Plan Amendments”) to the Plan. Under the Plan Amendments, the number and identity of the Plan participants and their participation interests in the Plan have been frozen at the current levels. In addition, under the Plan Amendments, the plan benefits (to the extent vested) may be transferred upon the death of a participant to his or her heirs. A participant’s vested percentage of his or her plan benefits will be 100 % during the time a participant is an employee or consultant of the Company. Following the termination of such positions, a participant’s vested percentage is equal to 20 % for each full or partial year of employment or consultation with the Company starting with the fiscal year ended September 30, 2012 ( 33 1/3 % in the case of the Company’s chief executive officer at that time). The Company distributed to management and the general partner Incentive Distributions of approximately $ 2,644,000 during fiscal 2024, $ 2,321,000 during fiscal 2023, and $ 2,055,000 during fiscal 2022. Included in these amounts for fiscal 2024, 2023, and 2022, were distributions under the management incentive compensation plan of $ 1,322,000 , $ 1,160,000 , and $ 1,028,000 , respectively, of which named executive officers received approximately $ 558,867 during fiscal 2024, $ 490,485 during fiscal 2023, and $ 434,431 during fiscal 2022. With regard to the Gains Interest, Kestrel Heat has not given any indication that it will sell its general partner units within the next twelve months. Thus the Plan’s value attributable to the Gains Interest currently cannot be determined. Multiemployer Pension Plans At September 30, 2024, approximately 39 % of our employees were covered by collective bargaining agreements and approximately 12 % of our employees are in collective bargaining agreements that are up for renewal within the next fiscal year. We contribute to various multiemployer union administered pension plans under the terms of collective bargaining agreements that provide for such plans for covered union-represented employee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remaining participating employers may be required to bear the unfunded obligations of the plan. If we choose to stop participating in a multiemployer plan, we may be required to pay a withdrawal liability in part based on the underfunded status of the plan. The following table outlines our participation and contributions to multiemployer pension plans for the periods ended September 30, 2024, 2023, and 2022. The EIN/Pension Plan Number column provides the Employer Identification Number (“EIN”) and the three-digit plan number. The most recent Pension Protection Act Zone Status for 2024 and 2023 relates to the plans’ two most recent fiscal year-ends, based on information received from the plans as reported on their Form 5500 Schedule MB. Among other factors, plans in the red zone are generally less than 65 percent funded and are designated as critical or critical and declining, plans in the yellow zone are less than 80 percent funded and are designated as endangered, and plans in the green zone are at least 80 percent funded. As of September 30, 2024 the New England Teamsters and Trucking Industry Pension Fund (“the NETTI Fund”), IAM National Pension, Teamsters Local 469 Pension and Local 445 Pension funds have been classified as carrying “red zone” status, meaning that the value of fund’s assets are less than 65 % of the actuarial value of the fund’s benefit obligations or have made a voluntary election. The FIP/RP Status Pending/Implemented column indicates plans for which a financial improvement plan (“FIP”) or a rehabilitation plan (“RP”) is either pending or has been implemented. Certain plans have been aggregated in the All Other Multiemployer Pension Plans line of the following table, as our participation in each of these individual plans is not significant. For the Westchester Teamsters Pension Fund, Local 553 Pension Fund and Local 463 Pension Fund, we provided more than 5 percent of the total plan contributions from all employers for 2024, 2023 and 2022, as disclosed in the respective plan’s Form 5500. The collective bargaining agreements of these plans require contributions based on the hours worked and there are no minimum contributions required.
Pension Protection FIP / RP Status Company
Pension Fund EIN 2024 2023 Pending / Implemented 2024 2023 2022 Surcharge Expiration Date
New England Teamsters and Trucking Industry Pension Fund 04-6372430 / 001 Red Red Yes / Implemented 2,627 2,721 2,605 No 8/31/27 to 4/30/29
Westchester Teamsters Pension Fund 13-6123973 / 001 Green Green N/A 921 964 1,153 No 12/31/24 to 1/31/29
Local 553 Pension Fund 13-6637826 / 001 Green Green N/A 2,457 2,516 2,741 No 12/15/25 to 1/15/26
Local 463 Pension Fund 11-1800729 / 001 Green Green N/A 119 125 133 No 6/30/25 to 2/28/26
IAM National Pension Fund 51-6031295 / 002 Red Red Yes / Implemented 2,749 2,477 2,585 Yes 10/31/24 to 6/30/27
Teamsters Local 469 Pension Plan 22-6172237 / 001 Red Red Yes / Implemented 11 18 21 Yes 8/31/2024
Local 445 Pension Fund 13-1864489 / 001 Red Red Yes / Implemented 7 9 8 Yes 10/31/2024
All Other Multiemployer Pension Plans 444 481 391
Total Contributions $ 9,335 $ 9,311 $ 9,637 Agreement with the New England Teamsters and Trucking Industry Pension Fund In fiscal 2015, the Teamsters ratified an agreement among certain subsidiaries of the Company and the NETTI Fund, a multiemployer pension plan in which such subsidiaries participate, providing for the Company’s participating subsidiaries to withdraw from the NETTI Fund’s original employer pool and enter the NETTI Fund’s new employer pool. The NETTI Fund includes over two hundred of our current employees. The withdrawal from the original employer pool triggered an undiscounted withdrawal obligation of $ 48.0 million that is to be paid in equal monthly installments over 30 years, or $ 1.6 million per year. Our status in the newly-established pool of the NETTI Fund is accounted for as participation in a new multiemployer pension plan, and therefore we recognize expense based on the contractually-required contribution for each period, and we recognize a liability for any contributions due and unpaid at the end of a reporting period. As of September 30, 2024 we had $ 0.3 million and $ 15.7 million balances included in the captions accrued expenses and other current liabilities and other long-term liabilities, respectively, on our consolidated balance sheet representing the remaining balance of the NETTI Fund withdrawal liability. As of September 30, 2023 we had $ 0.3 million and $ 16.0 million balances included in the captions accrued expenses and other current liabilities and other long-term liabilities, respectively. Based on the borrowing rates currently available to the Company for long-term financing of a similar maturity, the fair value of the NETTI Fund withdrawal liability as of September 30, 2024 and September 30, 2023 were $ 19.3 million and $ 18.5 million, respectively. We utilized Level 2 inputs in the fair value hierarchy of valuation techniques to determine the fair value of this liability. Defined Benefit Plan Effective December 31, 2023, the Company merged its two frozen defined benefit plans into one plan (“the Plan”). The Company has no post-retirement benefit plans. 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 Certain amounts in the table have been reclassified to conform with current year presentation.
Gross Pension
Net Periodic Fair Related
Pension Value of Accumulated
Cost in Pension Projected Other Other
Income Plan Benefit Comprehensive Comprehensive
Debit / (Credit) Statement Cash Assets Obligation (Income) / Loss Income
Fiscal Year 2022
Beginning balance $ 65,337 $ ( 61,294 ) $ 11,493
Funded status at the end of the year $ 4,043
Interest cost 1,560 ( 1,560 )
Actual return on plan assets 13,151 ( 13,151 )
Employer contributions — —
Benefit payments ( 4,225 ) 4,225
Investment and other expenses ( 507 ) 507
Difference between actual and expected return on plan assets ( 15,200 ) 15,200
Anticipated expenses — —
Actuarial gain 13,869 ( 13,869 )
Amortization of unrecognized net actuarial loss 896 ( 896 )
Annual cost/change $ 407 $ — ( 17,883 ) 17,041 $ 435 435
Ending balance $ 47,454 $ ( 44,253 ) $ 11,928
Funded status at the end of the year $ 3,201
Fiscal Year 2023
Interest cost 2,312 ( 2,312 )
Actual return on plan assets ( 1,196 ) 1,196
Employer contributions ( 64 ) 64
Benefit payments ( 3,936 ) 3,936
Investment and other expenses ( 572 ) 572
Difference between actual and expected return on plan assets ( 635 ) 635
Anticipated expenses — —
Actuarial gain 572 ( 572 )
Amortization of unrecognized net actuarial loss 1,526 ( 1,526 )
Annual cost/change $ 2,007 $ ( 64 ) ( 3,248 ) 2,768 $ ( 1,463 ) ( 1,463 )
Ending balance $ 44,206 $ ( 41,485 ) $ 10,465
Funded status at the end of the year $ 2,721
Fiscal Year 2024
Interest cost 2,133 ( 2,133 )
Actual return on plan assets ( 6,672 ) 6,672
Benefit payments ( 3,649 ) 3,649
Investment and other expenses ( 239 ) 239
Difference between actual and expected return on plan assets 4,558 ( 4,558 )
Anticipated expenses — —
Actuarial loss ( 4,544 ) 4,544
Amortization of unrecognized net actuarial loss 1,277 ( 1,277 )
Annual cost/change $ 1,296 $ — 2,784 ( 2,789 ) $ ( 1,291 ) ( 1,291 )
Ending balance $ 46,990 $ ( 44,274 ) $ 9,174
Funded status at the end of the year $ 2,716 At September 30, 2024 the amounts included on the balance sheet in deferred charges and other assets were $ 2.7 million, and at September 30, 2023 the amounts included on the balance sheet in deferred charges and other assets were $ 2.7 million. For the fiscal year ended September 30, 2024, the actuarial loss was primarily due to the decrease in the weighted average discount rate relating to the frozen defined benefit plan from 5.85 % as of September 30, 2023 to 4.70 % as of September 30, 2024. For the fiscal year ended September 30, 2023 the actuarial gain affecting the benefit obligations were not material. The $ 9.2 million net actuarial loss balance at September 30, 2024 for the frozen defined benefit pension plan in accumulated other comprehensive income will be recognized and amortized into net periodic pension costs as an actuarial loss in future years.
September 30,
Weighted-Average Assumptions Used in the Measurement of the Company’s Benefit Obligation 2024 2023 2022
Discount rate at year end date 4.70 % 5.85 % 5.50 %
Expected return on plan assets for the year ended 5.20 % 4.56 % 3.77 %
Rate of compensation increase N/A N/A N/A The expected return on plan assets is determined based on the expected long-term rate of return on plan assets and the market-related value of plan assets determined using fair value. The Company’s expected long-term rate of return on plan assets is updated at least annually, taking into consideration our asset allocation, historical returns on the types of assets held, and the current economic environment. For fiscal year 2025, the Company’s assumption for return on plan assets will be 5.1 % per annum. The discount rate used to determine net periodic pension expense for fiscal year 2024, 2023, and 2022 was 4.7 %, 5.85 %, and 5.5 %, respectively. The discount rate used by the Company in determining pension expense and pension obligations reflects the yield of high quality (AA or better rating by a recognized rating agency) corporate bonds whose cash flows are expected to match the timing and amounts of projected future benefit payments. The Plan’s objectives are to have the ability to pay benefit and expense obligations when due, to maintain the funded ratio of the Plan, to maximize return within reasonable and prudent levels of risk in order to minimize contributions and charges to the profit and loss statement, and to control costs of administering the Plan and managing the investments of the Plan. The target asset allocation of the Plan (currently 90 % domestic fixed income and 10 % domestic equities) is based on a long-term perspective, and as the Plan gets closer to being fully funded, the allocations have been adjusted to lower volatility from equity holdings. The Company had no Level 3 pension plan assets during the two years ended September 30, 2024 and September 30, 2023. The fair values and percentage of the Company’s pension plan assets by asset category are as follows (in thousands):
September 30,
2024 2023
Concentration Concentration
Asset Category Level 1 Level 2 Percentage Level 1 Percentage
Corporate and U.S. government bond fund (1) $ — $ 41,330 88 % $ 39,852 90 %
U.S. large-cap equity (1) 5,660 — 12 % 3,244 7 %
International equity (1) — — 0 % 808 2 %
Cash — — 0 % 302 1 %
Total $ 5,660 $ 41,330 100 % $ 44,206 100 % (1) Represent investments in Principal funds at September 30, 2024 and Vanguard funds at September 30, 2023 that seek to replicate the asset category description. The Company is not obligated to make a minimum required contribution in fiscal year 2024, and currently does no t expect to make an optional pension contribution. Expected benefit payments over each of the next five years will total approximately $ 3.9 million per year. Expected benefit payments for the five years thereafter will aggregate approximately $ 16.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5) Income Taxes The Coronavirus Aid, Relief, and Economic Security (CARES) Act was signed into law on March 27, 2020. The CARES Act allows employers to defer the payment of the employer's portion of Social Security taxes for period beginning March 27, 2020 and ending December 31, 2020 to years 2021 and 2022. The company elected to defer the payment of its portion of Social Security taxes through September 30, 2023 of $ 5.2 million and recorded a related deferred tax asset of $ 1.5 million at September 30, 2023. No amount is deferred as of September 30, 2024. On December 22, 2017, the Tax Cuts and Jobs Act (the “Tax Reform Act”) was enacted into law. The Tax Reform Act allows for the full depreciation, in the year acquired, for certain fixed assets purchased between September 28, 2017 and December 31, 2023. Income tax expense is comprised of the following for the indicated periods (in thousands):
Years Ended September 30,
2024 2023 2022
Current:
Federal $ 11,964 $ 9,902 $ 11,900
State 5,356 4,583 5,019
Deferred
Federal ( 2,719 ) ( 843 ) ( 2,563 )
State ( 1,270 ) 342 ( 618 )
$ 13,331 $ 13,984 $ 13,738 The provision for income taxes differs from income taxes computed at the Federal statutory rate as a result of the following (in thousands):
Years Ended September 30,
2024 2023 2022
Income from continuing operations before taxes $ 48,554 $ 45,929 $ 49,026
Provision for income taxes:
Tax at Federal statutory rate $ 10,196 $ 9,645 $ 10,295
State taxes net of federal benefit 3,145 3,401 3,251
Permanent differences 286 520 249
Expiration of State NOL 2,160 — —
Change in valuation allowance ( 2,328 ) 252 208
Other ( 128 ) 166 ( 265 )
$ 13,331 $ 13,984 $ 13,738 The components of the net deferred taxes for the years ended September 30, 2024 and September 30, 2023 using current tax rates are as follows (in thousands):
September 30,
2024 2023
Deferred tax assets:
Operating lease liabilities $ 26,534 $ 27,473
Net operating loss carryforwards 2,516 5,178
Vacation accrual 2,785 2,775
Pension accrual 3,507 3,696
Allowance for bad debts 1,687 2,285
Insurance accrual 1,628 1,870
Inventory capitalization — 955
Fair value of derivative instruments 4,261 —
Other, net 350 198
Total deferred tax assets 43,268 44,430
Valuation allowance ( 2,109 ) ( 4,437 )
Net deferred tax assets $ 41,159 $ 39,993
Deferred tax liabilities:
Operating lease right-of-use assets $ 25,257 $ 26,025
Property and equipment 14,502 14,937
Intangibles 20,152 19,897
Fair value of derivative instruments — 1,270
Other, net 3,170 3,635
Total deferred tax liabilities $ 63,081 $ 65,764
Net deferred taxes $ ( 21,922 ) $ ( 25,771 ) In order to fully realize the net deferred tax assets, the Company’s corporate subsidiaries will need to generate future taxable income. A valuation allowance is recognized if, based on the weight of available evidence including historical tax losses, it is more likely than not that some or all of deferred tax assets will not be realized. The net change in the total valuation allowance for the fiscal year ended September 30, 2024 was $( 2.3 ) million. The net change in the total valuation allowance for the fiscal year ended September 30, 2023 was $ 0.3 million. Based upon a review of a number of factors and all available evidence, including recent historical operating performance, the expectation of sustainable earnings, and the confidence that sufficient positive taxable income will continue in all tax jurisdictions for the foreseeable future, management concludes, it is more likely than not that the Company will realize the full benefit of its deferred tax assets, net of existing valuation allowance related to State net operating loss carryforwards at September 30, 2024. As of January 1, 2024, the Company had State tax effected net operating loss carry forwards (“NOLs”) of approximately $ 0.6 million after consideration of valuation allowances. The State NOLs, which will expire between 2024 and 2038 , are generally available to offset any future taxable income in certain states At September 30, 2024, we did no t have unrecognized income tax benefits.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and Pennsylvania we have four years that are subject to examination. In the state tax jurisdiction of New Jersey we have five tax years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16) Leases The Company has entered into certain operating leases for office space, vehicles and other equipment with lease terms between one to twenty two years , expiring between 2024 and 2046 . Some of the Company’s real estate property lease agreements have options to extend the leases for up to ten years . A summary of total lease costs and other information is comprised of the following for the indicated periods:
Years Ended September 30,
(in thousands) 2024 2023 2022
Lease cost:
Operating lease cost $ 25,294 $ 23,637 $ 23,186
Short-term lease cost 754 818 1,024
Variable lease cost 6,153 5,598 7,400
Total lease cost $ 32,201 $ 30,053 $ 31,610
Other information:
Cash paid for amounts included in the measurement of lease liabilities
Operating cash flows from operating leases $ 25,504 $ 23,622 $ 22,513
Right-of-use assets obtained in exchange for new operating lease liabilities $ 20,619 $ 15,994 $ 16,366
Weighted-average remaining lease term – operating leases 5.3 years 5.6 years 6.1 years
Weighted-average discount rate – operating leases 6.3 % 5.9 % 5.4 % Maturities of noncancelable operating lease liabilities as of September 30, 2024 are as follows:
September 30,
(in thousands) 2024
2025 $ 25,240
2026 23,795
2027 19,664
2028 15,276
2029 11,618
Thereafter 17,806
Total undiscounted lease payments 113,399
Less imputed interest ( 17,651 )
Total lease liabilities $ 95,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Sep. 30, 2024</t>
        </is>
      </c>
    </row>
    <row r="3">
      <c r="A3" s="3" t="inlineStr">
        <is>
          <t>Supplemental Cash Flow Elements [Abstract]</t>
        </is>
      </c>
      <c r="B3" s="4" t="inlineStr">
        <is>
          <t xml:space="preserve"> </t>
        </is>
      </c>
    </row>
    <row r="4">
      <c r="A4" s="4" t="inlineStr">
        <is>
          <t>Supplemental Disclosure of Cash Flow Information</t>
        </is>
      </c>
      <c r="B4" s="4" t="inlineStr">
        <is>
          <t xml:space="preserve">17) Supplemental Disclosure of Cash Flow Information
Years Ended September 30,
(in thousands) 2024 2023 2022
Cash paid during the period for:
Income taxes, net $ 17,134 $ 15,130 $ 17,122
Interest $ 15,214 $ 17,805 $ 10,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The Company’s operations are subject to the operating hazards and risks normally incidental to handling, storing and transporting and otherwise providing for use by consumers hazardous liquids such as home heating oil and propane. In the ordinary course of business, the Company is a defendant in various legal proceedings and litigation. The Company records a liability when it is probable that a loss has been incurred and the amount is reasonably estimable. We do not believe these matters, when considered individually or in the aggregate, could reasonably be expected to have a material adverse effect on the Company’s results of operations, financial position or liquidity. The Company maintains insurance policies with insurers in amounts and with coverages and deductibles we believe are reasonable and prudent. However, the Company cannot assure that this insurance will be adequate to protect it from all material expenses related to current and potential future claims, legal proceedings and litigation, as certain types of claims may be excluded from our insurance coverage. If we incur substantial liability and the damages are not covered by insurance, or are in excess of policy limits, or if we incur liability at a time when we are not able to obtain liability insurance, then our business, results of operations and financial condition could be materially adversely aff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Limited Partner Units</t>
        </is>
      </c>
      <c r="B1" s="2" t="inlineStr">
        <is>
          <t>12 Months Ended</t>
        </is>
      </c>
    </row>
    <row r="2">
      <c r="B2" s="2" t="inlineStr">
        <is>
          <t>Sep. 30, 2024</t>
        </is>
      </c>
    </row>
    <row r="3">
      <c r="A3" s="3" t="inlineStr">
        <is>
          <t>Earnings Per Share [Abstract]</t>
        </is>
      </c>
      <c r="B3" s="4" t="inlineStr">
        <is>
          <t xml:space="preserve"> </t>
        </is>
      </c>
    </row>
    <row r="4">
      <c r="A4" s="4" t="inlineStr">
        <is>
          <t>Earnings per Limited Partner Units</t>
        </is>
      </c>
      <c r="B4" s="4" t="inlineStr">
        <is>
          <t xml:space="preserve">19) Earnings per Limited Partner Units The following table presents the net income allocation and per unit data:
Basic and Diluted Earnings Per Limited Partner: Years Ended September 30,
(in thousands, except per unit data) 2024 2023 2022
Net income $ 35,223 $ 31,945 $ 35,288
Less General Partners’ interest in net income 311 288 281
Net income available to limited partners 34,912 31,657 35,007
Less dilutive impact of theoretical distribution of 3,125 2,600 3,230
Limited Partner’s interest in net income $ 31,787 $ 29,057 $ 31,777
Per unit data:
Basic and diluted net income available to limited partners $ 0.99 $ 0.89 $ 0.94
Less dilutive impact of theoretical distribution of 0.09 0.08 0.09
Limited Partner’s interest in net income under $ 0.90 $ 0.81 $ 0.85
Weighted average number of Limited Partner units outstanding 35,273 35,694 37,384 * In any accounting period where the Company’s aggregate net income exceeds its aggregate distribution for such period, the Company is required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elected Quarterly Financial Data</t>
        </is>
      </c>
      <c r="B4" s="4" t="inlineStr">
        <is>
          <t xml:space="preserve">20) Selected Quarterly Financial Data (unaudited)
Three Months Ended
Dec. 31, Mar. 31, Jun. 30, Sep. 30,
(in thousands - except per unit data) 2023 2024 2024 2024 Total
Sales $ 528,096 $ 666,032 $ 331,640 $ 240,331 $ 1,766,099
Gross profit for product, installations and services 149,651 206,046 88,247 57,880 501,824
Operating income (loss) 21,621 100,331 ( 12,291 ) ( 48,559 ) 61,102
Income (loss) before income taxes 18,153 96,244 ( 15,201 ) ( 50,642 ) 48,554
Net income (loss) 12,979 68,374 ( 11,044 ) ( 35,086 ) 35,223
Limited Partner interest in net income (loss) 12,861 67,754 ( 10,943 ) ( 34,760 ) 34,912
Net income (loss) per Limited Partner unit:
Basic and diluted (a) $ 0.32 $ 1.56 $ ( 0.31 ) $ ( 1.00 ) $ 0.90
Three Months Ended
Dec. 31, Mar. 31, Jun. 30, Sep. 30,
(in thousands - except per unit data) 2022 2023 2023 2023 Total
Sales $ 648,187 $ 737,617 $ 300,121 $ 266,937 $ 1,952,862
Gross profit for product, installations and services 152,551 203,039 64,428 50,733 470,751
Operating income (loss) 23,605 91,515 ( 29,586 ) ( 22,989 ) 62,545
Income (loss) before income taxes 19,002 86,294 ( 33,196 ) ( 26,171 ) 45,929
Net income (loss) 13,539 62,041 ( 23,906 ) ( 19,729 ) 31,945
Limited Partner interest in net income (loss) 13,417 61,479 ( 23,690 ) ( 19,549 ) 31,657
Net income (loss) per Limited Partner unit:
Basic and diluted (a) $ 0.33 $ 1.42 $ ( 0.67 ) $ ( 0.55 ) $ 0.81 (a) The sum of the quarters do not add-up to the total due to the weighting of Limited Partner Units outstanding, rounding or the theoretical effects of FASB ASC 260-10-45-60 to Master Limited Partners earnings per un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Receivables, allowance</t>
        </is>
      </c>
      <c r="B3" s="6" t="n">
        <v>6434</v>
      </c>
      <c r="C3" s="6" t="n">
        <v>8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21) Subsequent Events Quarterly Distribution Declared In October 2024, we declared a quarterly distribution of $ 0.1725 per unit, or $ 0.69 per unit on an annualized basis, on all Common Units with respect to the fourth quarter of fiscal 2024, paid on November 6, 2024 , to holders of record on October 28, 2024 . The amount of distributions in excess of the minimum quarterly distribution of $ 0.0675 , were distributed in accordance with our Partnership Agreement, subject to management incentive compensation plan. As a result, $ 6.0 million was paid to the Common Unit holders, $ 0.4 million to the General Partner unit holders (including $ 0.3 million of incentive distribution as provided in our Partnership Agreement) and $ 0.3 million to management pursuant to the management incentive compensation plan which provides for certain members of management to receive incentive distributions that would otherwise be payable to the General Partner. Acquisition Subsequent to September 30, 2024, the Company purchased the customer list and assets of a heating oil business for an aggregate amount of approximately $ 0.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Condensed Financial Information of Registrant</t>
        </is>
      </c>
      <c r="B4" s="4" t="inlineStr">
        <is>
          <t xml:space="preserve">Schedule I STAR GROUP, L.P. (PARENT COMPANY) CONDENSED FINANCIAL INF ORMATION OF REGISTRANT
September 30,
(in thousands) 2024 2023
Balance Sheets
ASSETS
Current assets
Cash and cash equivalents $ 40 $ 41
Prepaid expenses and other current assets 343 344
Total current assets 383 385
Investment in subsidiaries (a) 263,597 263,341
Total Assets $ 263,980 $ 263,726
LIABILITIES AND PARTNERS’ CAPITAL
Current liabilities
Accrued expenses $ 87 $ 2
Total current liabilities 87 2
Partners’ capital 263,893 263,724
Total Liabilities and Partners’ Capital $ 263,980 $ 263,726 (a) Investments in Star Acquisitions, Inc. and subsidiaries are recorded in accordance with the equity method of accounting. Schedule I STAR GROUP, L.P. (PARENT COMPANY) CONDENSED FINANCIAL INFORMATION OF REGISTRANT
Years Ended September 30,
(in thousands) 2024 2023 2022
Statements of Operations
Revenues $ — $ — $ —
General and administrative expenses 1,621 1,607 1,588
Operating loss ( 1,621 ) ( 1,607 ) ( 1,588 )
Net loss before equity income ( 1,621 ) ( 1,607 ) ( 1,588 )
Equity income of Star Acquisitions Inc. and subs 36,844 33,552 36,876
Net income $ 35,223 $ 31,945 $ 35,288 Schedule I STAR GROUP, L.P. (PARENT COMPANY) CONDENSED FINANCIAL INFO RMATION OF REGISTRANT
Years Ended September 30,
(in thousands) 2024 2023 2022
Statements of Cash Flows
Cash flows provided by operating activities:
Net cash provided by operating activities (a) $ 36,125 $ 28,219 $ 54,005
Cash flows provided by investing activities:
Net cash provided by investing activities — — —
Cash flows used in financing activities:
Distributions ( 25,038 ) ( 23,744 ) ( 23,192 )
Unit repurchase ( 11,088 ) ( 4,475 ) ( 30,817 )
Net cash used in financing activities ( 36,126 ) ( 28,219 ) ( 54,009 )
Net decrease in cash ( 1 ) — ( 4 )
Cash and cash equivalents at beginning of period 41 41 45
Cash and cash equivalents at end of period $ 40 $ 41 $ 41
(a) Includes distributions from subsidiaries $ 36,125 $ 28,219 $ 54,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Valuation and Qualifying Accounts</t>
        </is>
      </c>
      <c r="B4" s="4" t="inlineStr">
        <is>
          <t>STAR GROUP, L.P. AND SUBSIDIARIES Schedule II VALUATION AND QUA LIFYING ACCOUNTS Years Ended September 30, 2024, 2023, 2022 (in thousands)
Year Description Balance at Charged Other Balance at
2024 Allowance for doubtful accounts $ 8,375 $ 8,042 $ ( 9,983 ) (a) $ 6,434
2023 Allowance for doubtful accounts $ 7,755 $ 9,761 $ ( 9,141 ) (a) $ 8,375
2022 Allowance for doubtful accounts $ 4,779 $ 5,411 $ ( 2,435 ) (a) $ 7,755 (a) Bad debts written off (net of recove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Star Group, L.P. and its subsidiaries. All material intercompany items and transactions have been eliminated in consolidation. </t>
        </is>
      </c>
    </row>
    <row r="5">
      <c r="A5" s="4" t="inlineStr">
        <is>
          <t>Comprehensive Income</t>
        </is>
      </c>
      <c r="B5" s="4" t="inlineStr">
        <is>
          <t xml:space="preserve">Comprehensive Income Comprehensive income is comprised of Net income and Other comprehensive income (loss). Other comprehensive income (loss) consists of the unrealized gain (loss) amortization on the Company’s pension plan obligation for its frozen defined benefit pension plan, unrealized gain (loss) on available-for-sale investments, unrealized gain (loss) on interest rate hedges and the corresponding tax effects. </t>
        </is>
      </c>
    </row>
    <row r="6">
      <c r="A6" s="4" t="inlineStr">
        <is>
          <t>Use of Estimates</t>
        </is>
      </c>
      <c r="B6" s="4" t="inlineStr">
        <is>
          <t xml:space="preserve">Use of Estimates The preparation of financial statements in accordance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Revenue Recognition</t>
        </is>
      </c>
      <c r="B7" s="4" t="inlineStr">
        <is>
          <t xml:space="preserve">Revenue Recognition Refer to Note 3 – Revenue Recognition for revenue recognition accounting policies. Sales of petroleum products are recognized at the time of delivery to the customer and sales of heating and air conditioning equipment are recognized upon completion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Company anticipates that future costs for fulfilling its contractual obligations under its service maintenance contracts will exceed the amount of deferred revenue currently attributable to these contracts, the Company recognizes a loss in current period earnings equal to the amount that anticipated future costs exceed related deferred revenues. </t>
        </is>
      </c>
    </row>
    <row r="8">
      <c r="A8" s="4" t="inlineStr">
        <is>
          <t>Cost of Product</t>
        </is>
      </c>
      <c r="B8" s="4" t="inlineStr">
        <is>
          <t xml:space="preserve">Cost of Product Cost of product includes the cost of home heating oil, diesel, propane, kerosene, gasoline, throughput costs, barging costs, option costs, and realized gains/losses on closed derivative positions for product sales. </t>
        </is>
      </c>
    </row>
    <row r="9">
      <c r="A9" s="4" t="inlineStr">
        <is>
          <t>Cost of Installations and Services</t>
        </is>
      </c>
      <c r="B9" s="4" t="inlineStr">
        <is>
          <t>Cost of Installations and Services Cost of installations and services includes equipment and material costs, wages and benefits for equipment technicians, dispatchers and other support personnel, subcontractor expenses, commissions and vehicle related costs.</t>
        </is>
      </c>
    </row>
    <row r="10">
      <c r="A10" s="4" t="inlineStr">
        <is>
          <t>Delivery and Branch Expenses</t>
        </is>
      </c>
      <c r="B10" s="4" t="inlineStr">
        <is>
          <t xml:space="preserve">Delivery and Branch Expenses Delivery and branch expenses include wages and benefits and department related costs for drivers, dispatchers, garage mechanics, customer service, sales and marketing, compliance, credit and branch accounting, information technology, vehicle and property rental costs, insurance, weather hedge contract costs and recoveries, and operational management and support. </t>
        </is>
      </c>
    </row>
    <row r="11">
      <c r="A11" s="4" t="inlineStr">
        <is>
          <t>General and Administrative Expenses</t>
        </is>
      </c>
      <c r="B11" s="4" t="inlineStr">
        <is>
          <t xml:space="preserve">General and Administrative Expenses General and administrative expenses include property costs, wages and benefits (including profit sharing) and department related costs for human resources, finance and corporate accounting, internal audit, administrative support and supply. </t>
        </is>
      </c>
    </row>
    <row r="12">
      <c r="A12" s="4" t="inlineStr">
        <is>
          <t>Allocation of Net Income</t>
        </is>
      </c>
      <c r="B12" s="4" t="inlineStr">
        <is>
          <t xml:space="preserve">Allocation of Net Income 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 </t>
        </is>
      </c>
    </row>
    <row r="13">
      <c r="A13" s="4" t="inlineStr">
        <is>
          <t>Net Income per Limited Partner Unit</t>
        </is>
      </c>
      <c r="B13" s="4" t="inlineStr">
        <is>
          <t xml:space="preserve">Net Income per Limited Partner Unit Income per limited partner unit is computed in accordance with the Financial Accounting Standards Board (“FASB”) Accounting Standards Codification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Company’s aggregate net income exceeds its aggregate distribution for such period, the Company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Company’s overall net income or other financial results. However, for periods in which the Company’s aggregate net income exceeds its aggregate distributions for such period, it will have the impact of reducing the earnings per limited partner unit, as the calculation according to this standard results in a theoretical increased allocation of undistributed earnings to the general partner. In accounting periods where aggregate net income does not exceed aggregate distributions for such period, this standard does not have any impact on the Company’s net income per limited partner unit calculation. A separate and independent calculation for each quarter and year-to-date period is performed, in which the Company’s contractual participation rights are taken into account. </t>
        </is>
      </c>
    </row>
    <row r="14">
      <c r="A14" s="4" t="inlineStr">
        <is>
          <t>Cash Equivalents, Receivables, Revolving Credit Facility Borrowings, and Accounts Payable</t>
        </is>
      </c>
      <c r="B14" s="4" t="inlineStr">
        <is>
          <t xml:space="preserve">Cash Equivalents, Receivables, Revolving Credit Facility Borrowings, and Accounts Payable The carrying amount of cash equivalents, receivables, revolving credit facility borrowings, and accounts payable approximates fair value because of the short maturity of these instruments. </t>
        </is>
      </c>
    </row>
    <row r="15">
      <c r="A15" s="4" t="inlineStr">
        <is>
          <t>Cash, Cash Equivalents, and Restricted Cash</t>
        </is>
      </c>
      <c r="B15" s="4" t="inlineStr">
        <is>
          <t xml:space="preserve">Cash, Cash Equivalents, and Restricted Cash The Company considers all highly liquid investments with an original maturity of three months or less, when purchased, to be cash equivalents. At September 30, 2024, the $ 117.6 million of cash, cash equivalents, and restricted cash on the consolidated statement of cash flows is comprised of $ 117.3 million of cash and cash equivalents and $ 0.3 million of restricted cash. At September 30, 2023, the $ 45.4 million of cash, cash equivalents, and restricted cash on the consolidated statement of cash flows is comprised of $ 45.2 million of cash and cash equivalents and $ 0.3 million of restricted cash. Restricted cash represents deposits held by our captive insurance company that are required by state insurance regulations to remain in the captive insurance company as cash. </t>
        </is>
      </c>
    </row>
    <row r="16">
      <c r="A16" s="4" t="inlineStr">
        <is>
          <t>Receivables and Allowance for Doubtful Accounts</t>
        </is>
      </c>
      <c r="B16" s="4" t="inlineStr">
        <is>
          <t>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Company’s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current and future economic conditions. The Company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t>
        </is>
      </c>
    </row>
    <row r="17">
      <c r="A17" s="4" t="inlineStr">
        <is>
          <t>Inventories</t>
        </is>
      </c>
      <c r="B17" s="4" t="inlineStr">
        <is>
          <t xml:space="preserve">Inventories Liquid product inventories are stated at the lower of cost and net realizable value computed on the weighted average cost method. All other inventories, representing parts and equipment are stated at the lower of cost or net realizable value using the FIFO method. </t>
        </is>
      </c>
    </row>
    <row r="18">
      <c r="A18" s="4" t="inlineStr">
        <is>
          <t>Property and Equipment</t>
        </is>
      </c>
      <c r="B18" s="4" t="inlineStr">
        <is>
          <t>Property and Equipment Property and equipment are stated at cost. Depreciation is computed over the estimated useful lives of the depreciable assets using the straight-line method. Land improvement useful lives are between ten and twenty years , buildings and leasehold improvements useful lives are between five and thirty years , fleet and other equipment useful lives are between one to fifteen years , tanks and equipment lives are between three to ten years , furniture, fixtures and office equipment useful lives are between five to ten years .</t>
        </is>
      </c>
    </row>
    <row r="19">
      <c r="A19" s="4" t="inlineStr">
        <is>
          <t>Operating Lease Right-of-Use Assets and Related Lease Liabilities</t>
        </is>
      </c>
      <c r="B19" s="4" t="inlineStr">
        <is>
          <t>Operating Lease Right-of-Use Assets and Related Lease Liabilities The Company determines if an arrangement is a lease at inception. Lease liabilities are measured at the lease commencement date in an amount equal to the present value of the minimum lease payments over the lease term. Right-of-use (“ROU”) assets are recognized based on the amount of the lease liability adjusted for any lease payments made to the lessor at or before the commencement date, minus any lease incentives received, plus any initial direct costs incurred. Renewal options are included in the calculation of the ROU asset and lease liability when it is determined that they are reasonably certain of exercise. Certain of our lease arrangements contain non-lease components such as common area maintenance. We have elected to account for the lease component and its associated non-lease components as a single lease component for properties and vehicles. Leases with an initial term of 12 months or less are not recognized on our balance sheet. The Company has leases that have variable payments, including lease payments where lease payment increases are based on the percentage change in the Consumer Price Index. For such leases, payment at the lease commencement date is used to measure the ROU assets and operating lease liabilities. Changes in the index and other variable payments are expensed as incurred. The interest rate used to determine the present value of the future lease payments is our incremental borrowing rate, because the interest rate implicit in our operating leases is not readily determinable. The basis for an incremental borrowing rate is our term loan, market-based yield curves and comparable debt securities.</t>
        </is>
      </c>
    </row>
    <row r="20">
      <c r="A20" s="4" t="inlineStr">
        <is>
          <t>Captive Insurance Collateral</t>
        </is>
      </c>
      <c r="B20" s="4" t="inlineStr">
        <is>
          <t>Captive Insurance Collateral The captive insurance collateral is held by our captive insurance company in an irrevocable trust as collateral for certain workers’ compensation and automobile liability claims. The collateral is required by a third party insurance carrier that insures per claim amounts above a set deductible. If we did not deposit cash into the trust, the third party carrier would require that we issue an equal amount of letters of credit, which would reduce our availability under the credit agreement. Due to the expected timing of claim payments, the nature of the collateral agreement with the carrier, and our captive insurance company’s source of other operating cash, the collateral is not expected to be used to pay obligations within the next twelve months. Unrealized gains and losses, net of related income taxes, are reported as accumulated other comprehensive gain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t>
        </is>
      </c>
    </row>
    <row r="21">
      <c r="A21" s="4" t="inlineStr">
        <is>
          <t>Goodwill and Intangible Assets</t>
        </is>
      </c>
      <c r="B21" s="4" t="inlineStr">
        <is>
          <t xml:space="preserve">Goodwill and Intangible Assets Goodwill and intangible assets include goodwill, customer lists, trade names and covenants not to compete. Goodwill is the excess of cost over the fair value of net assets in the acquisition of a company. Goodwill and intangible assets with indefinite useful lives are not amortized, but instead are annually tested for impairment. The Company has one reporting unit and performs a qualitative, and when necessary quantitative, impairment test on its goodwill annually on August 31 st or more frequently if events or circumstances indicate that the value of goodwill might be impaired. We performed qualitative assessments (commonly referred to as Step 0) to evaluate whether it is more-likely-than-not (a likelihood that is more than 50 %) that goodwill has been impaired, as a basis to determine whether it is necessary to perform the two-step quantitative impairment test. This qualitative assessment includes a review of factors such as our reporting unit’s market value compared to its carrying value, our short-term and long-term unit price performance, our planned overall business strategy compared to recent financial results, as well as macroeconomic conditions, industry and market considerations, cost factors, and other relevant Company-specific events. Goodwill impairment if any, needs to be determined if the net book value of a reporting unit exceeds its estimated fair value. If goodwill is determined to be impaired, the amount of impairment is measured based on the excess of the net book value of the goodwill over the implied fair value of the goodwill. The Company performed its annual goodwill impairment valuation in each of the periods ended August 31, 2024, 2023, and 2022, and it was determined based on each year’s analysis that there was no goodwill impairment. Intangible assets with finite useful lives are amortized over their respective estimated useful lives to their estimated residual values, and reviewed for impairment whenever changes in circumstances indicate that the assets may be impaired. The assessment for impairment requires estimates of future cash flows related to the intangible asset. To the extent the carrying value of the assets exceeds its future undiscounted cash flows, an impairment loss is recorded based on the fair value of the asset. We use amortization methods and determine asset values based on our best estimates using reasonable and supportable assumptions and projections. Key assumptions used to determine the value of these intangibles include projections of future customer attrition or growth rates, product margin increases, operating expenses, our cost of capital, and corporate income tax rates. For significant acquisitions we may engage a third party valuation firm to assist in the valuation of intangible assets of that acquisition. We assess the useful lives of intangible assets based on the estimated period over which we will receive benefit from such intangible assets such as historical evidence regarding customer churn rate. In some cases, the estimated useful lives are based on contractual terms. Customer lists are the names and addresses of an acquired company’s customers. Based on historical retention experience, these lists are amortized on a straight-line basis over seven to ten years . Trade names are the names of acquired companies. Based on the economic benefit expected and historical retention experience of customers, trade names are amortized on a straight-line basis over three to twenty years . </t>
        </is>
      </c>
    </row>
    <row r="22">
      <c r="A22" s="4" t="inlineStr">
        <is>
          <t>Business Combinations</t>
        </is>
      </c>
      <c r="B22" s="4" t="inlineStr">
        <is>
          <t xml:space="preserve">Business Combinations We use the acquisition method of accounting. The acquisition method of accounting requires us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 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 </t>
        </is>
      </c>
    </row>
    <row r="23">
      <c r="A23" s="4" t="inlineStr">
        <is>
          <t>Impairment of Long-lived Assets</t>
        </is>
      </c>
      <c r="B23" s="4" t="inlineStr">
        <is>
          <t xml:space="preserve">Impairment of Long-lived Assets The Company reviews intangible assets and other long-lived assets for impairment whenever events or changes in circumstances indicate that the carrying amount of such assets may not be recoverable. The Company determines whether the carrying values of such assets are recoverable over their remaining estimated lives through undiscounted future cash flow analysis. If such a review should indicate that the carrying amount of the assets is not recoverable, the Company will reduce the carrying amount of such assets to fair value. </t>
        </is>
      </c>
    </row>
    <row r="24">
      <c r="A24" s="4" t="inlineStr">
        <is>
          <t>Finance Charge Income</t>
        </is>
      </c>
      <c r="B24" s="4" t="inlineStr">
        <is>
          <t>Finance Charge Income Finance charge income represents late customer payment charges and financing income from extended payment plans associated with installations.</t>
        </is>
      </c>
    </row>
    <row r="25">
      <c r="A25" s="4" t="inlineStr">
        <is>
          <t>Deferred Charges</t>
        </is>
      </c>
      <c r="B25" s="4" t="inlineStr">
        <is>
          <t xml:space="preserve">Deferred Charges Deferred charges represent the costs associated with the issuance of the term loan and revolving credit facility and are amortized over the life of the facility. </t>
        </is>
      </c>
    </row>
    <row r="26">
      <c r="A26" s="4" t="inlineStr">
        <is>
          <t>Advertising</t>
        </is>
      </c>
      <c r="B26" s="4" t="inlineStr">
        <is>
          <t xml:space="preserve">Advertising Advertising costs are expensed as they are incurred. Advertising expenses were $ 15.0 million, $ 13.5 million, and $ 13.0 million, in 2024, 2023, and 2022, respectively and are recorded in delivery and branch expenses. </t>
        </is>
      </c>
    </row>
    <row r="27">
      <c r="A27" s="4" t="inlineStr">
        <is>
          <t>Customer Credit Balances</t>
        </is>
      </c>
      <c r="B27" s="4" t="inlineStr">
        <is>
          <t xml:space="preserve">Customer Credit Balances Customer credit balances represent payments received in advance from customers pursuant to a balanced payment plan (whereby customers pay on a fixed monthly basis) and the payments made have exceeded the charges for liquid product and other services. </t>
        </is>
      </c>
    </row>
    <row r="28">
      <c r="A28" s="4" t="inlineStr">
        <is>
          <t>Environmental Costs</t>
        </is>
      </c>
      <c r="B28" s="4" t="inlineStr">
        <is>
          <t>Environmental Costs 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 Liabilities are recorded in accrued expenses and other current liabilities.</t>
        </is>
      </c>
    </row>
    <row r="29">
      <c r="A29" s="4" t="inlineStr">
        <is>
          <t>Self Insurance Liability</t>
        </is>
      </c>
      <c r="B29" s="4" t="inlineStr">
        <is>
          <t>Self-Insurance Liability The Company self-insures a number of risks, including a portion of workers’ compensation, auto, general liability and medical liability. Self-insurance liabilities are established and periodically evaluated, based upon expectations as to what the ultimate liability may be for outstanding claims using developmental factors based upon historical claim experience, including frequency, severity, demographic factors and other actuarial assumptions, with support from a qualified third-party actuary and external consultants. Liabilities are recorded in accrued expenses and other current liabilities.</t>
        </is>
      </c>
    </row>
    <row r="30">
      <c r="A30" s="4" t="inlineStr">
        <is>
          <t>Income Taxes</t>
        </is>
      </c>
      <c r="B30" s="4" t="inlineStr">
        <is>
          <t>Income Taxes At a special meeting held October 25, 2017, unitholders voted in favor of proposals to have the Company be treated as a corporation effective November 1, 2017, instead of a partnership, for federal income tax purposes (commonly referred to as a “check-the-box” election) along with amendments to our Partnership Agreement to effect such changes in income tax classification. For corporate subsidiaries of the Company, a consolidated Federal income tax return is filed. The accompanying financial statements are reported on a fiscal year, however, the Company and its Corporate subsidiaries file Federal and State income tax returns on a calendar year.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continuing practice is to recognize interest and penalties related to income tax matters as a component of income tax expense.</t>
        </is>
      </c>
    </row>
    <row r="31">
      <c r="A31" s="4" t="inlineStr">
        <is>
          <t>Sales, Use and Value Added Taxes</t>
        </is>
      </c>
      <c r="B31" s="4" t="inlineStr">
        <is>
          <t xml:space="preserve">Sales, Use and Value Added Taxes Taxes are assessed by various governmental authorities on many different types of transactions. Sales reported for product, installations and services exclude taxes. </t>
        </is>
      </c>
    </row>
    <row r="32">
      <c r="A32" s="4" t="inlineStr">
        <is>
          <t>Derivatives and Hedging</t>
        </is>
      </c>
      <c r="B32" s="4" t="inlineStr">
        <is>
          <t xml:space="preserve">Derivatives and Hedging Derivative instruments are recorded at fair value and included in the consolidated balance sheet as assets or liabilities. The Company has elected not to designate its commodity derivative instruments as hedging instruments but rather as economic hedges whose changes in fair value of the derivative instruments are recognized in our statement of operations in the caption (Increase) decrease in the fair value of derivative instruments. Depending on the risk being economically hedged, realized gains and losses are recorded in cost of product, cost of installations and services, or delivery and branch expenses. The Company has designated its interest rate swap agreements as cash flow hedging derivatives. To the extent these derivative instruments are effective and the accounting standard’s documentation requirements have been met, changes in fair value are recognized in other comprehensive income (loss) until the underlying hedged item is recognized in earnings. </t>
        </is>
      </c>
    </row>
    <row r="33">
      <c r="A33" s="4" t="inlineStr">
        <is>
          <t>Fair Value Valuation Approach</t>
        </is>
      </c>
      <c r="B33" s="4" t="inlineStr">
        <is>
          <t>Fair Value Valuation Approach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34">
      <c r="A34" s="4" t="inlineStr">
        <is>
          <t>Weather Hedge Contract</t>
        </is>
      </c>
      <c r="B34" s="4" t="inlineStr">
        <is>
          <t xml:space="preserve">Weather Hedge Contract To partially mitigate the effect of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entered into weather hedge contracts for fiscal years 2022, 2023 and 2024. The hedge period runs from November 1 through March 31, taken as a whole. The “Payment Thresholds,” or strikes, are set at various levels and are referenced against degree days for the prior ten year average. Under these contracts the maximum amount the Company can receive is $ 12.5 million annually. For the contracts applicable to fiscal 2022 and 2023, we were additionally obligated to make an annual payment capped at $ 5.0 million if degree days exceeded the Payment Threshold. This obligation does not exist under the contract applicable to fiscal year 2024. The temperatures experienced during the hedge period through March 31, 2024 and March 31, 2023 and March 31, 2022 were warmer than the strikes in the weather hedge contracts. As a result for fiscal 2024, 2023, and 2022, the Company reduced delivery and branch expenses for the gains realized under those contracts of $ 7.5 million, $ 12.5 million and $ 1.1 million respectively. The amounts were received in full in April 2024, April 2023 and April 2022, respectively. For fiscal 2025, the Company entered into weather hedge contracts with the similar hedge period described above. The maximum that the Company can receive is $ 15.0 million annually and we are additionally obligated to make an annual payment capped at $ 5.0 million if degree days exceed the Payment Threshold. </t>
        </is>
      </c>
    </row>
    <row r="35">
      <c r="A35" s="4" t="inlineStr">
        <is>
          <t>Pension plan</t>
        </is>
      </c>
      <c r="B35" s="4" t="inlineStr">
        <is>
          <t>Pension plan The Company has one frozen defined benefit pension plan (“the Plan”). The Company has no post-retirement benefit plans. The Company estimates the rate of return on plan assets and the discount rate used to estimate the present value of future benefit obligations in determining its annual pension and other postretirement benefit cost. The Company believes that the assumptions utilized in recording its obligations under its plan are reasonable based on its experience and market conditions.</t>
        </is>
      </c>
    </row>
    <row r="36">
      <c r="A36" s="4" t="inlineStr">
        <is>
          <t>Recently Adopted Accounting Pronouncements</t>
        </is>
      </c>
      <c r="B36" s="4" t="inlineStr">
        <is>
          <t>Recently Adopted Accounting Pronouncements In October 2021, the FASB issued ASU No. 2021-08, Accounting for Contract Assets and Contract Liabilities from Contracts with Customers, which requires accounting for contract assets and liabilities from contracts with customers in a business combination to be accounted for in accordance with ASC No. 606. The Company adopted the standard effective October 1, 2023. The adoption did not have a material impact on its consolidated financial statements and related disclosures.</t>
        </is>
      </c>
    </row>
    <row r="37">
      <c r="A37" s="4" t="inlineStr">
        <is>
          <t>Recently Issued Accounting Pronouncements</t>
        </is>
      </c>
      <c r="B37" s="4" t="inlineStr">
        <is>
          <t>Recently Issued Accounting Pronouncements In November 2023, the FASB issued ASU No. 2023-07, Segment Reporting (Topic 280): Improvements to Reportable Segment Disclosures, which is intended to improve reportable segment disclosure requirements, primarily through enhanced disclosures about significant segment expenses. The disclosure requirements included in ASU No. 2023-07 are required for all public entities, including entities with a single reportable segment. The standard is effective for fiscal years beginning after December 15, 2023. Early adoption is permitted. The guidance is required to be applied on a retrospective basis. The Company is currently evaluating the impact of the standard on its consolidated financial statement disclosures. In December 2023, the FASB issued ASU No. 2023-09, Income Taxes (Topic 740): Improvements to income tax disclosures, which requires that an entity, on an annual basis, disclose additional income tax information, primarily related to the rate reconciliation and income taxes paid. The standard is effective for fiscal years beginning after December 15, 2024. Adoption is either with a prospective method or a fully retrospective method of transition. Early adoption is permitted. The Company has not determined the timing of adoption and is currently evaluating the impact of the new standard on its consolidated financial statements. In November 2024, the FASB issued ASU 2024-03, Income Statement – Reporting Comprehensive Income – Expense Disaggregation Disclosures (Subtopic 220-40): Disaggregation of Income Statement Expenses, requiring disclosure in the notes to the financial statements for specified information about certain costs and expenses. The standard is effective for fiscal years beginning after December 15, 2026, with early adoption and retrospective application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ummary of Disaggregation of Revenue by Major Sources</t>
        </is>
      </c>
      <c r="B4" s="4" t="inlineStr">
        <is>
          <t xml:space="preserve">The following disaggregates our revenue by major sources for the years ended September 30, 2024, 2023 and 2022:
Years Ended September 30,
(in thousands) 2024 2023 2022
Petroleum Products:
Home heating oil and propane $ 1,081,985 $ 1,202,194 $ 1,170,552
Motor fuel and other petroleum products 366,807 448,547 527,729
Total petroleum products 1,448,792 1,650,741 1,698,281
Installations and Services:
Equipment installations 123,493 114,756 121,023
Equipment maintenance service contracts 129,478 126,887 121,623
Billable call services 64,336 60,478 65,631
Total installations and services 317,307 302,121 308,277
Total Sales $ 1,766,099 $ 1,952,862 $ 2,006,558 </t>
        </is>
      </c>
    </row>
    <row r="5">
      <c r="A5" s="4" t="inlineStr">
        <is>
          <t>Summary of Changes in Allowance for Credit Losses</t>
        </is>
      </c>
      <c r="B5" s="4" t="inlineStr">
        <is>
          <t xml:space="preserve">Changes in the allowance for credit losses are as follows:
(in thousands) Credit Loss Allowance
Balance at September 30, 2023 $ 8,375
Current period provision 8,042
Write-offs, net and other ( 9,983 )
Balance as of September 30, 2024 $ 6,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Unit Repurchase Plans and Retirement (Tables)</t>
        </is>
      </c>
      <c r="B1" s="2" t="inlineStr">
        <is>
          <t>12 Months Ended</t>
        </is>
      </c>
    </row>
    <row r="2">
      <c r="B2" s="2" t="inlineStr">
        <is>
          <t>Sep. 30, 2024</t>
        </is>
      </c>
    </row>
    <row r="3">
      <c r="A3" s="3" t="inlineStr">
        <is>
          <t>Equity [Abstract]</t>
        </is>
      </c>
      <c r="B3" s="4" t="inlineStr">
        <is>
          <t xml:space="preserve"> </t>
        </is>
      </c>
    </row>
    <row r="4">
      <c r="A4" s="4" t="inlineStr">
        <is>
          <t>Company's Repurchase Activities</t>
        </is>
      </c>
      <c r="B4" s="4" t="inlineStr">
        <is>
          <t>The following table shows repurchases under the Repurchase Plan.
(in thousands, except per unit amounts)
Period Total Number Average Price Total Number Maximum Number
Fiscal year 2012 to 2023 total 25,422 $ 8.82 20,534 2,568
First quarter fiscal year 2024 total 13 $ 11.27 13 2,555
Second quarter fiscal year 2024 total 218 $ 10.92 218 2,337
Third quarter fiscal year 2024 total 598 $ 10.86 598 1,739
Fourth quarter fiscal year 2024 total 187 $ 11.02 187 1,552
Fiscal year 2024 total 1,016 $ 10.91 1,016 1,552
October 2024 3 $ 11.25 3 1,549
November 2024 5 $ 11.12 5 1,544 (b) (a) Amounts include repurchase costs. (b) Of the total available for repurchase, approximately 1.2 million are available for repurchase in open market transactions and 0.3 million are available for repurchase in privately-negotiated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ptive Insurance Collateral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Schedule of Captive Insurance Collateral to be Available-for-sale Investments</t>
        </is>
      </c>
      <c r="B4" s="4" t="inlineStr">
        <is>
          <t xml:space="preserve"> The Company considers all of its captive insurance collateral to be Level 1 available-for-sale investments. Investments at September 30, 2024 consist of the following (in thousands):
Amortized Cost Gross Unrealized Gain Gross Unrealized (Loss) Fair Value
Cash and Receivables $ 5,741 $ — $ — $ 5,741
U.S. Government Debt Securities 57,095 108 ( 104 ) 57,099
Corporate Debt Securities 12,465 — ( 454 ) 12,011
Total $ 75,301 $ 108 $ ( 558 ) $ 74,851 Investments at September 30, 2023 consist of the following (in thousands):
Amortized Cost Gross Unrealized Gain Gross Unrealized (Loss) Fair Value
Cash and Receivables $ 4,335 $ — $ — $ 4,335
U.S. Government Sponsored Agencies 50,471 — ( 1,620 ) 48,851
Corporate Debt Securities 18,210 12 ( 691 ) 17,531
Total $ 73,016 $ 12 $ ( 2,311 ) $ 70,717 </t>
        </is>
      </c>
    </row>
    <row r="5">
      <c r="A5" s="4" t="inlineStr">
        <is>
          <t>Schedule of Maturities of Investments</t>
        </is>
      </c>
      <c r="B5" s="4" t="inlineStr">
        <is>
          <t xml:space="preserve"> Maturities of investments were as follows at September 30, 2024 (in thousands):
Net Carrying Amount
Due within one year $ 67,588
Due after one year through five years 7,263
Due after five years through ten years —
Total $ 74,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Disclosures and Fair Value Measurement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Company's Commodity Financial Assets and Liabilities Measured at Fair Value on Recurring Basis</t>
        </is>
      </c>
      <c r="B4" s="4" t="inlineStr">
        <is>
          <t xml:space="preserve">The Company had no assets or liabilities that are measured at fair value on a nonrecurring basis subsequent to their initial recognition. The Company’s commodity financial assets and liabilities measured at fair value on a recurring basis are listed on the following table.
(In thousands) Fair Value Measurements at
Derivatives Not Designated Quoted Prices Significant
Under FASB ASC 815-10 Balance Sheet Location Total Level 1 Level 2
Asset Derivatives at September 30, 2024
Commodity contracts Fair liability value of derivative instruments $ 16,948 $ — $ 16,948
Commodity contracts Long-term derivative assets included in the deferred charges and other assets, net and other long-term liabilities, net balances 831 — 831
Commodity contract assets at September 30, 2024 $ 17,779 $ — $ 17,779
Liability Derivatives at September 30, 2024
Commodity contracts Fair liability value of derivative instruments $ ( 30,919 ) $ — $ ( 30,919 )
Commodity contracts Long-term derivative liabilities included in the deferred charges and other assets, net and other long-term liabilities, net balances ( 965 ) — ( 965 )
Commodity contract liabilities at September 30, 2024 $ ( 31,884 ) $ — $ ( 31,884 )
Asset Derivatives at September 30, 2023
Commodity contracts Fair asset and liability value of derivative instruments $ 17,891 $ — $ 17,891
Commodity contracts Long-term derivative assets included in the deferred charges and other assets, net and other long-term liabilities, net balances 779 — 779
Commodity contract assets at September 30, 2023 $ 18,670 $ — $ 18,670
Liability Derivatives at September 30, 2023
Commodity contracts Fair asset and liability value of derivative instruments $ ( 7,349 ) $ — $ ( 7,349 )
Commodity contracts Long-term derivative liabilities included in the deferred charges and other assets, net and other long-term liabilities, net balances ( 679 ) — ( 679 )
Commodity contract liabilities at September 30, 2023 $ ( 8,028 ) $ — $ ( 8,028 ) </t>
        </is>
      </c>
    </row>
    <row r="5">
      <c r="A5" s="4" t="inlineStr">
        <is>
          <t>Company's Commodity Derivatives Assets (Liabilities) Offset by Counterparty</t>
        </is>
      </c>
      <c r="B5" s="4" t="inlineStr">
        <is>
          <t xml:space="preserve">The Company’s commodity derivative assets (liabilities) offset by counterparty and subject to an enforceable master netting arrangement are listed on the following table.
(In thousands) Gross Amounts Not Offset in the
Offsetting of Financial Assets (Liabilities) Gross Gross Net Assets Financial Cash Net
Long-term derivative assets included in 5 ( 3 ) 2 — — 2
Fair liability value of derivative instruments 16,948 ( 30,919 ) ( 13,971 ) — — ( 13,971 )
Long-term derivative liabilities included in 826 ( 962 ) ( 136 ) — — ( 136 )
Total at September 30, 2024 $ 17,779 $ ( 31,884 ) $ ( 14,105 ) $ — $ — $ ( 14,105 )
Fair asset value of derivative instruments $ 17,815 $ ( 7,155 ) $ 10,660 $ — $ — $ 10,660
Long-term derivative assets included in 567 ( 452 ) 115 — — 115
Fair liability value of derivative instruments 76 ( 194 ) ( 118 ) — — ( 118 )
Long-term derivative liabilities included in 212 ( 227 ) ( 15 ) — — ( 15 )
Total at September 30, 2023 $ 18,670 $ ( 8,028 ) $ 10,642 $ — $ — $ 10,642 </t>
        </is>
      </c>
    </row>
    <row r="6">
      <c r="A6" s="4" t="inlineStr">
        <is>
          <t>Company's Effect on Derivative Instruments on the Statement of Operations</t>
        </is>
      </c>
      <c r="B6" s="4" t="inlineStr">
        <is>
          <t xml:space="preserve">(In thousands)
The Effect of Derivative Instruments on the Statement of Operations
Amount of (Gain) or Loss Recognized
Years Ended September 30,
Derivatives Not Instruments Under FASB ASC 815-10 Location of (Gain) or Loss Recognized in 2024 2023 2022
Commodity contracts Cost of product (a) $ 20,268 $ 17,268 $ ( 34,523 )
Commodity contracts Cost of installations and service (a) $ ( 184 ) $ 16 $ ( 1,555 )
Commodity contracts Delivery and branch expenses (a) $ ( 865 ) $ 434 $ ( 3,423 )
Commodity contracts (Increase) / decrease in the fair value of derivative instruments (b) $ 19,018 $ 1,977 $ 17,286 (a) Represents realized closed positions and includes the cost of options as they expire. (b) Represents the change in value of unrealized open positions and expired op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Components of Inventory</t>
        </is>
      </c>
      <c r="B4" s="4" t="inlineStr">
        <is>
          <t xml:space="preserve">The components of inventory were as follows (in thousands):
September 30,
2024 2023
Product $ 17,912 $ 33,994
Parts and equipment 23,675 22,469
Total inventory $ 41,587 $ 56,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Component of Property and Equipment</t>
        </is>
      </c>
      <c r="B4" s="4" t="inlineStr">
        <is>
          <t xml:space="preserve">The components of property and equipment were as follows (in thousands):
September 30,
2024 2023
Land and land improvements $ 24,566 $ 24,832
Buildings and leasehold improvements 46,806 48,118
Fleet and other equipment 84,008 79,270
Tanks and equipment 66,783 63,639
Furniture, fixtures and office equipment 28,733 28,957
Total 250,896 244,816
Less accumulated depreciation and amortization 146,362 139,412
Property and equipment, net $ 104,534 $ 105,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shares in Thousands, $ in Thousands</t>
        </is>
      </c>
      <c r="C1" s="2" t="inlineStr">
        <is>
          <t>12 Months Ended</t>
        </is>
      </c>
    </row>
    <row r="2">
      <c r="C2" s="2" t="inlineStr">
        <is>
          <t>Sep. 30, 2024</t>
        </is>
      </c>
      <c r="E2" s="2" t="inlineStr">
        <is>
          <t>Sep. 30, 2023</t>
        </is>
      </c>
      <c r="G2" s="2" t="inlineStr">
        <is>
          <t>Sep. 30, 2022</t>
        </is>
      </c>
    </row>
    <row r="3">
      <c r="A3" s="3" t="inlineStr">
        <is>
          <t>Sales:</t>
        </is>
      </c>
      <c r="C3" s="4" t="inlineStr">
        <is>
          <t xml:space="preserve"> </t>
        </is>
      </c>
      <c r="E3" s="4" t="inlineStr">
        <is>
          <t xml:space="preserve"> </t>
        </is>
      </c>
      <c r="G3" s="4" t="inlineStr">
        <is>
          <t xml:space="preserve"> </t>
        </is>
      </c>
    </row>
    <row r="4">
      <c r="A4" s="4" t="inlineStr">
        <is>
          <t>Total sales</t>
        </is>
      </c>
      <c r="C4" s="6" t="n">
        <v>1766099</v>
      </c>
      <c r="E4" s="6" t="n">
        <v>1952862</v>
      </c>
      <c r="G4" s="6" t="n">
        <v>2006558</v>
      </c>
    </row>
    <row r="5">
      <c r="A5" s="3" t="inlineStr">
        <is>
          <t>Cost and expenses:</t>
        </is>
      </c>
      <c r="C5" s="4" t="inlineStr">
        <is>
          <t xml:space="preserve"> </t>
        </is>
      </c>
      <c r="E5" s="4" t="inlineStr">
        <is>
          <t xml:space="preserve"> </t>
        </is>
      </c>
      <c r="G5" s="4" t="inlineStr">
        <is>
          <t xml:space="preserve"> </t>
        </is>
      </c>
    </row>
    <row r="6">
      <c r="A6" s="4" t="inlineStr">
        <is>
          <t>(Increase) decrease in the fair value of derivative instruments</t>
        </is>
      </c>
      <c r="B6" s="4" t="inlineStr">
        <is>
          <t>[1]</t>
        </is>
      </c>
      <c r="C6" s="5" t="n">
        <v>19018</v>
      </c>
      <c r="E6" s="5" t="n">
        <v>1977</v>
      </c>
      <c r="G6" s="5" t="n">
        <v>17286</v>
      </c>
    </row>
    <row r="7">
      <c r="A7" s="4" t="inlineStr">
        <is>
          <t>Delivery and branch expenses</t>
        </is>
      </c>
      <c r="C7" s="5" t="n">
        <v>366381</v>
      </c>
      <c r="E7" s="5" t="n">
        <v>353614</v>
      </c>
      <c r="G7" s="5" t="n">
        <v>353517</v>
      </c>
    </row>
    <row r="8">
      <c r="A8" s="4" t="inlineStr">
        <is>
          <t>Depreciation and amortization expenses</t>
        </is>
      </c>
      <c r="C8" s="5" t="n">
        <v>31494</v>
      </c>
      <c r="E8" s="5" t="n">
        <v>32350</v>
      </c>
      <c r="G8" s="5" t="n">
        <v>32598</v>
      </c>
    </row>
    <row r="9">
      <c r="A9" s="4" t="inlineStr">
        <is>
          <t>General and administrative expenses</t>
        </is>
      </c>
      <c r="C9" s="5" t="n">
        <v>28405</v>
      </c>
      <c r="E9" s="5" t="n">
        <v>25780</v>
      </c>
      <c r="G9" s="5" t="n">
        <v>24882</v>
      </c>
    </row>
    <row r="10">
      <c r="A10" s="4" t="inlineStr">
        <is>
          <t>Finance charge income</t>
        </is>
      </c>
      <c r="C10" s="5" t="n">
        <v>-4576</v>
      </c>
      <c r="E10" s="5" t="n">
        <v>-5515</v>
      </c>
      <c r="G10" s="5" t="n">
        <v>-4506</v>
      </c>
    </row>
    <row r="11">
      <c r="A11" s="4" t="inlineStr">
        <is>
          <t>Operating income</t>
        </is>
      </c>
      <c r="C11" s="5" t="n">
        <v>61102</v>
      </c>
      <c r="E11" s="5" t="n">
        <v>62545</v>
      </c>
      <c r="G11" s="5" t="n">
        <v>60453</v>
      </c>
    </row>
    <row r="12">
      <c r="A12" s="4" t="inlineStr">
        <is>
          <t>Interest expense, net</t>
        </is>
      </c>
      <c r="C12" s="5" t="n">
        <v>-11560</v>
      </c>
      <c r="E12" s="5" t="n">
        <v>-15532</v>
      </c>
      <c r="G12" s="5" t="n">
        <v>-10472</v>
      </c>
    </row>
    <row r="13">
      <c r="A13" s="4" t="inlineStr">
        <is>
          <t>Amortization of debt issuance costs</t>
        </is>
      </c>
      <c r="C13" s="5" t="n">
        <v>-988</v>
      </c>
      <c r="E13" s="5" t="n">
        <v>-1084</v>
      </c>
      <c r="G13" s="5" t="n">
        <v>-955</v>
      </c>
    </row>
    <row r="14">
      <c r="A14" s="4" t="inlineStr">
        <is>
          <t>Income before income taxes</t>
        </is>
      </c>
      <c r="C14" s="5" t="n">
        <v>48554</v>
      </c>
      <c r="E14" s="5" t="n">
        <v>45929</v>
      </c>
      <c r="G14" s="5" t="n">
        <v>49026</v>
      </c>
    </row>
    <row r="15">
      <c r="A15" s="4" t="inlineStr">
        <is>
          <t>Income tax expense</t>
        </is>
      </c>
      <c r="C15" s="5" t="n">
        <v>13331</v>
      </c>
      <c r="E15" s="5" t="n">
        <v>13984</v>
      </c>
      <c r="G15" s="5" t="n">
        <v>13738</v>
      </c>
    </row>
    <row r="16">
      <c r="A16" s="4" t="inlineStr">
        <is>
          <t>Net income</t>
        </is>
      </c>
      <c r="C16" s="5" t="n">
        <v>35223</v>
      </c>
      <c r="E16" s="5" t="n">
        <v>31945</v>
      </c>
      <c r="G16" s="5" t="n">
        <v>35288</v>
      </c>
    </row>
    <row r="17">
      <c r="A17" s="4" t="inlineStr">
        <is>
          <t>General Partner’s interest in net income</t>
        </is>
      </c>
      <c r="C17" s="5" t="n">
        <v>311</v>
      </c>
      <c r="E17" s="5" t="n">
        <v>288</v>
      </c>
      <c r="G17" s="5" t="n">
        <v>281</v>
      </c>
    </row>
    <row r="18">
      <c r="A18" s="4" t="inlineStr">
        <is>
          <t>Limited Partners’ interest in net income</t>
        </is>
      </c>
      <c r="C18" s="6" t="n">
        <v>34912</v>
      </c>
      <c r="E18" s="6" t="n">
        <v>31657</v>
      </c>
      <c r="G18" s="6" t="n">
        <v>35007</v>
      </c>
    </row>
    <row r="19">
      <c r="A19" s="4" t="inlineStr">
        <is>
          <t>Basic and diluted income per Limited Partner Unit:</t>
        </is>
      </c>
      <c r="B19" s="4" t="inlineStr">
        <is>
          <t>[2]</t>
        </is>
      </c>
      <c r="C19" s="7" t="n">
        <v>0.9</v>
      </c>
      <c r="D19" s="4" t="inlineStr">
        <is>
          <t>[3]</t>
        </is>
      </c>
      <c r="E19" s="7" t="n">
        <v>0.8100000000000001</v>
      </c>
      <c r="F19" s="4" t="inlineStr">
        <is>
          <t>[3]</t>
        </is>
      </c>
      <c r="G19" s="7" t="n">
        <v>0.85</v>
      </c>
    </row>
    <row r="20">
      <c r="A20" s="3" t="inlineStr">
        <is>
          <t>Weighted average number of Limited Partner units outstanding:</t>
        </is>
      </c>
      <c r="C20" s="4" t="inlineStr">
        <is>
          <t xml:space="preserve"> </t>
        </is>
      </c>
      <c r="E20" s="4" t="inlineStr">
        <is>
          <t xml:space="preserve"> </t>
        </is>
      </c>
      <c r="G20" s="4" t="inlineStr">
        <is>
          <t xml:space="preserve"> </t>
        </is>
      </c>
    </row>
    <row r="21">
      <c r="A21" s="4" t="inlineStr">
        <is>
          <t>Weighted average number of Limited Partner units outstanding: Basic</t>
        </is>
      </c>
      <c r="C21" s="5" t="n">
        <v>35273</v>
      </c>
      <c r="E21" s="5" t="n">
        <v>35694</v>
      </c>
      <c r="G21" s="5" t="n">
        <v>37384</v>
      </c>
    </row>
    <row r="22">
      <c r="A22" s="4" t="inlineStr">
        <is>
          <t>Weighted average number of Limited Partner units outstanding: Diluted</t>
        </is>
      </c>
      <c r="C22" s="5" t="n">
        <v>35273</v>
      </c>
      <c r="E22" s="5" t="n">
        <v>35694</v>
      </c>
      <c r="G22" s="5" t="n">
        <v>37384</v>
      </c>
    </row>
    <row r="23">
      <c r="A23" s="4" t="inlineStr">
        <is>
          <t>Product</t>
        </is>
      </c>
      <c r="C23" s="4" t="inlineStr">
        <is>
          <t xml:space="preserve"> </t>
        </is>
      </c>
      <c r="E23" s="4" t="inlineStr">
        <is>
          <t xml:space="preserve"> </t>
        </is>
      </c>
      <c r="G23" s="4" t="inlineStr">
        <is>
          <t xml:space="preserve"> </t>
        </is>
      </c>
    </row>
    <row r="24">
      <c r="A24" s="3" t="inlineStr">
        <is>
          <t>Sales:</t>
        </is>
      </c>
      <c r="C24" s="4" t="inlineStr">
        <is>
          <t xml:space="preserve"> </t>
        </is>
      </c>
      <c r="E24" s="4" t="inlineStr">
        <is>
          <t xml:space="preserve"> </t>
        </is>
      </c>
      <c r="G24" s="4" t="inlineStr">
        <is>
          <t xml:space="preserve"> </t>
        </is>
      </c>
    </row>
    <row r="25">
      <c r="A25" s="4" t="inlineStr">
        <is>
          <t>Total sales</t>
        </is>
      </c>
      <c r="C25" s="6" t="n">
        <v>1448792</v>
      </c>
      <c r="E25" s="6" t="n">
        <v>1650741</v>
      </c>
      <c r="G25" s="6" t="n">
        <v>1698281</v>
      </c>
    </row>
    <row r="26">
      <c r="A26" s="4" t="inlineStr">
        <is>
          <t>Installations and services</t>
        </is>
      </c>
      <c r="C26" s="4" t="inlineStr">
        <is>
          <t xml:space="preserve"> </t>
        </is>
      </c>
      <c r="E26" s="4" t="inlineStr">
        <is>
          <t xml:space="preserve"> </t>
        </is>
      </c>
      <c r="G26" s="4" t="inlineStr">
        <is>
          <t xml:space="preserve"> </t>
        </is>
      </c>
    </row>
    <row r="27">
      <c r="A27" s="3" t="inlineStr">
        <is>
          <t>Sales:</t>
        </is>
      </c>
      <c r="C27" s="4" t="inlineStr">
        <is>
          <t xml:space="preserve"> </t>
        </is>
      </c>
      <c r="E27" s="4" t="inlineStr">
        <is>
          <t xml:space="preserve"> </t>
        </is>
      </c>
      <c r="G27" s="4" t="inlineStr">
        <is>
          <t xml:space="preserve"> </t>
        </is>
      </c>
    </row>
    <row r="28">
      <c r="A28" s="4" t="inlineStr">
        <is>
          <t>Total sales</t>
        </is>
      </c>
      <c r="C28" s="5" t="n">
        <v>317307</v>
      </c>
      <c r="E28" s="5" t="n">
        <v>302121</v>
      </c>
      <c r="G28" s="5" t="n">
        <v>308277</v>
      </c>
    </row>
    <row r="29">
      <c r="A29" s="4" t="inlineStr">
        <is>
          <t>Cost of product</t>
        </is>
      </c>
      <c r="C29" s="4" t="inlineStr">
        <is>
          <t xml:space="preserve"> </t>
        </is>
      </c>
      <c r="E29" s="4" t="inlineStr">
        <is>
          <t xml:space="preserve"> </t>
        </is>
      </c>
      <c r="G29" s="4" t="inlineStr">
        <is>
          <t xml:space="preserve"> </t>
        </is>
      </c>
    </row>
    <row r="30">
      <c r="A30" s="3" t="inlineStr">
        <is>
          <t>Cost and expenses:</t>
        </is>
      </c>
      <c r="C30" s="4" t="inlineStr">
        <is>
          <t xml:space="preserve"> </t>
        </is>
      </c>
      <c r="E30" s="4" t="inlineStr">
        <is>
          <t xml:space="preserve"> </t>
        </is>
      </c>
      <c r="G30" s="4" t="inlineStr">
        <is>
          <t xml:space="preserve"> </t>
        </is>
      </c>
    </row>
    <row r="31">
      <c r="A31" s="4" t="inlineStr">
        <is>
          <t>Cost and expenses</t>
        </is>
      </c>
      <c r="C31" s="5" t="n">
        <v>980831</v>
      </c>
      <c r="E31" s="5" t="n">
        <v>1204184</v>
      </c>
      <c r="G31" s="5" t="n">
        <v>1239605</v>
      </c>
    </row>
    <row r="32">
      <c r="A32" s="4" t="inlineStr">
        <is>
          <t>Cost of installations and services</t>
        </is>
      </c>
      <c r="C32" s="4" t="inlineStr">
        <is>
          <t xml:space="preserve"> </t>
        </is>
      </c>
      <c r="E32" s="4" t="inlineStr">
        <is>
          <t xml:space="preserve"> </t>
        </is>
      </c>
      <c r="G32" s="4" t="inlineStr">
        <is>
          <t xml:space="preserve"> </t>
        </is>
      </c>
    </row>
    <row r="33">
      <c r="A33" s="3" t="inlineStr">
        <is>
          <t>Cost and expenses:</t>
        </is>
      </c>
      <c r="C33" s="4" t="inlineStr">
        <is>
          <t xml:space="preserve"> </t>
        </is>
      </c>
      <c r="E33" s="4" t="inlineStr">
        <is>
          <t xml:space="preserve"> </t>
        </is>
      </c>
      <c r="G33" s="4" t="inlineStr">
        <is>
          <t xml:space="preserve"> </t>
        </is>
      </c>
    </row>
    <row r="34">
      <c r="A34" s="4" t="inlineStr">
        <is>
          <t>Cost and expenses</t>
        </is>
      </c>
      <c r="C34" s="6" t="n">
        <v>283444</v>
      </c>
      <c r="E34" s="6" t="n">
        <v>277927</v>
      </c>
      <c r="G34" s="6" t="n">
        <v>282723</v>
      </c>
    </row>
    <row r="35"/>
    <row r="36">
      <c r="A36" s="4" t="inlineStr">
        <is>
          <t>[1] Represents the change in value of unrealized open positions and expired options. See Note 19 - Earnings Per Limited Partner Units. The sum of the quarters do not add-up to the total due to the weighting of Limited Partner Units outstanding, rounding or the theoretical effects of FASB ASC 260-10-45-60 to Master Limited Partners earnings per unit.</t>
        </is>
      </c>
    </row>
  </sheetData>
  <mergeCells count="6">
    <mergeCell ref="A1:B2"/>
    <mergeCell ref="C1:G1"/>
    <mergeCell ref="C2:D2"/>
    <mergeCell ref="E2:F2"/>
    <mergeCell ref="A35:F35"/>
    <mergeCell ref="A36:F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ummary of Changes in the Company's Goodwill</t>
        </is>
      </c>
      <c r="B4" s="4" t="inlineStr">
        <is>
          <t xml:space="preserve">A summary of changes in the Company’s goodwill during the fiscal years ended September 30, 2024 and 2023 are as follows (in thousands):
Balance as of September 30, 2022 $ 254,110
Fiscal year 2023 business combinations 7,993
Balance as of September 30, 2023 262,103
Fiscal year 2024 business combinations 13,726
Balance as of September 30, 2024 $ 275,829 </t>
        </is>
      </c>
    </row>
    <row r="5">
      <c r="A5" s="4" t="inlineStr">
        <is>
          <t>Intangible Assets Subject to Amortization</t>
        </is>
      </c>
      <c r="B5" s="4" t="inlineStr">
        <is>
          <t xml:space="preserve">Intangible assets subject to amortization consist of the following (in thousands):
September 30,
2024 2023
Gross Gross
Carrying Accum. Carrying Accum.
Amount Amortization Net Amount Amortization Net
Customer lists $ 452,340 $ 373,860 $ 78,480 $ 418,190 $ 358,855 $ 59,335
Trade names and other intangibles 46,895 26,663 20,232 41,782 24,811 16,971
Total $ 499,235 $ 400,523 $ 98,712 $ 459,972 $ 383,666 $ 76,306 </t>
        </is>
      </c>
    </row>
    <row r="6">
      <c r="A6" s="4" t="inlineStr">
        <is>
          <t>Estimated Annual Amortization Expense Related to Intangible Assets Subject to Amortization</t>
        </is>
      </c>
      <c r="B6" s="4" t="inlineStr">
        <is>
          <t xml:space="preserve">Total estimated annual amortization expense related to intangible assets subject to amortization, for the year ending September 30, 2025 and the four succeeding fiscal years ending September 30, is as follows (in thousands):
Amount
2025 $ 17,036
2026 $ 13,985
2027 $ 13,267
2028 $ 11,148
2029 $ 9,8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Components of Accrued Expenses and Other Current Liabilities</t>
        </is>
      </c>
      <c r="B4" s="4" t="inlineStr">
        <is>
          <t xml:space="preserve">The components of accrued expenses and other current liabilities were as follows (in thousands):
September 30,
2024 2023
Accrued wages and benefits $ 27,710 $ 26,303
Self-insurance liabilities 76,718 77,546
Other accrued expenses and other current liabilities 11,889 11,757
Total accrued expenses and other current liabilities $ 116,317 $ 115,6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and Bank Facility Borrowings (Tables)</t>
        </is>
      </c>
      <c r="B1" s="2" t="inlineStr">
        <is>
          <t>12 Months Ended</t>
        </is>
      </c>
    </row>
    <row r="2">
      <c r="B2" s="2" t="inlineStr">
        <is>
          <t>Sep. 30, 2024</t>
        </is>
      </c>
    </row>
    <row r="3">
      <c r="A3" s="3" t="inlineStr">
        <is>
          <t>Debt Disclosure [Abstract]</t>
        </is>
      </c>
      <c r="B3" s="4" t="inlineStr">
        <is>
          <t xml:space="preserve"> </t>
        </is>
      </c>
    </row>
    <row r="4">
      <c r="A4" s="4" t="inlineStr">
        <is>
          <t>Company's Debt</t>
        </is>
      </c>
      <c r="B4" s="4" t="inlineStr">
        <is>
          <t>The Company's debt is as follows September 30,
(in thousands): 2024 2023
Carrying Carrying
Amount Fair Value (a) Amount Fair Value (a)
Revolving Credit Facility Borrowings $ 5 $ 5 $ 240 $ 240
Senior Secured Term Loan (b) 208,811 210,000 147,827 148,500
Total debt $ 208,816 $ 210,005 $ 148,067 $ 148,740
Total short-term portion of debt $ 21,005 $ 21,005 $ 20,740 $ 20,740
Total long-term portion of debt $ 187,811 $ 189,000 $ 127,327 $ 128,000 (a) The face amount of the Company’s variable rate long-term debt approximates fair value. (b) Carrying amounts are net of unamortized debt issuance costs of $ 1.2 million as of September 30, 2024 and $ 0.7 million as of September 30, 2023.</t>
        </is>
      </c>
    </row>
    <row r="5">
      <c r="A5" s="4" t="inlineStr">
        <is>
          <t>Maturities Including Working Capital Borrowings and Expected Repayments Due to Excess Cash Flow</t>
        </is>
      </c>
      <c r="B5" s="4" t="inlineStr">
        <is>
          <t xml:space="preserve">As of September 30, 2024, the maturities (including working capital borrowings and expected repayments due to Excess Cash Flow) during fiscal years ending September 30, considering the terms of our credit agreement, are set forth in the following table (in thousands):
2025 $ 21,005
2026 $ 21,000
2027 $ 21,000
2028 $ 21,000
Thereafter $ 126,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Participation and Contributions to Multiemployer Pension Plans</t>
        </is>
      </c>
      <c r="B4" s="4" t="inlineStr">
        <is>
          <t xml:space="preserve">Pension Protection FIP / RP Status Company
Pension Fund EIN 2024 2023 Pending / Implemented 2024 2023 2022 Surcharge Expiration Date
New England Teamsters and Trucking Industry Pension Fund 04-6372430 / 001 Red Red Yes / Implemented 2,627 2,721 2,605 No 8/31/27 to 4/30/29
Westchester Teamsters Pension Fund 13-6123973 / 001 Green Green N/A 921 964 1,153 No 12/31/24 to 1/31/29
Local 553 Pension Fund 13-6637826 / 001 Green Green N/A 2,457 2,516 2,741 No 12/15/25 to 1/15/26
Local 463 Pension Fund 11-1800729 / 001 Green Green N/A 119 125 133 No 6/30/25 to 2/28/26
IAM National Pension Fund 51-6031295 / 002 Red Red Yes / Implemented 2,749 2,477 2,585 Yes 10/31/24 to 6/30/27
Teamsters Local 469 Pension Plan 22-6172237 / 001 Red Red Yes / Implemented 11 18 21 Yes 8/31/2024
Local 445 Pension Fund 13-1864489 / 001 Red Red Yes / Implemented 7 9 8 Yes 10/31/2024
All Other Multiemployer Pension Plans 444 481 391
Total Contributions $ 9,335 $ 9,311 $ 9,637 </t>
        </is>
      </c>
    </row>
    <row r="5">
      <c r="A5" s="4" t="inlineStr">
        <is>
          <t>Net Periodic Benefit Cost for Period Reconciliation of Changes in Plan Assets Projected Benefit Obligations and Amounts Recognized in Other Comprehensive Income and Accumulated Other Comprehensive Income</t>
        </is>
      </c>
      <c r="B5" s="4" t="inlineStr">
        <is>
          <t xml:space="preserve">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 Certain amounts in the table have been reclassified to conform with current year presentation.
Gross Pension
Net Periodic Fair Related
Pension Value of Accumulated
Cost in Pension Projected Other Other
Income Plan Benefit Comprehensive Comprehensive
Debit / (Credit) Statement Cash Assets Obligation (Income) / Loss Income
Fiscal Year 2022
Beginning balance $ 65,337 $ ( 61,294 ) $ 11,493
Funded status at the end of the year $ 4,043
Interest cost 1,560 ( 1,560 )
Actual return on plan assets 13,151 ( 13,151 )
Employer contributions — —
Benefit payments ( 4,225 ) 4,225
Investment and other expenses ( 507 ) 507
Difference between actual and expected return on plan assets ( 15,200 ) 15,200
Anticipated expenses — —
Actuarial gain 13,869 ( 13,869 )
Amortization of unrecognized net actuarial loss 896 ( 896 )
Annual cost/change $ 407 $ — ( 17,883 ) 17,041 $ 435 435
Ending balance $ 47,454 $ ( 44,253 ) $ 11,928
Funded status at the end of the year $ 3,201
Fiscal Year 2023
Interest cost 2,312 ( 2,312 )
Actual return on plan assets ( 1,196 ) 1,196
Employer contributions ( 64 ) 64
Benefit payments ( 3,936 ) 3,936
Investment and other expenses ( 572 ) 572
Difference between actual and expected return on plan assets ( 635 ) 635
Anticipated expenses — —
Actuarial gain 572 ( 572 )
Amortization of unrecognized net actuarial loss 1,526 ( 1,526 )
Annual cost/change $ 2,007 $ ( 64 ) ( 3,248 ) 2,768 $ ( 1,463 ) ( 1,463 )
Ending balance $ 44,206 $ ( 41,485 ) $ 10,465
Funded status at the end of the year $ 2,721
Fiscal Year 2024
Interest cost 2,133 ( 2,133 )
Actual return on plan assets ( 6,672 ) 6,672
Benefit payments ( 3,649 ) 3,649
Investment and other expenses ( 239 ) 239
Difference between actual and expected return on plan assets 4,558 ( 4,558 )
Anticipated expenses — —
Actuarial loss ( 4,544 ) 4,544
Amortization of unrecognized net actuarial loss 1,277 ( 1,277 )
Annual cost/change $ 1,296 $ — 2,784 ( 2,789 ) $ ( 1,291 ) ( 1,291 )
Ending balance $ 46,990 $ ( 44,274 ) $ 9,174
Funded status at the end of the year $ 2,716 </t>
        </is>
      </c>
    </row>
    <row r="6">
      <c r="A6" s="4" t="inlineStr">
        <is>
          <t>Weighted-Average Assumptions Used in Measurement of Partnership's Benefit Obligation</t>
        </is>
      </c>
      <c r="B6" s="4" t="inlineStr">
        <is>
          <t>September 30,
Weighted-Average Assumptions Used in the Measurement of the Company’s Benefit Obligation 2024 2023 2022
Discount rate at year end date 4.70 % 5.85 % 5.50 %
Expected return on plan assets for the year ended 5.20 % 4.56 % 3.77 %
Rate of compensation increase N/A N/A N/A</t>
        </is>
      </c>
    </row>
    <row r="7">
      <c r="A7" s="4" t="inlineStr">
        <is>
          <t>Fair Values and Percentage of Company's Pension Plan Assets by Asset Category</t>
        </is>
      </c>
      <c r="B7" s="4" t="inlineStr">
        <is>
          <t xml:space="preserve">The fair values and percentage of the Company’s pension plan assets by asset category are as follows (in thousands):
September 30,
2024 2023
Concentration Concentration
Asset Category Level 1 Level 2 Percentage Level 1 Percentage
Corporate and U.S. government bond fund (1) $ — $ 41,330 88 % $ 39,852 90 %
U.S. large-cap equity (1) 5,660 — 12 % 3,244 7 %
International equity (1) — — 0 % 808 2 %
Cash — — 0 % 302 1 %
Total $ 5,660 $ 41,330 100 % $ 44,206 100 % Represent investments in Principal funds at September 30, 2024 and Vanguard funds at September 30, 2023 that seek to replicate the asset category descript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Components of Income Tax Expense</t>
        </is>
      </c>
      <c r="B4" s="4" t="inlineStr">
        <is>
          <t xml:space="preserve">Income tax expense is comprised of the following for the indicated periods (in thousands):
Years Ended September 30,
2024 2023 2022
Current:
Federal $ 11,964 $ 9,902 $ 11,900
State 5,356 4,583 5,019
Deferred
Federal ( 2,719 ) ( 843 ) ( 2,563 )
State ( 1,270 ) 342 ( 618 )
$ 13,331 $ 13,984 $ 13,738 </t>
        </is>
      </c>
    </row>
    <row r="5">
      <c r="A5" s="4" t="inlineStr">
        <is>
          <t>Provision for Income Taxes Differs from Income Taxes</t>
        </is>
      </c>
      <c r="B5" s="4" t="inlineStr">
        <is>
          <t xml:space="preserve">The provision for income taxes differs from income taxes computed at the Federal statutory rate as a result of the following (in thousands):
Years Ended September 30,
2024 2023 2022
Income from continuing operations before taxes $ 48,554 $ 45,929 $ 49,026
Provision for income taxes:
Tax at Federal statutory rate $ 10,196 $ 9,645 $ 10,295
State taxes net of federal benefit 3,145 3,401 3,251
Permanent differences 286 520 249
Expiration of State NOL 2,160 — —
Change in valuation allowance ( 2,328 ) 252 208
Other ( 128 ) 166 ( 265 )
$ 13,331 $ 13,984 $ 13,738 </t>
        </is>
      </c>
    </row>
    <row r="6">
      <c r="A6" s="4" t="inlineStr">
        <is>
          <t>Components of Net Deferred Taxes</t>
        </is>
      </c>
      <c r="B6" s="4" t="inlineStr">
        <is>
          <t>The components of the net deferred taxes for the years ended September 30, 2024 and September 30, 2023 using current tax rates are as follows (in thousands):
September 30,
2024 2023
Deferred tax assets:
Operating lease liabilities $ 26,534 $ 27,473
Net operating loss carryforwards 2,516 5,178
Vacation accrual 2,785 2,775
Pension accrual 3,507 3,696
Allowance for bad debts 1,687 2,285
Insurance accrual 1,628 1,870
Inventory capitalization — 955
Fair value of derivative instruments 4,261 —
Other, net 350 198
Total deferred tax assets 43,268 44,430
Valuation allowance ( 2,109 ) ( 4,437 )
Net deferred tax assets $ 41,159 $ 39,993
Deferred tax liabilities:
Operating lease right-of-use assets $ 25,257 $ 26,025
Property and equipment 14,502 14,937
Intangibles 20,152 19,897
Fair value of derivative instruments — 1,270
Other, net 3,170 3,635
Total deferred tax liabilities $ 63,081 $ 65,764
Net deferred taxes $ ( 21,922 ) $ ( 25,7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mmary of Total Lease Costs and Other Information</t>
        </is>
      </c>
      <c r="B4" s="4" t="inlineStr">
        <is>
          <t>A summary of total lease costs and other information is comprised of the following for the indicated periods:
Years Ended September 30,
(in thousands) 2024 2023 2022
Lease cost:
Operating lease cost $ 25,294 $ 23,637 $ 23,186
Short-term lease cost 754 818 1,024
Variable lease cost 6,153 5,598 7,400
Total lease cost $ 32,201 $ 30,053 $ 31,610
Other information:
Cash paid for amounts included in the measurement of lease liabilities
Operating cash flows from operating leases $ 25,504 $ 23,622 $ 22,513
Right-of-use assets obtained in exchange for new operating lease liabilities $ 20,619 $ 15,994 $ 16,366
Weighted-average remaining lease term – operating leases 5.3 years 5.6 years 6.1 years
Weighted-average discount rate – operating leases 6.3 % 5.9 % 5.4 %</t>
        </is>
      </c>
    </row>
    <row r="5">
      <c r="A5" s="4" t="inlineStr">
        <is>
          <t>Schedule of Maturities of Noncancelable Operating Lease Liabilities</t>
        </is>
      </c>
      <c r="B5" s="4" t="inlineStr">
        <is>
          <t xml:space="preserve">Maturities of noncancelable operating lease liabilities as of September 30, 2024 are as follows:
September 30,
(in thousands) 2024
2025 $ 25,240
2026 23,795
2027 19,664
2028 15,276
2029 11,618
Thereafter 17,806
Total undiscounted lease payments 113,399
Less imputed interest ( 17,651 )
Total lease liabilities $ 95,7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Sep. 30, 2024</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Years Ended September 30,
(in thousands) 2024 2023 2022
Cash paid during the period for:
Income taxes, net $ 17,134 $ 15,130 $ 17,122
Interest $ 15,214 $ 17,805 $ 10,0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Limited Partner Units (Tables)</t>
        </is>
      </c>
      <c r="B1" s="2" t="inlineStr">
        <is>
          <t>12 Months Ended</t>
        </is>
      </c>
    </row>
    <row r="2">
      <c r="B2" s="2" t="inlineStr">
        <is>
          <t>Sep. 30, 2024</t>
        </is>
      </c>
    </row>
    <row r="3">
      <c r="A3" s="3" t="inlineStr">
        <is>
          <t>Earnings Per Share [Abstract]</t>
        </is>
      </c>
      <c r="B3" s="4" t="inlineStr">
        <is>
          <t xml:space="preserve"> </t>
        </is>
      </c>
    </row>
    <row r="4">
      <c r="A4" s="4" t="inlineStr">
        <is>
          <t>Net Income Allocation and Per Unit Data</t>
        </is>
      </c>
      <c r="B4" s="4" t="inlineStr">
        <is>
          <t xml:space="preserve">The following table presents the net income allocation and per unit data:
Basic and Diluted Earnings Per Limited Partner: Years Ended September 30,
(in thousands, except per unit data) 2024 2023 2022
Net income $ 35,223 $ 31,945 $ 35,288
Less General Partners’ interest in net income 311 288 281
Net income available to limited partners 34,912 31,657 35,007
Less dilutive impact of theoretical distribution of 3,125 2,600 3,230
Limited Partner’s interest in net income $ 31,787 $ 29,057 $ 31,777
Per unit data:
Basic and diluted net income available to limited partners $ 0.99 $ 0.89 $ 0.94
Less dilutive impact of theoretical distribution of 0.09 0.08 0.09
Limited Partner’s interest in net income under $ 0.90 $ 0.81 $ 0.85
Weighted average number of Limited Partner units outstanding 35,273 35,694 37,384 * In any accounting period where the Company’s aggregate net income exceeds its aggregate distribution for such period, the Company is required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elected Quarterly Financial Data</t>
        </is>
      </c>
      <c r="B4" s="4" t="inlineStr">
        <is>
          <t>Three Months Ended
Dec. 31, Mar. 31, Jun. 30, Sep. 30,
(in thousands - except per unit data) 2023 2024 2024 2024 Total
Sales $ 528,096 $ 666,032 $ 331,640 $ 240,331 $ 1,766,099
Gross profit for product, installations and services 149,651 206,046 88,247 57,880 501,824
Operating income (loss) 21,621 100,331 ( 12,291 ) ( 48,559 ) 61,102
Income (loss) before income taxes 18,153 96,244 ( 15,201 ) ( 50,642 ) 48,554
Net income (loss) 12,979 68,374 ( 11,044 ) ( 35,086 ) 35,223
Limited Partner interest in net income (loss) 12,861 67,754 ( 10,943 ) ( 34,760 ) 34,912
Net income (loss) per Limited Partner unit:
Basic and diluted (a) $ 0.32 $ 1.56 $ ( 0.31 ) $ ( 1.00 ) $ 0.90
Three Months Ended
Dec. 31, Mar. 31, Jun. 30, Sep. 30,
(in thousands - except per unit data) 2022 2023 2023 2023 Total
Sales $ 648,187 $ 737,617 $ 300,121 $ 266,937 $ 1,952,862
Gross profit for product, installations and services 152,551 203,039 64,428 50,733 470,751
Operating income (loss) 23,605 91,515 ( 29,586 ) ( 22,989 ) 62,545
Income (loss) before income taxes 19,002 86,294 ( 33,196 ) ( 26,171 ) 45,929
Net income (loss) 13,539 62,041 ( 23,906 ) ( 19,729 ) 31,945
Limited Partner interest in net income (loss) 13,417 61,479 ( 23,690 ) ( 19,549 ) 31,657
Net income (loss) per Limited Partner unit:
Basic and diluted (a) $ 0.33 $ 1.42 $ ( 0.67 ) $ ( 0.55 ) $ 0.81 The sum of the quarters do not add-up to the total due to the weighting of Limited Partner Units outstanding, rounding or the theoretical effects of FASB ASC 260-10-45-60 to Master Limited Partners earnings per uni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47" customWidth="1" min="3" max="3"/>
    <col width="21" customWidth="1" min="4" max="4"/>
    <col width="21" customWidth="1" min="5" max="5"/>
    <col width="21" customWidth="1" min="6" max="6"/>
  </cols>
  <sheetData>
    <row r="1">
      <c r="A1" s="1" t="inlineStr">
        <is>
          <t>Organization - Additional Information (Detail) shares in Thousands</t>
        </is>
      </c>
      <c r="C1" s="2" t="inlineStr">
        <is>
          <t>12 Months Ended</t>
        </is>
      </c>
    </row>
    <row r="2">
      <c r="B2" s="2" t="inlineStr">
        <is>
          <t>Sep. 27, 2024 USD ($)</t>
        </is>
      </c>
      <c r="C2" s="2" t="inlineStr">
        <is>
          <t>Sep. 30, 2024 Contract Customer Segment shares</t>
        </is>
      </c>
      <c r="D2" s="2" t="inlineStr">
        <is>
          <t>Sep. 30, 2023 shares</t>
        </is>
      </c>
      <c r="E2" s="2" t="inlineStr">
        <is>
          <t>Sep. 30, 2022 shares</t>
        </is>
      </c>
      <c r="F2" s="2" t="inlineStr">
        <is>
          <t>Sep. 30, 2021 shares</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row>
    <row r="5">
      <c r="A5" s="4" t="inlineStr">
        <is>
          <t>Seventh Amend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mited Partners' Capital Acc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 Seasonal maximum borrowing capacity under revolving credit facility | $</t>
        </is>
      </c>
      <c r="B7" s="6" t="n">
        <v>400000000</v>
      </c>
      <c r="C7" s="4" t="inlineStr">
        <is>
          <t xml:space="preserve"> </t>
        </is>
      </c>
      <c r="D7" s="4" t="inlineStr">
        <is>
          <t xml:space="preserve"> </t>
        </is>
      </c>
      <c r="E7" s="4" t="inlineStr">
        <is>
          <t xml:space="preserve"> </t>
        </is>
      </c>
      <c r="F7" s="4" t="inlineStr">
        <is>
          <t xml:space="preserve"> </t>
        </is>
      </c>
    </row>
    <row r="8">
      <c r="A8" s="4" t="inlineStr">
        <is>
          <t>Maximum borrowing capacity (heating season December to April) under revolving credit facility | $</t>
        </is>
      </c>
      <c r="B8" s="6" t="n">
        <v>475000000</v>
      </c>
      <c r="C8" s="4" t="inlineStr">
        <is>
          <t xml:space="preserve"> </t>
        </is>
      </c>
      <c r="D8" s="4" t="inlineStr">
        <is>
          <t xml:space="preserve"> </t>
        </is>
      </c>
      <c r="E8" s="4" t="inlineStr">
        <is>
          <t xml:space="preserve"> </t>
        </is>
      </c>
      <c r="F8" s="4" t="inlineStr">
        <is>
          <t xml:space="preserve"> </t>
        </is>
      </c>
    </row>
    <row r="9">
      <c r="A9" s="4" t="inlineStr">
        <is>
          <t>Due date of debt</t>
        </is>
      </c>
      <c r="B9" s="4" t="inlineStr">
        <is>
          <t>Sep. 27,  2029</t>
        </is>
      </c>
      <c r="C9" s="4" t="inlineStr">
        <is>
          <t xml:space="preserve"> </t>
        </is>
      </c>
      <c r="D9" s="4" t="inlineStr">
        <is>
          <t xml:space="preserve"> </t>
        </is>
      </c>
      <c r="E9" s="4" t="inlineStr">
        <is>
          <t xml:space="preserve"> </t>
        </is>
      </c>
      <c r="F9" s="4" t="inlineStr">
        <is>
          <t xml:space="preserve"> </t>
        </is>
      </c>
    </row>
    <row r="10">
      <c r="A10" s="4" t="inlineStr">
        <is>
          <t>Seventh Amendment |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mited Partners' Capital Acc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term loan | $</t>
        </is>
      </c>
      <c r="B12" s="6" t="n">
        <v>210000000</v>
      </c>
      <c r="C12" s="4" t="inlineStr">
        <is>
          <t xml:space="preserve"> </t>
        </is>
      </c>
      <c r="D12" s="4" t="inlineStr">
        <is>
          <t xml:space="preserve"> </t>
        </is>
      </c>
      <c r="E12" s="4" t="inlineStr">
        <is>
          <t xml:space="preserve"> </t>
        </is>
      </c>
      <c r="F12" s="4" t="inlineStr">
        <is>
          <t xml:space="preserve"> </t>
        </is>
      </c>
    </row>
    <row r="13">
      <c r="A13" s="4" t="inlineStr">
        <is>
          <t>Senior secured term loan maturity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Petro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of Star Acquisitions Inc.</t>
        </is>
      </c>
      <c r="B16" s="4" t="inlineStr">
        <is>
          <t xml:space="preserve"> </t>
        </is>
      </c>
      <c r="C16" s="8" t="n">
        <v>1</v>
      </c>
      <c r="D16" s="4" t="inlineStr">
        <is>
          <t xml:space="preserve"> </t>
        </is>
      </c>
      <c r="E16" s="4" t="inlineStr">
        <is>
          <t xml:space="preserve"> </t>
        </is>
      </c>
      <c r="F16" s="4" t="inlineStr">
        <is>
          <t xml:space="preserve"> </t>
        </is>
      </c>
    </row>
    <row r="17">
      <c r="A17" s="4" t="inlineStr">
        <is>
          <t>Number of residential and commercial home heating oil and propane customers served | Customer</t>
        </is>
      </c>
      <c r="B17" s="4" t="inlineStr">
        <is>
          <t xml:space="preserve"> </t>
        </is>
      </c>
      <c r="C17" s="5" t="n">
        <v>404600</v>
      </c>
      <c r="D17" s="4" t="inlineStr">
        <is>
          <t xml:space="preserve"> </t>
        </is>
      </c>
      <c r="E17" s="4" t="inlineStr">
        <is>
          <t xml:space="preserve"> </t>
        </is>
      </c>
      <c r="F17" s="4" t="inlineStr">
        <is>
          <t xml:space="preserve"> </t>
        </is>
      </c>
    </row>
    <row r="18">
      <c r="A18" s="4" t="inlineStr">
        <is>
          <t>Number of customers to whom only home heating oil, gasoline and diesel were sells on a delivery only basis | Customer</t>
        </is>
      </c>
      <c r="B18" s="4" t="inlineStr">
        <is>
          <t xml:space="preserve"> </t>
        </is>
      </c>
      <c r="C18" s="5" t="n">
        <v>61700</v>
      </c>
      <c r="D18" s="4" t="inlineStr">
        <is>
          <t xml:space="preserve"> </t>
        </is>
      </c>
      <c r="E18" s="4" t="inlineStr">
        <is>
          <t xml:space="preserve"> </t>
        </is>
      </c>
      <c r="F18" s="4" t="inlineStr">
        <is>
          <t xml:space="preserve"> </t>
        </is>
      </c>
    </row>
    <row r="19">
      <c r="A19" s="4" t="inlineStr">
        <is>
          <t>Number of service contracts for natural gas and other heating systems | Contract</t>
        </is>
      </c>
      <c r="B19" s="4" t="inlineStr">
        <is>
          <t xml:space="preserve"> </t>
        </is>
      </c>
      <c r="C19" s="5" t="n">
        <v>20800</v>
      </c>
      <c r="D19" s="4" t="inlineStr">
        <is>
          <t xml:space="preserve"> </t>
        </is>
      </c>
      <c r="E19" s="4" t="inlineStr">
        <is>
          <t xml:space="preserve"> </t>
        </is>
      </c>
      <c r="F19" s="4" t="inlineStr">
        <is>
          <t xml:space="preserve"> </t>
        </is>
      </c>
    </row>
    <row r="20">
      <c r="A20" s="4" t="inlineStr">
        <is>
          <t>Number of customers to whom sell gasoline and diesel fuel | Customer</t>
        </is>
      </c>
      <c r="B20" s="4" t="inlineStr">
        <is>
          <t xml:space="preserve"> </t>
        </is>
      </c>
      <c r="C20" s="5" t="n">
        <v>26800</v>
      </c>
      <c r="D20" s="4" t="inlineStr">
        <is>
          <t xml:space="preserve"> </t>
        </is>
      </c>
      <c r="E20" s="4" t="inlineStr">
        <is>
          <t xml:space="preserve"> </t>
        </is>
      </c>
      <c r="F20" s="4" t="inlineStr">
        <is>
          <t xml:space="preserve"> </t>
        </is>
      </c>
    </row>
    <row r="21">
      <c r="A21" s="4" t="inlineStr">
        <is>
          <t>Star Group L.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limited partner interest</t>
        </is>
      </c>
      <c r="B23" s="4" t="inlineStr">
        <is>
          <t xml:space="preserve"> </t>
        </is>
      </c>
      <c r="C23" s="9" t="n">
        <v>0.991</v>
      </c>
      <c r="D23" s="4" t="inlineStr">
        <is>
          <t xml:space="preserve"> </t>
        </is>
      </c>
      <c r="E23" s="4" t="inlineStr">
        <is>
          <t xml:space="preserve"> </t>
        </is>
      </c>
      <c r="F23" s="4" t="inlineStr">
        <is>
          <t xml:space="preserve"> </t>
        </is>
      </c>
    </row>
    <row r="24">
      <c r="A24" s="4" t="inlineStr">
        <is>
          <t>Percentage of general partner interest</t>
        </is>
      </c>
      <c r="B24" s="4" t="inlineStr">
        <is>
          <t xml:space="preserve"> </t>
        </is>
      </c>
      <c r="C24" s="9" t="n">
        <v>0.008999999999999999</v>
      </c>
      <c r="D24" s="4" t="inlineStr">
        <is>
          <t xml:space="preserve"> </t>
        </is>
      </c>
      <c r="E24" s="4" t="inlineStr">
        <is>
          <t xml:space="preserve"> </t>
        </is>
      </c>
      <c r="F24" s="4" t="inlineStr">
        <is>
          <t xml:space="preserve"> </t>
        </is>
      </c>
    </row>
    <row r="25">
      <c r="A25" s="4" t="inlineStr">
        <is>
          <t>Star Acquisitions,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mited Partners' Capital Acc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of partnership</t>
        </is>
      </c>
      <c r="B27" s="4" t="inlineStr">
        <is>
          <t xml:space="preserve"> </t>
        </is>
      </c>
      <c r="C27" s="8" t="n">
        <v>1</v>
      </c>
      <c r="D27" s="4" t="inlineStr">
        <is>
          <t xml:space="preserve"> </t>
        </is>
      </c>
      <c r="E27" s="4" t="inlineStr">
        <is>
          <t xml:space="preserve"> </t>
        </is>
      </c>
      <c r="F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mited Partners' Capital Acc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outstanding units | shares</t>
        </is>
      </c>
      <c r="B30" s="4" t="inlineStr">
        <is>
          <t xml:space="preserve"> </t>
        </is>
      </c>
      <c r="C30" s="5" t="n">
        <v>34587</v>
      </c>
      <c r="D30" s="5" t="n">
        <v>35603</v>
      </c>
      <c r="E30" s="5" t="n">
        <v>36092</v>
      </c>
      <c r="F30" s="5" t="n">
        <v>39046</v>
      </c>
    </row>
    <row r="31">
      <c r="A31" s="4" t="inlineStr">
        <is>
          <t>General Partn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mited Partners' Capital Acc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outstanding units | shares</t>
        </is>
      </c>
      <c r="B33" s="4" t="inlineStr">
        <is>
          <t xml:space="preserve"> </t>
        </is>
      </c>
      <c r="C33" s="5" t="n">
        <v>326</v>
      </c>
      <c r="D33" s="5" t="n">
        <v>326</v>
      </c>
      <c r="E33" s="5" t="n">
        <v>326</v>
      </c>
      <c r="F33" s="5" t="n">
        <v>3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5223</v>
      </c>
      <c r="C4" s="6" t="n">
        <v>31945</v>
      </c>
      <c r="D4" s="6" t="n">
        <v>35288</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pension plan obligation</t>
        </is>
      </c>
      <c r="B6" s="5" t="n">
        <v>1291</v>
      </c>
      <c r="C6" s="5" t="n">
        <v>1463</v>
      </c>
      <c r="D6" s="5" t="n">
        <v>-436</v>
      </c>
    </row>
    <row r="7">
      <c r="A7" s="4" t="inlineStr">
        <is>
          <t>Tax effect of unrealized gain (loss) on pension plan obligation</t>
        </is>
      </c>
      <c r="B7" s="5" t="n">
        <v>-262</v>
      </c>
      <c r="C7" s="5" t="n">
        <v>-405</v>
      </c>
      <c r="D7" s="5" t="n">
        <v>129</v>
      </c>
    </row>
    <row r="8">
      <c r="A8" s="4" t="inlineStr">
        <is>
          <t>Unrealized gain (loss) on captive insurance collateral</t>
        </is>
      </c>
      <c r="B8" s="5" t="n">
        <v>1849</v>
      </c>
      <c r="C8" s="5" t="n">
        <v>1671</v>
      </c>
      <c r="D8" s="5" t="n">
        <v>-4952</v>
      </c>
    </row>
    <row r="9">
      <c r="A9" s="4" t="inlineStr">
        <is>
          <t>Tax effect of unrealized gain (loss) on captive insurance collateral</t>
        </is>
      </c>
      <c r="B9" s="5" t="n">
        <v>-390</v>
      </c>
      <c r="C9" s="5" t="n">
        <v>-352</v>
      </c>
      <c r="D9" s="5" t="n">
        <v>1043</v>
      </c>
    </row>
    <row r="10">
      <c r="A10" s="4" t="inlineStr">
        <is>
          <t>Unrealized gain (loss) on interest rate hedge</t>
        </is>
      </c>
      <c r="B10" s="5" t="n">
        <v>-1928</v>
      </c>
      <c r="C10" s="5" t="n">
        <v>-399</v>
      </c>
      <c r="D10" s="5" t="n">
        <v>3607</v>
      </c>
    </row>
    <row r="11">
      <c r="A11" s="4" t="inlineStr">
        <is>
          <t>Tax effect of unrealized gain (loss) on interest rate hedge</t>
        </is>
      </c>
      <c r="B11" s="5" t="n">
        <v>512</v>
      </c>
      <c r="C11" s="5" t="n">
        <v>105</v>
      </c>
      <c r="D11" s="5" t="n">
        <v>-959</v>
      </c>
    </row>
    <row r="12">
      <c r="A12" s="4" t="inlineStr">
        <is>
          <t>Total other comprehensive income (loss)</t>
        </is>
      </c>
      <c r="B12" s="5" t="n">
        <v>1072</v>
      </c>
      <c r="C12" s="5" t="n">
        <v>2083</v>
      </c>
      <c r="D12" s="5" t="n">
        <v>-1568</v>
      </c>
    </row>
    <row r="13">
      <c r="A13" s="4" t="inlineStr">
        <is>
          <t>Total comprehensive income</t>
        </is>
      </c>
      <c r="B13" s="6" t="n">
        <v>36295</v>
      </c>
      <c r="C13" s="6" t="n">
        <v>34028</v>
      </c>
      <c r="D13" s="6" t="n">
        <v>337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77" customWidth="1" min="1" max="1"/>
    <col width="14"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s>
  <sheetData>
    <row r="1">
      <c r="A1" s="1" t="inlineStr">
        <is>
          <t>Summary of Significant Accounting Policies - Additional Information (Detail)</t>
        </is>
      </c>
      <c r="F1" s="2" t="inlineStr">
        <is>
          <t>12 Months Ended</t>
        </is>
      </c>
    </row>
    <row r="2">
      <c r="B2" s="2" t="inlineStr">
        <is>
          <t>Oct. 31, 2024</t>
        </is>
      </c>
      <c r="C2" s="2" t="inlineStr">
        <is>
          <t>Aug. 31, 2024 USD ($)</t>
        </is>
      </c>
      <c r="D2" s="2" t="inlineStr">
        <is>
          <t>Aug. 31, 2023 USD ($)</t>
        </is>
      </c>
      <c r="E2" s="2" t="inlineStr">
        <is>
          <t>Aug. 31, 2022 USD ($)</t>
        </is>
      </c>
      <c r="F2" s="2" t="inlineStr">
        <is>
          <t>Sep. 30, 2025 USD ($)</t>
        </is>
      </c>
      <c r="G2" s="2" t="inlineStr">
        <is>
          <t>Sep. 30, 2024 USD ($) Segment</t>
        </is>
      </c>
      <c r="H2" s="2" t="inlineStr">
        <is>
          <t>Sep. 30, 2023 USD ($)</t>
        </is>
      </c>
      <c r="I2" s="2" t="inlineStr">
        <is>
          <t>Sep. 30, 2022 USD ($)</t>
        </is>
      </c>
      <c r="J2" s="2" t="inlineStr">
        <is>
          <t>Sep. 30, 2021 USD ($)</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ash equivalents, and restricted cash</t>
        </is>
      </c>
      <c r="B4" s="4" t="inlineStr">
        <is>
          <t xml:space="preserve"> </t>
        </is>
      </c>
      <c r="C4" s="4" t="inlineStr">
        <is>
          <t xml:space="preserve"> </t>
        </is>
      </c>
      <c r="D4" s="4" t="inlineStr">
        <is>
          <t xml:space="preserve"> </t>
        </is>
      </c>
      <c r="E4" s="4" t="inlineStr">
        <is>
          <t xml:space="preserve"> </t>
        </is>
      </c>
      <c r="F4" s="4" t="inlineStr">
        <is>
          <t xml:space="preserve"> </t>
        </is>
      </c>
      <c r="G4" s="6" t="n">
        <v>117585000</v>
      </c>
      <c r="H4" s="6" t="n">
        <v>45441000</v>
      </c>
      <c r="I4" s="6" t="n">
        <v>14870000</v>
      </c>
      <c r="J4" s="6" t="n">
        <v>5017000</v>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5" t="n">
        <v>117335000</v>
      </c>
      <c r="H5" s="5" t="n">
        <v>45191000</v>
      </c>
      <c r="I5" s="4" t="inlineStr">
        <is>
          <t xml:space="preserve"> </t>
        </is>
      </c>
      <c r="J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6" t="n">
        <v>250000</v>
      </c>
      <c r="H6" s="5" t="n">
        <v>250000</v>
      </c>
      <c r="I6" s="4" t="inlineStr">
        <is>
          <t xml:space="preserve"> </t>
        </is>
      </c>
      <c r="J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row>
    <row r="8">
      <c r="A8" s="4" t="inlineStr">
        <is>
          <t>Goodwill impairment</t>
        </is>
      </c>
      <c r="B8" s="4" t="inlineStr">
        <is>
          <t xml:space="preserve"> </t>
        </is>
      </c>
      <c r="C8" s="6" t="n">
        <v>0</v>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percentage of likelihood on goodwill impairment</t>
        </is>
      </c>
      <c r="B9" s="8"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vertising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15000000</v>
      </c>
      <c r="H10" s="5" t="n">
        <v>13500000</v>
      </c>
      <c r="I10" s="5" t="n">
        <v>13000000</v>
      </c>
      <c r="J10" s="4" t="inlineStr">
        <is>
          <t xml:space="preserve"> </t>
        </is>
      </c>
    </row>
    <row r="11">
      <c r="A11" s="4" t="inlineStr">
        <is>
          <t>Description of uncertain tax po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greater than 50%</t>
        </is>
      </c>
      <c r="H11" s="4" t="inlineStr">
        <is>
          <t xml:space="preserve"> </t>
        </is>
      </c>
      <c r="I11" s="4" t="inlineStr">
        <is>
          <t xml:space="preserve"> </t>
        </is>
      </c>
      <c r="J11" s="4" t="inlineStr">
        <is>
          <t xml:space="preserve"> </t>
        </is>
      </c>
    </row>
    <row r="12">
      <c r="A12" s="4" t="inlineStr">
        <is>
          <t>Derivative maximum payo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v>
      </c>
      <c r="I12" s="5" t="n">
        <v>5000000</v>
      </c>
      <c r="J12" s="4" t="inlineStr">
        <is>
          <t xml:space="preserve"> </t>
        </is>
      </c>
    </row>
    <row r="13">
      <c r="A13" s="4" t="inlineStr">
        <is>
          <t>Scenario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maximum receivable</t>
        </is>
      </c>
      <c r="B15" s="4" t="inlineStr">
        <is>
          <t xml:space="preserve"> </t>
        </is>
      </c>
      <c r="C15" s="4" t="inlineStr">
        <is>
          <t xml:space="preserve"> </t>
        </is>
      </c>
      <c r="D15" s="4" t="inlineStr">
        <is>
          <t xml:space="preserve"> </t>
        </is>
      </c>
      <c r="E15" s="4" t="inlineStr">
        <is>
          <t xml:space="preserve"> </t>
        </is>
      </c>
      <c r="F15" s="6" t="n">
        <v>15000000</v>
      </c>
      <c r="G15" s="4" t="inlineStr">
        <is>
          <t xml:space="preserve"> </t>
        </is>
      </c>
      <c r="H15" s="4" t="inlineStr">
        <is>
          <t xml:space="preserve"> </t>
        </is>
      </c>
      <c r="I15" s="4" t="inlineStr">
        <is>
          <t xml:space="preserve"> </t>
        </is>
      </c>
      <c r="J15" s="4" t="inlineStr">
        <is>
          <t xml:space="preserve"> </t>
        </is>
      </c>
    </row>
    <row r="16">
      <c r="A16" s="4" t="inlineStr">
        <is>
          <t>Derivative maximum payout</t>
        </is>
      </c>
      <c r="B16" s="4" t="inlineStr">
        <is>
          <t xml:space="preserve"> </t>
        </is>
      </c>
      <c r="C16" s="4" t="inlineStr">
        <is>
          <t xml:space="preserve"> </t>
        </is>
      </c>
      <c r="D16" s="4" t="inlineStr">
        <is>
          <t xml:space="preserve"> </t>
        </is>
      </c>
      <c r="E16" s="4" t="inlineStr">
        <is>
          <t xml:space="preserve"> </t>
        </is>
      </c>
      <c r="F16" s="6" t="n">
        <v>5000000</v>
      </c>
      <c r="G16" s="4" t="inlineStr">
        <is>
          <t xml:space="preserve"> </t>
        </is>
      </c>
      <c r="H16" s="4" t="inlineStr">
        <is>
          <t xml:space="preserve"> </t>
        </is>
      </c>
      <c r="I16" s="4" t="inlineStr">
        <is>
          <t xml:space="preserve"> </t>
        </is>
      </c>
      <c r="J16" s="4" t="inlineStr">
        <is>
          <t xml:space="preserve"> </t>
        </is>
      </c>
    </row>
    <row r="17">
      <c r="A17" s="4" t="inlineStr">
        <is>
          <t>Financial Product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livery and branch expense reduced under weather hedge contract</t>
        </is>
      </c>
      <c r="B19" s="4" t="inlineStr">
        <is>
          <t xml:space="preserve"> </t>
        </is>
      </c>
      <c r="C19" s="4" t="inlineStr">
        <is>
          <t xml:space="preserve"> </t>
        </is>
      </c>
      <c r="D19" s="4" t="inlineStr">
        <is>
          <t xml:space="preserve"> </t>
        </is>
      </c>
      <c r="E19" s="4" t="inlineStr">
        <is>
          <t xml:space="preserve"> </t>
        </is>
      </c>
      <c r="F19" s="4" t="inlineStr">
        <is>
          <t xml:space="preserve"> </t>
        </is>
      </c>
      <c r="G19" s="6" t="n">
        <v>7500000</v>
      </c>
      <c r="H19" s="6" t="n">
        <v>12500000</v>
      </c>
      <c r="I19" s="6" t="n">
        <v>1100000</v>
      </c>
      <c r="J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equivalents, highly liquid investments 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months</t>
        </is>
      </c>
      <c r="H22" s="4" t="inlineStr">
        <is>
          <t xml:space="preserve"> </t>
        </is>
      </c>
      <c r="I22" s="4" t="inlineStr">
        <is>
          <t xml:space="preserve"> </t>
        </is>
      </c>
      <c r="J22" s="4" t="inlineStr">
        <is>
          <t xml:space="preserve"> </t>
        </is>
      </c>
    </row>
    <row r="23">
      <c r="A23" s="4" t="inlineStr">
        <is>
          <t>Derivative maximum receivable</t>
        </is>
      </c>
      <c r="B23" s="4" t="inlineStr">
        <is>
          <t xml:space="preserve"> </t>
        </is>
      </c>
      <c r="C23" s="4" t="inlineStr">
        <is>
          <t xml:space="preserve"> </t>
        </is>
      </c>
      <c r="D23" s="4" t="inlineStr">
        <is>
          <t xml:space="preserve"> </t>
        </is>
      </c>
      <c r="E23" s="4" t="inlineStr">
        <is>
          <t xml:space="preserve"> </t>
        </is>
      </c>
      <c r="F23" s="4" t="inlineStr">
        <is>
          <t xml:space="preserve"> </t>
        </is>
      </c>
      <c r="G23" s="6" t="n">
        <v>12500000</v>
      </c>
      <c r="H23" s="4" t="inlineStr">
        <is>
          <t xml:space="preserve"> </t>
        </is>
      </c>
      <c r="I23" s="4" t="inlineStr">
        <is>
          <t xml:space="preserve"> </t>
        </is>
      </c>
      <c r="J23" s="4" t="inlineStr">
        <is>
          <t xml:space="preserve"> </t>
        </is>
      </c>
    </row>
    <row r="24">
      <c r="A24" s="4" t="inlineStr">
        <is>
          <t>Maximum | Customer Li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angible assets, amortiz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c r="J26" s="4" t="inlineStr">
        <is>
          <t xml:space="preserve"> </t>
        </is>
      </c>
    </row>
    <row r="27">
      <c r="A27" s="4" t="inlineStr">
        <is>
          <t>Maximum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 amortiz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 years</t>
        </is>
      </c>
      <c r="H29" s="4" t="inlineStr">
        <is>
          <t xml:space="preserve"> </t>
        </is>
      </c>
      <c r="I29" s="4" t="inlineStr">
        <is>
          <t xml:space="preserve"> </t>
        </is>
      </c>
      <c r="J29" s="4" t="inlineStr">
        <is>
          <t xml:space="preserve"> </t>
        </is>
      </c>
    </row>
    <row r="30">
      <c r="A30" s="4" t="inlineStr">
        <is>
          <t>Maximum | Land Improv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erty and equipment, estimated useful l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 years</t>
        </is>
      </c>
      <c r="H32" s="4" t="inlineStr">
        <is>
          <t xml:space="preserve"> </t>
        </is>
      </c>
      <c r="I32" s="4" t="inlineStr">
        <is>
          <t xml:space="preserve"> </t>
        </is>
      </c>
      <c r="J32" s="4" t="inlineStr">
        <is>
          <t xml:space="preserve"> </t>
        </is>
      </c>
    </row>
    <row r="33">
      <c r="A33" s="4" t="inlineStr">
        <is>
          <t>Maximum | Buildings and leasehold improv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perty and equipment, estimated useful l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0 years</t>
        </is>
      </c>
      <c r="H35" s="4" t="inlineStr">
        <is>
          <t xml:space="preserve"> </t>
        </is>
      </c>
      <c r="I35" s="4" t="inlineStr">
        <is>
          <t xml:space="preserve"> </t>
        </is>
      </c>
      <c r="J35" s="4" t="inlineStr">
        <is>
          <t xml:space="preserve"> </t>
        </is>
      </c>
    </row>
    <row r="36">
      <c r="A36" s="4" t="inlineStr">
        <is>
          <t>Maximum | Fleet and Other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perty and equipment, estimated useful l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5 years</t>
        </is>
      </c>
      <c r="H38" s="4" t="inlineStr">
        <is>
          <t xml:space="preserve"> </t>
        </is>
      </c>
      <c r="I38" s="4" t="inlineStr">
        <is>
          <t xml:space="preserve"> </t>
        </is>
      </c>
      <c r="J38" s="4" t="inlineStr">
        <is>
          <t xml:space="preserve"> </t>
        </is>
      </c>
    </row>
    <row r="39">
      <c r="A39" s="4" t="inlineStr">
        <is>
          <t>Maximum | Tanks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perty and equipment, estimated useful l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c r="H41" s="4" t="inlineStr">
        <is>
          <t xml:space="preserve"> </t>
        </is>
      </c>
      <c r="I41" s="4" t="inlineStr">
        <is>
          <t xml:space="preserve"> </t>
        </is>
      </c>
      <c r="J41" s="4" t="inlineStr">
        <is>
          <t xml:space="preserve"> </t>
        </is>
      </c>
    </row>
    <row r="42">
      <c r="A42" s="4" t="inlineStr">
        <is>
          <t>Maximum | Furniture, Fixtures and Office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perty and equipment, estimated useful l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c r="I44" s="4" t="inlineStr">
        <is>
          <t xml:space="preserve"> </t>
        </is>
      </c>
      <c r="J44" s="4" t="inlineStr">
        <is>
          <t xml:space="preserve"> </t>
        </is>
      </c>
    </row>
    <row r="45">
      <c r="A45" s="4" t="inlineStr">
        <is>
          <t>Minimum | Customer Li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 assets, amortiz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7 years</t>
        </is>
      </c>
      <c r="H47" s="4" t="inlineStr">
        <is>
          <t xml:space="preserve"> </t>
        </is>
      </c>
      <c r="I47" s="4" t="inlineStr">
        <is>
          <t xml:space="preserve"> </t>
        </is>
      </c>
      <c r="J47" s="4" t="inlineStr">
        <is>
          <t xml:space="preserve"> </t>
        </is>
      </c>
    </row>
    <row r="48">
      <c r="A48" s="4" t="inlineStr">
        <is>
          <t>Minimum | Trade 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angible assets, amortiz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t>
        </is>
      </c>
      <c r="H50" s="4" t="inlineStr">
        <is>
          <t xml:space="preserve"> </t>
        </is>
      </c>
      <c r="I50" s="4" t="inlineStr">
        <is>
          <t xml:space="preserve"> </t>
        </is>
      </c>
      <c r="J50" s="4" t="inlineStr">
        <is>
          <t xml:space="preserve"> </t>
        </is>
      </c>
    </row>
    <row r="51">
      <c r="A51" s="4" t="inlineStr">
        <is>
          <t>Minimum | Land Improv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perty and equipment, estimated useful l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row>
    <row r="54">
      <c r="A54" s="4" t="inlineStr">
        <is>
          <t>Minimum | Buildings and leasehold improv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perty and equipment, estimated useful l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 years</t>
        </is>
      </c>
      <c r="H56" s="4" t="inlineStr">
        <is>
          <t xml:space="preserve"> </t>
        </is>
      </c>
      <c r="I56" s="4" t="inlineStr">
        <is>
          <t xml:space="preserve"> </t>
        </is>
      </c>
      <c r="J56" s="4" t="inlineStr">
        <is>
          <t xml:space="preserve"> </t>
        </is>
      </c>
    </row>
    <row r="57">
      <c r="A57" s="4" t="inlineStr">
        <is>
          <t>Minimum | Fleet and Other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chedule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perty and equipment, estimated useful l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 year</t>
        </is>
      </c>
      <c r="H59" s="4" t="inlineStr">
        <is>
          <t xml:space="preserve"> </t>
        </is>
      </c>
      <c r="I59" s="4" t="inlineStr">
        <is>
          <t xml:space="preserve"> </t>
        </is>
      </c>
      <c r="J59" s="4" t="inlineStr">
        <is>
          <t xml:space="preserve"> </t>
        </is>
      </c>
    </row>
    <row r="60">
      <c r="A60" s="4" t="inlineStr">
        <is>
          <t>Minimum | Tanks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chedule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perty and equipment, estimated useful l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3 years</t>
        </is>
      </c>
      <c r="H62" s="4" t="inlineStr">
        <is>
          <t xml:space="preserve"> </t>
        </is>
      </c>
      <c r="I62" s="4" t="inlineStr">
        <is>
          <t xml:space="preserve"> </t>
        </is>
      </c>
      <c r="J62" s="4" t="inlineStr">
        <is>
          <t xml:space="preserve"> </t>
        </is>
      </c>
    </row>
    <row r="63">
      <c r="A63" s="4" t="inlineStr">
        <is>
          <t>Minimum | Furniture, Fixtures and Office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chedule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perty and equipment, estimated useful l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5 years</t>
        </is>
      </c>
      <c r="H65" s="4" t="inlineStr">
        <is>
          <t xml:space="preserve"> </t>
        </is>
      </c>
      <c r="I65" s="4" t="inlineStr">
        <is>
          <t xml:space="preserve"> </t>
        </is>
      </c>
      <c r="J65" s="4" t="inlineStr">
        <is>
          <t xml:space="preserve"> </t>
        </is>
      </c>
    </row>
  </sheetData>
  <mergeCells count="2">
    <mergeCell ref="A1:A2"/>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Disaggregation of Revenue by Major Sources (Detail)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ales</t>
        </is>
      </c>
      <c r="B4" s="6" t="n">
        <v>240331</v>
      </c>
      <c r="C4" s="6" t="n">
        <v>331640</v>
      </c>
      <c r="D4" s="6" t="n">
        <v>666032</v>
      </c>
      <c r="E4" s="6" t="n">
        <v>528096</v>
      </c>
      <c r="F4" s="6" t="n">
        <v>266937</v>
      </c>
      <c r="G4" s="6" t="n">
        <v>300121</v>
      </c>
      <c r="H4" s="6" t="n">
        <v>737617</v>
      </c>
      <c r="I4" s="6" t="n">
        <v>648187</v>
      </c>
      <c r="J4" s="6" t="n">
        <v>1766099</v>
      </c>
      <c r="K4" s="6" t="n">
        <v>1952862</v>
      </c>
      <c r="L4" s="6" t="n">
        <v>2006558</v>
      </c>
    </row>
    <row r="5">
      <c r="A5" s="4" t="inlineStr">
        <is>
          <t>Home heating oil and propa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81985</v>
      </c>
      <c r="K7" s="5" t="n">
        <v>1202194</v>
      </c>
      <c r="L7" s="5" t="n">
        <v>1170552</v>
      </c>
    </row>
    <row r="8">
      <c r="A8" s="4" t="inlineStr">
        <is>
          <t>Motor fuel and other petroleum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6807</v>
      </c>
      <c r="K10" s="5" t="n">
        <v>448547</v>
      </c>
      <c r="L10" s="5" t="n">
        <v>527729</v>
      </c>
    </row>
    <row r="11">
      <c r="A11" s="4" t="inlineStr">
        <is>
          <t>Petroleum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48792</v>
      </c>
      <c r="K13" s="5" t="n">
        <v>1650741</v>
      </c>
      <c r="L13" s="5" t="n">
        <v>1698281</v>
      </c>
    </row>
    <row r="14">
      <c r="A14" s="4" t="inlineStr">
        <is>
          <t>Equipment install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3493</v>
      </c>
      <c r="K16" s="5" t="n">
        <v>114756</v>
      </c>
      <c r="L16" s="5" t="n">
        <v>121023</v>
      </c>
    </row>
    <row r="17">
      <c r="A17" s="4" t="inlineStr">
        <is>
          <t>Equipment maintenance servic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9478</v>
      </c>
      <c r="K19" s="5" t="n">
        <v>126887</v>
      </c>
      <c r="L19" s="5" t="n">
        <v>121623</v>
      </c>
    </row>
    <row r="20">
      <c r="A20" s="4" t="inlineStr">
        <is>
          <t>Billable call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4336</v>
      </c>
      <c r="K22" s="5" t="n">
        <v>60478</v>
      </c>
      <c r="L22" s="5" t="n">
        <v>65631</v>
      </c>
    </row>
    <row r="23">
      <c r="A23" s="4" t="inlineStr">
        <is>
          <t>Installations and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17307</v>
      </c>
      <c r="K25" s="6" t="n">
        <v>302121</v>
      </c>
      <c r="L25" s="6" t="n">
        <v>308277</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 - USD ($)</t>
        </is>
      </c>
      <c r="B1" s="2" t="inlineStr">
        <is>
          <t>12 Months Ended</t>
        </is>
      </c>
    </row>
    <row r="2">
      <c r="B2" s="2" t="inlineStr">
        <is>
          <t>Sep. 30, 2024</t>
        </is>
      </c>
      <c r="C2" s="2" t="inlineStr">
        <is>
          <t>Sep. 30, 2023</t>
        </is>
      </c>
      <c r="D2" s="2" t="inlineStr">
        <is>
          <t>Sep. 30, 2022</t>
        </is>
      </c>
    </row>
    <row r="3">
      <c r="A3" s="3" t="inlineStr">
        <is>
          <t>Revenue Recognition [Line Items]</t>
        </is>
      </c>
      <c r="B3" s="4" t="inlineStr">
        <is>
          <t xml:space="preserve"> </t>
        </is>
      </c>
      <c r="C3" s="4" t="inlineStr">
        <is>
          <t xml:space="preserve"> </t>
        </is>
      </c>
      <c r="D3" s="4" t="inlineStr">
        <is>
          <t xml:space="preserve"> </t>
        </is>
      </c>
    </row>
    <row r="4">
      <c r="A4" s="4" t="inlineStr">
        <is>
          <t>Revenue, practical expedient, incremental cost of obtaining contract [true false]</t>
        </is>
      </c>
      <c r="B4" s="4" t="inlineStr">
        <is>
          <t>true</t>
        </is>
      </c>
      <c r="C4" s="4" t="inlineStr">
        <is>
          <t xml:space="preserve"> </t>
        </is>
      </c>
      <c r="D4" s="4" t="inlineStr">
        <is>
          <t xml:space="preserve"> </t>
        </is>
      </c>
    </row>
    <row r="5">
      <c r="A5" s="4" t="inlineStr">
        <is>
          <t>Contract costs, amortization period</t>
        </is>
      </c>
      <c r="B5" s="4" t="inlineStr">
        <is>
          <t>5 years</t>
        </is>
      </c>
      <c r="C5" s="4" t="inlineStr">
        <is>
          <t xml:space="preserve"> </t>
        </is>
      </c>
      <c r="D5" s="4" t="inlineStr">
        <is>
          <t xml:space="preserve"> </t>
        </is>
      </c>
    </row>
    <row r="6">
      <c r="A6" s="4" t="inlineStr">
        <is>
          <t>Contract costs, impairment loss</t>
        </is>
      </c>
      <c r="B6" s="6" t="n">
        <v>0</v>
      </c>
      <c r="C6" s="6" t="n">
        <v>0</v>
      </c>
      <c r="D6" s="6" t="n">
        <v>0</v>
      </c>
    </row>
    <row r="7">
      <c r="A7" s="4" t="inlineStr">
        <is>
          <t>Contract liabilities</t>
        </is>
      </c>
      <c r="B7" s="5" t="n">
        <v>167200000</v>
      </c>
      <c r="C7" s="5" t="n">
        <v>170300000</v>
      </c>
      <c r="D7" s="4" t="inlineStr">
        <is>
          <t xml:space="preserve"> </t>
        </is>
      </c>
    </row>
    <row r="8">
      <c r="A8" s="4" t="inlineStr">
        <is>
          <t>Contract with customer liability, revenue recognized</t>
        </is>
      </c>
      <c r="B8" s="5" t="n">
        <v>156800000</v>
      </c>
      <c r="C8" s="5" t="n">
        <v>139900000</v>
      </c>
      <c r="D8" s="4" t="inlineStr">
        <is>
          <t xml:space="preserve"> </t>
        </is>
      </c>
    </row>
    <row r="9">
      <c r="A9" s="4" t="inlineStr">
        <is>
          <t>Prepaid Expense and Other Current Assets</t>
        </is>
      </c>
      <c r="B9" s="4" t="inlineStr">
        <is>
          <t xml:space="preserve"> </t>
        </is>
      </c>
      <c r="C9" s="4" t="inlineStr">
        <is>
          <t xml:space="preserve"> </t>
        </is>
      </c>
      <c r="D9" s="4" t="inlineStr">
        <is>
          <t xml:space="preserve"> </t>
        </is>
      </c>
    </row>
    <row r="10">
      <c r="A10" s="3" t="inlineStr">
        <is>
          <t>Revenue Recognition [Line Items]</t>
        </is>
      </c>
      <c r="B10" s="4" t="inlineStr">
        <is>
          <t xml:space="preserve"> </t>
        </is>
      </c>
      <c r="C10" s="4" t="inlineStr">
        <is>
          <t xml:space="preserve"> </t>
        </is>
      </c>
      <c r="D10" s="4" t="inlineStr">
        <is>
          <t xml:space="preserve"> </t>
        </is>
      </c>
    </row>
    <row r="11">
      <c r="A11" s="4" t="inlineStr">
        <is>
          <t>Deferred contract costs,current</t>
        </is>
      </c>
      <c r="B11" s="5" t="n">
        <v>2900000</v>
      </c>
      <c r="C11" s="5" t="n">
        <v>3300000</v>
      </c>
      <c r="D11" s="4" t="inlineStr">
        <is>
          <t xml:space="preserve"> </t>
        </is>
      </c>
    </row>
    <row r="12">
      <c r="A12" s="4" t="inlineStr">
        <is>
          <t>Deferred Charges and Other Assets, Net</t>
        </is>
      </c>
      <c r="B12" s="4" t="inlineStr">
        <is>
          <t xml:space="preserve"> </t>
        </is>
      </c>
      <c r="C12" s="4" t="inlineStr">
        <is>
          <t xml:space="preserve"> </t>
        </is>
      </c>
      <c r="D12" s="4" t="inlineStr">
        <is>
          <t xml:space="preserve"> </t>
        </is>
      </c>
    </row>
    <row r="13">
      <c r="A13" s="3" t="inlineStr">
        <is>
          <t>Revenue Recognition [Line Items]</t>
        </is>
      </c>
      <c r="B13" s="4" t="inlineStr">
        <is>
          <t xml:space="preserve"> </t>
        </is>
      </c>
      <c r="C13" s="4" t="inlineStr">
        <is>
          <t xml:space="preserve"> </t>
        </is>
      </c>
      <c r="D13" s="4" t="inlineStr">
        <is>
          <t xml:space="preserve"> </t>
        </is>
      </c>
    </row>
    <row r="14">
      <c r="A14" s="4" t="inlineStr">
        <is>
          <t>Deferred contract costs,non current</t>
        </is>
      </c>
      <c r="B14" s="5" t="n">
        <v>4500000</v>
      </c>
      <c r="C14" s="5" t="n">
        <v>5400000</v>
      </c>
      <c r="D14" s="4" t="inlineStr">
        <is>
          <t xml:space="preserve"> </t>
        </is>
      </c>
    </row>
    <row r="15">
      <c r="A15" s="4" t="inlineStr">
        <is>
          <t>Delivery and Branch Expenses</t>
        </is>
      </c>
      <c r="B15" s="4" t="inlineStr">
        <is>
          <t xml:space="preserve"> </t>
        </is>
      </c>
      <c r="C15" s="4" t="inlineStr">
        <is>
          <t xml:space="preserve"> </t>
        </is>
      </c>
      <c r="D15" s="4" t="inlineStr">
        <is>
          <t xml:space="preserve"> </t>
        </is>
      </c>
    </row>
    <row r="16">
      <c r="A16" s="3" t="inlineStr">
        <is>
          <t>Revenue Recognition [Line Items]</t>
        </is>
      </c>
      <c r="B16" s="4" t="inlineStr">
        <is>
          <t xml:space="preserve"> </t>
        </is>
      </c>
      <c r="C16" s="4" t="inlineStr">
        <is>
          <t xml:space="preserve"> </t>
        </is>
      </c>
      <c r="D16" s="4" t="inlineStr">
        <is>
          <t xml:space="preserve"> </t>
        </is>
      </c>
    </row>
    <row r="17">
      <c r="A17" s="4" t="inlineStr">
        <is>
          <t>Amortization of deferred contract costs</t>
        </is>
      </c>
      <c r="B17" s="6" t="n">
        <v>3600000</v>
      </c>
      <c r="C17" s="6" t="n">
        <v>3800000</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venue Recognition [Line Items]</t>
        </is>
      </c>
      <c r="B19" s="4" t="inlineStr">
        <is>
          <t xml:space="preserve"> </t>
        </is>
      </c>
      <c r="C19" s="4" t="inlineStr">
        <is>
          <t xml:space="preserve"> </t>
        </is>
      </c>
      <c r="D19" s="4" t="inlineStr">
        <is>
          <t xml:space="preserve"> </t>
        </is>
      </c>
    </row>
    <row r="20">
      <c r="A20" s="4" t="inlineStr">
        <is>
          <t>Contract liabilities recognition service contract period</t>
        </is>
      </c>
      <c r="B20" s="4" t="inlineStr">
        <is>
          <t>1 year</t>
        </is>
      </c>
      <c r="C20" s="4" t="inlineStr">
        <is>
          <t xml:space="preserve"> </t>
        </is>
      </c>
      <c r="D20" s="4" t="inlineStr">
        <is>
          <t xml:space="preserve"> </t>
        </is>
      </c>
    </row>
    <row r="21">
      <c r="A21" s="4" t="inlineStr">
        <is>
          <t>Equipment Maintenance Service Contracts | Maximum</t>
        </is>
      </c>
      <c r="B21" s="4" t="inlineStr">
        <is>
          <t xml:space="preserve"> </t>
        </is>
      </c>
      <c r="C21" s="4" t="inlineStr">
        <is>
          <t xml:space="preserve"> </t>
        </is>
      </c>
      <c r="D21" s="4" t="inlineStr">
        <is>
          <t xml:space="preserve"> </t>
        </is>
      </c>
    </row>
    <row r="22">
      <c r="A22" s="3" t="inlineStr">
        <is>
          <t>Revenue Recognition [Line Items]</t>
        </is>
      </c>
      <c r="B22" s="4" t="inlineStr">
        <is>
          <t xml:space="preserve"> </t>
        </is>
      </c>
      <c r="C22" s="4" t="inlineStr">
        <is>
          <t xml:space="preserve"> </t>
        </is>
      </c>
      <c r="D22" s="4" t="inlineStr">
        <is>
          <t xml:space="preserve"> </t>
        </is>
      </c>
    </row>
    <row r="23">
      <c r="A23" s="4" t="inlineStr">
        <is>
          <t>Revenue from service contracts period of recognition</t>
        </is>
      </c>
      <c r="B23" s="4" t="inlineStr">
        <is>
          <t>1 year</t>
        </is>
      </c>
      <c r="C23" s="4" t="inlineStr">
        <is>
          <t xml:space="preserve"> </t>
        </is>
      </c>
      <c r="D23" s="4" t="inlineStr">
        <is>
          <t xml:space="preserve"> </t>
        </is>
      </c>
    </row>
    <row r="24">
      <c r="A24" s="4" t="inlineStr">
        <is>
          <t>Residential and Commercial Home Heating Oil Customers</t>
        </is>
      </c>
      <c r="B24" s="4" t="inlineStr">
        <is>
          <t xml:space="preserve"> </t>
        </is>
      </c>
      <c r="C24" s="4" t="inlineStr">
        <is>
          <t xml:space="preserve"> </t>
        </is>
      </c>
      <c r="D24" s="4" t="inlineStr">
        <is>
          <t xml:space="preserve"> </t>
        </is>
      </c>
    </row>
    <row r="25">
      <c r="A25" s="3" t="inlineStr">
        <is>
          <t>Revenue Recognition [Line Items]</t>
        </is>
      </c>
      <c r="B25" s="4" t="inlineStr">
        <is>
          <t xml:space="preserve"> </t>
        </is>
      </c>
      <c r="C25" s="4" t="inlineStr">
        <is>
          <t xml:space="preserve"> </t>
        </is>
      </c>
      <c r="D25" s="4" t="inlineStr">
        <is>
          <t xml:space="preserve"> </t>
        </is>
      </c>
    </row>
    <row r="26">
      <c r="A26" s="4" t="inlineStr">
        <is>
          <t>Percentage of customers receiving deliveries based on prevailing weather conditions</t>
        </is>
      </c>
      <c r="B26" s="8" t="n">
        <v>0.95</v>
      </c>
      <c r="C26" s="4" t="inlineStr">
        <is>
          <t xml:space="preserve"> </t>
        </is>
      </c>
      <c r="D26" s="4" t="inlineStr">
        <is>
          <t xml:space="preserve"> </t>
        </is>
      </c>
    </row>
    <row r="27">
      <c r="A27" s="4" t="inlineStr">
        <is>
          <t>Residential Customers</t>
        </is>
      </c>
      <c r="B27" s="4" t="inlineStr">
        <is>
          <t xml:space="preserve"> </t>
        </is>
      </c>
      <c r="C27" s="4" t="inlineStr">
        <is>
          <t xml:space="preserve"> </t>
        </is>
      </c>
      <c r="D27" s="4" t="inlineStr">
        <is>
          <t xml:space="preserve"> </t>
        </is>
      </c>
    </row>
    <row r="28">
      <c r="A28" s="3" t="inlineStr">
        <is>
          <t>Revenue Recognition [Line Items]</t>
        </is>
      </c>
      <c r="B28" s="4" t="inlineStr">
        <is>
          <t xml:space="preserve"> </t>
        </is>
      </c>
      <c r="C28" s="4" t="inlineStr">
        <is>
          <t xml:space="preserve"> </t>
        </is>
      </c>
      <c r="D28" s="4" t="inlineStr">
        <is>
          <t xml:space="preserve"> </t>
        </is>
      </c>
    </row>
    <row r="29">
      <c r="A29" s="4" t="inlineStr">
        <is>
          <t>Customer payment terms</t>
        </is>
      </c>
      <c r="B29" s="4" t="inlineStr">
        <is>
          <t>30 days</t>
        </is>
      </c>
      <c r="C29" s="4" t="inlineStr">
        <is>
          <t xml:space="preserve"> </t>
        </is>
      </c>
      <c r="D29" s="4" t="inlineStr">
        <is>
          <t xml:space="preserve"> </t>
        </is>
      </c>
    </row>
    <row r="30">
      <c r="A30" s="4" t="inlineStr">
        <is>
          <t>Percentage of customers take advantage of smart pay budget payment plan</t>
        </is>
      </c>
      <c r="B30" s="8" t="n">
        <v>0.3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hanges in Allowance for Credit Losses (Detail) $ in Thousands</t>
        </is>
      </c>
      <c r="B1" s="2" t="inlineStr">
        <is>
          <t>12 Months Ended</t>
        </is>
      </c>
    </row>
    <row r="2">
      <c r="B2" s="2" t="inlineStr">
        <is>
          <t>Sep. 30, 2024 USD ($)</t>
        </is>
      </c>
    </row>
    <row r="3">
      <c r="A3" s="3" t="inlineStr">
        <is>
          <t>Revenue from Contract with Customer [Abstract]</t>
        </is>
      </c>
      <c r="B3" s="4" t="inlineStr">
        <is>
          <t xml:space="preserve"> </t>
        </is>
      </c>
    </row>
    <row r="4">
      <c r="A4" s="4" t="inlineStr">
        <is>
          <t>Balance at September 30, 2023</t>
        </is>
      </c>
      <c r="B4" s="6" t="n">
        <v>8375</v>
      </c>
    </row>
    <row r="5">
      <c r="A5" s="4" t="inlineStr">
        <is>
          <t>Current period provision</t>
        </is>
      </c>
      <c r="B5" s="5" t="n">
        <v>8042</v>
      </c>
    </row>
    <row r="6">
      <c r="A6" s="4" t="inlineStr">
        <is>
          <t>Write-offs, net and other</t>
        </is>
      </c>
      <c r="B6" s="5" t="n">
        <v>-9983</v>
      </c>
    </row>
    <row r="7">
      <c r="A7" s="4" t="inlineStr">
        <is>
          <t>Balance as of September 30, 2024</t>
        </is>
      </c>
      <c r="B7" s="6" t="n">
        <v>64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Quarterly Distribution of Available Cash - Additional Information (Detail) - USD ($) $ / shares in Units, $ in Millions</t>
        </is>
      </c>
      <c r="C1" s="2" t="inlineStr">
        <is>
          <t>12 Months Ended</t>
        </is>
      </c>
    </row>
    <row r="2">
      <c r="B2" s="2" t="inlineStr">
        <is>
          <t>Sep. 27, 2024</t>
        </is>
      </c>
      <c r="C2" s="2" t="inlineStr">
        <is>
          <t>Sep. 30, 2024</t>
        </is>
      </c>
      <c r="D2" s="2" t="inlineStr">
        <is>
          <t>Sep. 30, 2023</t>
        </is>
      </c>
      <c r="E2" s="2" t="inlineStr">
        <is>
          <t>Sep. 30, 2022</t>
        </is>
      </c>
    </row>
    <row r="3">
      <c r="A3" s="3" t="inlineStr">
        <is>
          <t>Quarterly Financial Information Disclosure [Line Items]</t>
        </is>
      </c>
      <c r="B3" s="4" t="inlineStr">
        <is>
          <t xml:space="preserve"> </t>
        </is>
      </c>
      <c r="C3" s="4" t="inlineStr">
        <is>
          <t xml:space="preserve"> </t>
        </is>
      </c>
      <c r="D3" s="4" t="inlineStr">
        <is>
          <t xml:space="preserve"> </t>
        </is>
      </c>
      <c r="E3" s="4" t="inlineStr">
        <is>
          <t xml:space="preserve"> </t>
        </is>
      </c>
    </row>
    <row r="4">
      <c r="A4" s="4" t="inlineStr">
        <is>
          <t>Minimum distribution of available cash per unit</t>
        </is>
      </c>
      <c r="B4" s="4" t="inlineStr">
        <is>
          <t xml:space="preserve"> </t>
        </is>
      </c>
      <c r="C4" s="10" t="n">
        <v>0.0675</v>
      </c>
      <c r="D4" s="4" t="inlineStr">
        <is>
          <t xml:space="preserve"> </t>
        </is>
      </c>
      <c r="E4" s="4" t="inlineStr">
        <is>
          <t xml:space="preserve"> </t>
        </is>
      </c>
    </row>
    <row r="5">
      <c r="A5" s="4" t="inlineStr">
        <is>
          <t>Common units distribution amount on annualized basis</t>
        </is>
      </c>
      <c r="B5" s="4" t="inlineStr">
        <is>
          <t xml:space="preserve"> </t>
        </is>
      </c>
      <c r="C5" s="7" t="n">
        <v>0.27</v>
      </c>
      <c r="D5" s="4" t="inlineStr">
        <is>
          <t xml:space="preserve"> </t>
        </is>
      </c>
      <c r="E5" s="4" t="inlineStr">
        <is>
          <t xml:space="preserve"> </t>
        </is>
      </c>
    </row>
    <row r="6">
      <c r="A6" s="4" t="inlineStr">
        <is>
          <t>First tier, percentage of cash distribution to common units minimum quarterly distribution</t>
        </is>
      </c>
      <c r="B6" s="4" t="inlineStr">
        <is>
          <t xml:space="preserve"> </t>
        </is>
      </c>
      <c r="C6" s="8" t="n">
        <v>1</v>
      </c>
      <c r="D6" s="4" t="inlineStr">
        <is>
          <t xml:space="preserve"> </t>
        </is>
      </c>
      <c r="E6" s="4" t="inlineStr">
        <is>
          <t xml:space="preserve"> </t>
        </is>
      </c>
    </row>
    <row r="7">
      <c r="A7" s="4" t="inlineStr">
        <is>
          <t>Second tier, percentage of available cash distribution to common units for any arrearages</t>
        </is>
      </c>
      <c r="B7" s="4" t="inlineStr">
        <is>
          <t xml:space="preserve"> </t>
        </is>
      </c>
      <c r="C7" s="8" t="n">
        <v>1</v>
      </c>
      <c r="D7" s="4" t="inlineStr">
        <is>
          <t xml:space="preserve"> </t>
        </is>
      </c>
      <c r="E7" s="4" t="inlineStr">
        <is>
          <t xml:space="preserve"> </t>
        </is>
      </c>
    </row>
    <row r="8">
      <c r="A8" s="4" t="inlineStr">
        <is>
          <t>Third tier, percentage of available cash distribution to general partner unit holder until minimum quarterly distribution is met</t>
        </is>
      </c>
      <c r="B8" s="4" t="inlineStr">
        <is>
          <t xml:space="preserve"> </t>
        </is>
      </c>
      <c r="C8" s="8" t="n">
        <v>1</v>
      </c>
      <c r="D8" s="4" t="inlineStr">
        <is>
          <t xml:space="preserve"> </t>
        </is>
      </c>
      <c r="E8" s="4" t="inlineStr">
        <is>
          <t xml:space="preserve"> </t>
        </is>
      </c>
    </row>
    <row r="9">
      <c r="A9" s="4" t="inlineStr">
        <is>
          <t>Fourth tier, percentage of distributions to common unit holders until first target distribution is met</t>
        </is>
      </c>
      <c r="B9" s="4" t="inlineStr">
        <is>
          <t xml:space="preserve"> </t>
        </is>
      </c>
      <c r="C9" s="8" t="n">
        <v>0.9</v>
      </c>
      <c r="D9" s="4" t="inlineStr">
        <is>
          <t xml:space="preserve"> </t>
        </is>
      </c>
      <c r="E9" s="4" t="inlineStr">
        <is>
          <t xml:space="preserve"> </t>
        </is>
      </c>
    </row>
    <row r="10">
      <c r="A10" s="4" t="inlineStr">
        <is>
          <t>Fourth tier, percentage of distributions to general partner unit holder until first target distribution is met</t>
        </is>
      </c>
      <c r="B10" s="4" t="inlineStr">
        <is>
          <t xml:space="preserve"> </t>
        </is>
      </c>
      <c r="C10" s="8" t="n">
        <v>0.1</v>
      </c>
      <c r="D10" s="4" t="inlineStr">
        <is>
          <t xml:space="preserve"> </t>
        </is>
      </c>
      <c r="E10" s="4" t="inlineStr">
        <is>
          <t xml:space="preserve"> </t>
        </is>
      </c>
    </row>
    <row r="11">
      <c r="A11" s="4" t="inlineStr">
        <is>
          <t>First target distribution</t>
        </is>
      </c>
      <c r="B11" s="4" t="inlineStr">
        <is>
          <t xml:space="preserve"> </t>
        </is>
      </c>
      <c r="C11" s="10" t="n">
        <v>0.1125</v>
      </c>
      <c r="D11" s="4" t="inlineStr">
        <is>
          <t xml:space="preserve"> </t>
        </is>
      </c>
      <c r="E11" s="4" t="inlineStr">
        <is>
          <t xml:space="preserve"> </t>
        </is>
      </c>
    </row>
    <row r="12">
      <c r="A12" s="4" t="inlineStr">
        <is>
          <t>Thereafter, percentage of distributions to common unit holders after first target distribution is met</t>
        </is>
      </c>
      <c r="B12" s="4" t="inlineStr">
        <is>
          <t xml:space="preserve"> </t>
        </is>
      </c>
      <c r="C12" s="8" t="n">
        <v>0.8</v>
      </c>
      <c r="D12" s="4" t="inlineStr">
        <is>
          <t xml:space="preserve"> </t>
        </is>
      </c>
      <c r="E12" s="4" t="inlineStr">
        <is>
          <t xml:space="preserve"> </t>
        </is>
      </c>
    </row>
    <row r="13">
      <c r="A13" s="4" t="inlineStr">
        <is>
          <t>Thereafter, percentage of distributions to general partner unit holders after first target distribution is met</t>
        </is>
      </c>
      <c r="B13" s="4" t="inlineStr">
        <is>
          <t xml:space="preserve"> </t>
        </is>
      </c>
      <c r="C13" s="8" t="n">
        <v>0.2</v>
      </c>
      <c r="D13" s="4" t="inlineStr">
        <is>
          <t xml:space="preserve"> </t>
        </is>
      </c>
      <c r="E13" s="4" t="inlineStr">
        <is>
          <t xml:space="preserve"> </t>
        </is>
      </c>
    </row>
    <row r="14">
      <c r="A14" s="4" t="inlineStr">
        <is>
          <t>Fixed charge coverage ratio that must be maintained to make distributions</t>
        </is>
      </c>
      <c r="B14" s="11" t="n">
        <v>1.15</v>
      </c>
      <c r="C14" s="4" t="inlineStr">
        <is>
          <t xml:space="preserve"> </t>
        </is>
      </c>
      <c r="D14" s="4" t="inlineStr">
        <is>
          <t xml:space="preserve"> </t>
        </is>
      </c>
      <c r="E14" s="4" t="inlineStr">
        <is>
          <t xml:space="preserve"> </t>
        </is>
      </c>
    </row>
    <row r="15">
      <c r="A15" s="4" t="inlineStr">
        <is>
          <t>Annual cash distributions declared per common unit</t>
        </is>
      </c>
      <c r="B15" s="4" t="inlineStr">
        <is>
          <t xml:space="preserve"> </t>
        </is>
      </c>
      <c r="C15" s="7" t="n">
        <v>0.67</v>
      </c>
      <c r="D15" s="7" t="n">
        <v>0.63</v>
      </c>
      <c r="E15" s="7" t="n">
        <v>0.59</v>
      </c>
    </row>
    <row r="16">
      <c r="A16" s="4" t="inlineStr">
        <is>
          <t>General partner incentive distributions exclusive of amounts paid subject to management incentive plan</t>
        </is>
      </c>
      <c r="B16" s="4" t="inlineStr">
        <is>
          <t xml:space="preserve"> </t>
        </is>
      </c>
      <c r="C16" s="12" t="n">
        <v>1.3</v>
      </c>
      <c r="D16" s="12" t="n">
        <v>1.2</v>
      </c>
      <c r="E16" s="6" t="n">
        <v>1</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Quarterly Financial Information Disclosure [Line Items]</t>
        </is>
      </c>
      <c r="B18" s="4" t="inlineStr">
        <is>
          <t xml:space="preserve"> </t>
        </is>
      </c>
      <c r="C18" s="4" t="inlineStr">
        <is>
          <t xml:space="preserve"> </t>
        </is>
      </c>
      <c r="D18" s="4" t="inlineStr">
        <is>
          <t xml:space="preserve"> </t>
        </is>
      </c>
      <c r="E18" s="4" t="inlineStr">
        <is>
          <t xml:space="preserve"> </t>
        </is>
      </c>
    </row>
    <row r="19">
      <c r="A19" s="4" t="inlineStr">
        <is>
          <t>Percentage of excess availability of revolving that must be maintained</t>
        </is>
      </c>
      <c r="B19" s="8" t="n">
        <v>0.15</v>
      </c>
      <c r="C19" s="4" t="inlineStr">
        <is>
          <t xml:space="preserve"> </t>
        </is>
      </c>
      <c r="D19" s="4" t="inlineStr">
        <is>
          <t xml:space="preserve"> </t>
        </is>
      </c>
      <c r="E19" s="4" t="inlineStr">
        <is>
          <t xml:space="preserve"> </t>
        </is>
      </c>
    </row>
    <row r="20">
      <c r="A20" s="4" t="inlineStr">
        <is>
          <t>Availability required to maintained to make distributions</t>
        </is>
      </c>
      <c r="B20" s="6" t="n">
        <v>4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 width="14" customWidth="1" min="8" max="8"/>
    <col width="14" customWidth="1" min="9" max="9"/>
    <col width="16" customWidth="1" min="10" max="10"/>
    <col width="17" customWidth="1" min="11" max="11"/>
    <col width="17" customWidth="1" min="12" max="12"/>
    <col width="14" customWidth="1" min="13" max="13"/>
  </cols>
  <sheetData>
    <row r="1">
      <c r="A1" s="1" t="inlineStr">
        <is>
          <t>Common Unit Repurchase Plans and Retirement - Additional Information (Detail) - USD ($) shares in Thousands</t>
        </is>
      </c>
      <c r="C1" s="2" t="inlineStr">
        <is>
          <t>1 Months Ended</t>
        </is>
      </c>
      <c r="F1" s="2" t="inlineStr">
        <is>
          <t>3 Months Ended</t>
        </is>
      </c>
      <c r="J1" s="2" t="inlineStr">
        <is>
          <t>12 Months Ended</t>
        </is>
      </c>
      <c r="K1" s="2" t="inlineStr">
        <is>
          <t>131 Months Ended</t>
        </is>
      </c>
      <c r="L1" s="2" t="inlineStr">
        <is>
          <t>132 Months Ended</t>
        </is>
      </c>
    </row>
    <row r="2">
      <c r="B2" s="2" t="inlineStr">
        <is>
          <t>Sep. 27, 2024</t>
        </is>
      </c>
      <c r="C2" s="2" t="inlineStr">
        <is>
          <t>Nov. 30, 2024</t>
        </is>
      </c>
      <c r="E2" s="2" t="inlineStr">
        <is>
          <t>Oct. 31, 2024</t>
        </is>
      </c>
      <c r="F2" s="2" t="inlineStr">
        <is>
          <t>Sep. 30, 2024</t>
        </is>
      </c>
      <c r="G2" s="2" t="inlineStr">
        <is>
          <t>Jun. 30, 2024</t>
        </is>
      </c>
      <c r="H2" s="2" t="inlineStr">
        <is>
          <t>Mar. 31, 2024</t>
        </is>
      </c>
      <c r="I2" s="2" t="inlineStr">
        <is>
          <t>Dec. 31, 2023</t>
        </is>
      </c>
      <c r="J2" s="2" t="inlineStr">
        <is>
          <t>Sep. 30, 2024</t>
        </is>
      </c>
      <c r="K2" s="2" t="inlineStr">
        <is>
          <t>May 31, 2023</t>
        </is>
      </c>
      <c r="L2" s="2" t="inlineStr">
        <is>
          <t>Sep. 30, 2023</t>
        </is>
      </c>
      <c r="M2" s="2" t="inlineStr">
        <is>
          <t>Jul. 31, 2022</t>
        </is>
      </c>
    </row>
    <row r="3">
      <c r="A3" s="3" t="inlineStr">
        <is>
          <t>Capital Unit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any's common units authorized for repurchase</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600</v>
      </c>
      <c r="L4" s="4" t="inlineStr">
        <is>
          <t xml:space="preserve"> </t>
        </is>
      </c>
      <c r="M4" s="5" t="n">
        <v>1100</v>
      </c>
    </row>
    <row r="5">
      <c r="A5" s="4" t="inlineStr">
        <is>
          <t>Seventh Amendment</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apital Unit [Line Items]</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vailability required to repurchase common units</t>
        </is>
      </c>
      <c r="B7" s="6" t="n">
        <v>40000000</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the maximum facility size on a historical proforma and forward-looking basis</t>
        </is>
      </c>
      <c r="B8" s="8" t="n">
        <v>0.15</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 Seasonal maximum borrowing capacity under revolving credit facility</t>
        </is>
      </c>
      <c r="B9" s="6" t="n">
        <v>400000000</v>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nimum fixed charge coverage ratio for distributions to unit holders or to repurchase common units</t>
        </is>
      </c>
      <c r="B10" s="9" t="n">
        <v>0.0115</v>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urchase Plan</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apital Unit [Line Items]</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pany's common units repurchased and retired</t>
        </is>
      </c>
      <c r="B13" s="4" t="inlineStr">
        <is>
          <t xml:space="preserve"> </t>
        </is>
      </c>
      <c r="C13" s="4" t="inlineStr">
        <is>
          <t xml:space="preserve"> </t>
        </is>
      </c>
      <c r="E13" s="4" t="inlineStr">
        <is>
          <t xml:space="preserve"> </t>
        </is>
      </c>
      <c r="F13" s="5" t="n">
        <v>187</v>
      </c>
      <c r="G13" s="5" t="n">
        <v>598</v>
      </c>
      <c r="H13" s="5" t="n">
        <v>218</v>
      </c>
      <c r="I13" s="5" t="n">
        <v>13</v>
      </c>
      <c r="J13" s="5" t="n">
        <v>1016</v>
      </c>
      <c r="K13" s="5" t="n">
        <v>20500</v>
      </c>
      <c r="L13" s="5" t="n">
        <v>25422</v>
      </c>
      <c r="M13" s="4" t="inlineStr">
        <is>
          <t xml:space="preserve"> </t>
        </is>
      </c>
    </row>
    <row r="14">
      <c r="A14" s="4" t="inlineStr">
        <is>
          <t>Repurchase Plan | Subsequent Event [Member]</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apital Unit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pany's common units repurchased and retired</t>
        </is>
      </c>
      <c r="B16" s="4" t="inlineStr">
        <is>
          <t xml:space="preserve"> </t>
        </is>
      </c>
      <c r="C16" s="5" t="n">
        <v>5</v>
      </c>
      <c r="D16" s="4" t="inlineStr">
        <is>
          <t>[1]</t>
        </is>
      </c>
      <c r="E16" s="5" t="n">
        <v>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Available for Repurchase Under Privately Negotiated Transaction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apital Unit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pany's common units authorized for repurchase</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00</v>
      </c>
      <c r="L19" s="4" t="inlineStr">
        <is>
          <t xml:space="preserve"> </t>
        </is>
      </c>
      <c r="M19" s="4" t="inlineStr">
        <is>
          <t xml:space="preserve"> </t>
        </is>
      </c>
    </row>
    <row r="20">
      <c r="A20" s="4" t="inlineStr">
        <is>
          <t>Common Stock Available for Repurchase Under Privately Negotiated Transactions | Subsequent Event [Member]</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apital Unit [Line Item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pany's common units authorized for repurchase</t>
        </is>
      </c>
      <c r="B22" s="4" t="inlineStr">
        <is>
          <t xml:space="preserve"> </t>
        </is>
      </c>
      <c r="C22" s="5" t="n">
        <v>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Available for Repurchase Under Open Market Transaction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apital Unit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pany's common units authorized for repurchase</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300</v>
      </c>
      <c r="L25" s="4" t="inlineStr">
        <is>
          <t xml:space="preserve"> </t>
        </is>
      </c>
      <c r="M25" s="4" t="inlineStr">
        <is>
          <t xml:space="preserve"> </t>
        </is>
      </c>
    </row>
    <row r="26">
      <c r="A26" s="4" t="inlineStr">
        <is>
          <t>Common Stock Available for Repurchase Under Open Market Transactions | Subsequent Event [Member]</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apital Unit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pany's common units authorized for repurchase</t>
        </is>
      </c>
      <c r="B28" s="4" t="inlineStr">
        <is>
          <t xml:space="preserve"> </t>
        </is>
      </c>
      <c r="C28" s="5" t="n">
        <v>1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row r="30">
      <c r="A30" s="4" t="inlineStr">
        <is>
          <t>[1] Of the total available for repurchase, approximately 1.2 million are available for repurchase in open market transactions and 0.3 million are available for repurchase in privately-negotiated transactions.</t>
        </is>
      </c>
    </row>
  </sheetData>
  <mergeCells count="6">
    <mergeCell ref="A1:A2"/>
    <mergeCell ref="C1:E1"/>
    <mergeCell ref="F1:I1"/>
    <mergeCell ref="C2:D2"/>
    <mergeCell ref="A29:M29"/>
    <mergeCell ref="A30:M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 width="14" customWidth="1" min="8" max="8"/>
    <col width="14" customWidth="1" min="9" max="9"/>
    <col width="16" customWidth="1" min="10" max="10"/>
    <col width="17" customWidth="1" min="11" max="11"/>
    <col width="17" customWidth="1" min="12" max="12"/>
  </cols>
  <sheetData>
    <row r="1">
      <c r="A1" s="1" t="inlineStr">
        <is>
          <t>Common Unit Repurchase Plans and Retirement - Company's Repurchase Activities (Detail) - $ / shares shares in Thousands</t>
        </is>
      </c>
      <c r="C1" s="2" t="inlineStr">
        <is>
          <t>1 Months Ended</t>
        </is>
      </c>
      <c r="F1" s="2" t="inlineStr">
        <is>
          <t>3 Months Ended</t>
        </is>
      </c>
      <c r="J1" s="2" t="inlineStr">
        <is>
          <t>12 Months Ended</t>
        </is>
      </c>
      <c r="K1" s="2" t="inlineStr">
        <is>
          <t>131 Months Ended</t>
        </is>
      </c>
      <c r="L1" s="2" t="inlineStr">
        <is>
          <t>132 Months Ended</t>
        </is>
      </c>
    </row>
    <row r="2">
      <c r="C2" s="2" t="inlineStr">
        <is>
          <t>Nov. 30, 2024</t>
        </is>
      </c>
      <c r="D2" s="2" t="inlineStr">
        <is>
          <t>[2]</t>
        </is>
      </c>
      <c r="E2" s="2" t="inlineStr">
        <is>
          <t>Oct. 31, 2024</t>
        </is>
      </c>
      <c r="F2" s="2" t="inlineStr">
        <is>
          <t>Sep. 30, 2024</t>
        </is>
      </c>
      <c r="G2" s="2" t="inlineStr">
        <is>
          <t>Jun. 30, 2024</t>
        </is>
      </c>
      <c r="H2" s="2" t="inlineStr">
        <is>
          <t>Mar. 31, 2024</t>
        </is>
      </c>
      <c r="I2" s="2" t="inlineStr">
        <is>
          <t>Dec. 31, 2023</t>
        </is>
      </c>
      <c r="J2" s="2" t="inlineStr">
        <is>
          <t>Sep. 30, 2024</t>
        </is>
      </c>
      <c r="K2" s="2" t="inlineStr">
        <is>
          <t>May 31, 2023</t>
        </is>
      </c>
      <c r="L2" s="2" t="inlineStr">
        <is>
          <t>Sep. 30, 2023</t>
        </is>
      </c>
    </row>
    <row r="3">
      <c r="A3" s="4" t="inlineStr">
        <is>
          <t>Repurchase Plan</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apital Unit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Number of Units Purchased</t>
        </is>
      </c>
      <c r="C5" s="4" t="inlineStr">
        <is>
          <t xml:space="preserve"> </t>
        </is>
      </c>
      <c r="E5" s="4" t="inlineStr">
        <is>
          <t xml:space="preserve"> </t>
        </is>
      </c>
      <c r="F5" s="5" t="n">
        <v>187</v>
      </c>
      <c r="G5" s="5" t="n">
        <v>598</v>
      </c>
      <c r="H5" s="5" t="n">
        <v>218</v>
      </c>
      <c r="I5" s="5" t="n">
        <v>13</v>
      </c>
      <c r="J5" s="5" t="n">
        <v>1016</v>
      </c>
      <c r="K5" s="5" t="n">
        <v>20500</v>
      </c>
      <c r="L5" s="5" t="n">
        <v>25422</v>
      </c>
    </row>
    <row r="6">
      <c r="A6" s="4" t="inlineStr">
        <is>
          <t>Average Price Paid per Unit</t>
        </is>
      </c>
      <c r="B6" s="4" t="inlineStr">
        <is>
          <t>[1]</t>
        </is>
      </c>
      <c r="C6" s="4" t="inlineStr">
        <is>
          <t xml:space="preserve"> </t>
        </is>
      </c>
      <c r="E6" s="4" t="inlineStr">
        <is>
          <t xml:space="preserve"> </t>
        </is>
      </c>
      <c r="F6" s="7" t="n">
        <v>11.02</v>
      </c>
      <c r="G6" s="7" t="n">
        <v>10.86</v>
      </c>
      <c r="H6" s="7" t="n">
        <v>10.92</v>
      </c>
      <c r="I6" s="7" t="n">
        <v>11.27</v>
      </c>
      <c r="J6" s="7" t="n">
        <v>10.91</v>
      </c>
      <c r="K6" s="4" t="inlineStr">
        <is>
          <t xml:space="preserve"> </t>
        </is>
      </c>
      <c r="L6" s="7" t="n">
        <v>8.82</v>
      </c>
    </row>
    <row r="7">
      <c r="A7" s="4" t="inlineStr">
        <is>
          <t>Maximum Number of Units that May Yet Be Purchased</t>
        </is>
      </c>
      <c r="C7" s="4" t="inlineStr">
        <is>
          <t xml:space="preserve"> </t>
        </is>
      </c>
      <c r="E7" s="4" t="inlineStr">
        <is>
          <t xml:space="preserve"> </t>
        </is>
      </c>
      <c r="F7" s="5" t="n">
        <v>1552</v>
      </c>
      <c r="G7" s="5" t="n">
        <v>1739</v>
      </c>
      <c r="H7" s="5" t="n">
        <v>2337</v>
      </c>
      <c r="I7" s="5" t="n">
        <v>2555</v>
      </c>
      <c r="J7" s="5" t="n">
        <v>1552</v>
      </c>
      <c r="K7" s="4" t="inlineStr">
        <is>
          <t xml:space="preserve"> </t>
        </is>
      </c>
      <c r="L7" s="5" t="n">
        <v>2568</v>
      </c>
    </row>
    <row r="8">
      <c r="A8" s="4" t="inlineStr">
        <is>
          <t>Repurchase Plan | Subsequent Event</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apital Unit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umber of Units Purchased</t>
        </is>
      </c>
      <c r="C10" s="5" t="n">
        <v>5</v>
      </c>
      <c r="E10" s="5" t="n">
        <v>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Price Paid per Unit</t>
        </is>
      </c>
      <c r="B11" s="4" t="inlineStr">
        <is>
          <t>[1]</t>
        </is>
      </c>
      <c r="C11" s="7" t="n">
        <v>11.12</v>
      </c>
      <c r="E11" s="7" t="n">
        <v>11.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Number of Units that May Yet Be Purchased</t>
        </is>
      </c>
      <c r="C12" s="5" t="n">
        <v>1544</v>
      </c>
      <c r="E12" s="5" t="n">
        <v>154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blicly Announced Plans or Programs As Part of Repurchase Plan</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apital Unit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Number of Units Purchased</t>
        </is>
      </c>
      <c r="C15" s="4" t="inlineStr">
        <is>
          <t xml:space="preserve"> </t>
        </is>
      </c>
      <c r="E15" s="4" t="inlineStr">
        <is>
          <t xml:space="preserve"> </t>
        </is>
      </c>
      <c r="F15" s="5" t="n">
        <v>187</v>
      </c>
      <c r="G15" s="5" t="n">
        <v>598</v>
      </c>
      <c r="H15" s="5" t="n">
        <v>218</v>
      </c>
      <c r="I15" s="5" t="n">
        <v>13</v>
      </c>
      <c r="J15" s="5" t="n">
        <v>1016</v>
      </c>
      <c r="K15" s="4" t="inlineStr">
        <is>
          <t xml:space="preserve"> </t>
        </is>
      </c>
      <c r="L15" s="5" t="n">
        <v>20534</v>
      </c>
    </row>
    <row r="16">
      <c r="A16" s="4" t="inlineStr">
        <is>
          <t>Publicly Announced Plans or Programs As Part of Repurchase Plan | Subsequent Event</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apital Unit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Number of Units Purchased</t>
        </is>
      </c>
      <c r="C18" s="5" t="n">
        <v>5</v>
      </c>
      <c r="E18" s="5" t="n">
        <v>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row r="20">
      <c r="A20" s="4" t="inlineStr">
        <is>
          <t>[1] Amounts include repurchase costs. Of the total available for repurchase, approximately 1.2 million are available for repurchase in open market transactions and 0.3 million are available for repurchase in privately-negotiated transactions.</t>
        </is>
      </c>
    </row>
  </sheetData>
  <mergeCells count="21">
    <mergeCell ref="A1:B2"/>
    <mergeCell ref="C1:E1"/>
    <mergeCell ref="F1:I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K19"/>
    <mergeCell ref="A20:K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on Unit Repurchase Plans and Retirement - Company's Repurchase Activities (Parenthetical) (Detail) - shares shares in Millions</t>
        </is>
      </c>
      <c r="B1" s="2" t="inlineStr">
        <is>
          <t>Nov. 30, 2024</t>
        </is>
      </c>
      <c r="C1" s="2" t="inlineStr">
        <is>
          <t>May 31, 2023</t>
        </is>
      </c>
      <c r="D1" s="2" t="inlineStr">
        <is>
          <t>Jul. 31, 2022</t>
        </is>
      </c>
    </row>
    <row r="2">
      <c r="A2" s="3" t="inlineStr">
        <is>
          <t>Capital Unit [Line Items]</t>
        </is>
      </c>
      <c r="B2" s="4" t="inlineStr">
        <is>
          <t xml:space="preserve"> </t>
        </is>
      </c>
      <c r="C2" s="4" t="inlineStr">
        <is>
          <t xml:space="preserve"> </t>
        </is>
      </c>
      <c r="D2" s="4" t="inlineStr">
        <is>
          <t xml:space="preserve"> </t>
        </is>
      </c>
    </row>
    <row r="3">
      <c r="A3" s="4" t="inlineStr">
        <is>
          <t>Company's common units authorized for repurchase</t>
        </is>
      </c>
      <c r="B3" s="4" t="inlineStr">
        <is>
          <t xml:space="preserve"> </t>
        </is>
      </c>
      <c r="C3" s="13" t="n">
        <v>2.6</v>
      </c>
      <c r="D3" s="13" t="n">
        <v>1.1</v>
      </c>
    </row>
    <row r="4">
      <c r="A4" s="4" t="inlineStr">
        <is>
          <t>Common Stock Available for Repurchase Under Open Market Transactions</t>
        </is>
      </c>
      <c r="B4" s="4" t="inlineStr">
        <is>
          <t xml:space="preserve"> </t>
        </is>
      </c>
      <c r="C4" s="4" t="inlineStr">
        <is>
          <t xml:space="preserve"> </t>
        </is>
      </c>
      <c r="D4" s="4" t="inlineStr">
        <is>
          <t xml:space="preserve"> </t>
        </is>
      </c>
    </row>
    <row r="5">
      <c r="A5" s="3" t="inlineStr">
        <is>
          <t>Capital Unit [Line Items]</t>
        </is>
      </c>
      <c r="B5" s="4" t="inlineStr">
        <is>
          <t xml:space="preserve"> </t>
        </is>
      </c>
      <c r="C5" s="4" t="inlineStr">
        <is>
          <t xml:space="preserve"> </t>
        </is>
      </c>
      <c r="D5" s="4" t="inlineStr">
        <is>
          <t xml:space="preserve"> </t>
        </is>
      </c>
    </row>
    <row r="6">
      <c r="A6" s="4" t="inlineStr">
        <is>
          <t>Company's common units authorized for repurchase</t>
        </is>
      </c>
      <c r="B6" s="4" t="inlineStr">
        <is>
          <t xml:space="preserve"> </t>
        </is>
      </c>
      <c r="C6" s="13" t="n">
        <v>2.3</v>
      </c>
      <c r="D6" s="4" t="inlineStr">
        <is>
          <t xml:space="preserve"> </t>
        </is>
      </c>
    </row>
    <row r="7">
      <c r="A7" s="4" t="inlineStr">
        <is>
          <t>Common Stock Available for Repurchase Under Open Market Transactions | Subsequent Event</t>
        </is>
      </c>
      <c r="B7" s="4" t="inlineStr">
        <is>
          <t xml:space="preserve"> </t>
        </is>
      </c>
      <c r="C7" s="4" t="inlineStr">
        <is>
          <t xml:space="preserve"> </t>
        </is>
      </c>
      <c r="D7" s="4" t="inlineStr">
        <is>
          <t xml:space="preserve"> </t>
        </is>
      </c>
    </row>
    <row r="8">
      <c r="A8" s="3" t="inlineStr">
        <is>
          <t>Capital Unit [Line Items]</t>
        </is>
      </c>
      <c r="B8" s="4" t="inlineStr">
        <is>
          <t xml:space="preserve"> </t>
        </is>
      </c>
      <c r="C8" s="4" t="inlineStr">
        <is>
          <t xml:space="preserve"> </t>
        </is>
      </c>
      <c r="D8" s="4" t="inlineStr">
        <is>
          <t xml:space="preserve"> </t>
        </is>
      </c>
    </row>
    <row r="9">
      <c r="A9" s="4" t="inlineStr">
        <is>
          <t>Company's common units authorized for repurchase</t>
        </is>
      </c>
      <c r="B9" s="13" t="n">
        <v>1.2</v>
      </c>
      <c r="C9" s="4" t="inlineStr">
        <is>
          <t xml:space="preserve"> </t>
        </is>
      </c>
      <c r="D9" s="4" t="inlineStr">
        <is>
          <t xml:space="preserve"> </t>
        </is>
      </c>
    </row>
    <row r="10">
      <c r="A10" s="4" t="inlineStr">
        <is>
          <t>Common Stock Available for Repurchase Under Privately Negotiated Transactions</t>
        </is>
      </c>
      <c r="B10" s="4" t="inlineStr">
        <is>
          <t xml:space="preserve"> </t>
        </is>
      </c>
      <c r="C10" s="4" t="inlineStr">
        <is>
          <t xml:space="preserve"> </t>
        </is>
      </c>
      <c r="D10" s="4" t="inlineStr">
        <is>
          <t xml:space="preserve"> </t>
        </is>
      </c>
    </row>
    <row r="11">
      <c r="A11" s="3" t="inlineStr">
        <is>
          <t>Capital Unit [Line Items]</t>
        </is>
      </c>
      <c r="B11" s="4" t="inlineStr">
        <is>
          <t xml:space="preserve"> </t>
        </is>
      </c>
      <c r="C11" s="4" t="inlineStr">
        <is>
          <t xml:space="preserve"> </t>
        </is>
      </c>
      <c r="D11" s="4" t="inlineStr">
        <is>
          <t xml:space="preserve"> </t>
        </is>
      </c>
    </row>
    <row r="12">
      <c r="A12" s="4" t="inlineStr">
        <is>
          <t>Company's common units authorized for repurchase</t>
        </is>
      </c>
      <c r="B12" s="4" t="inlineStr">
        <is>
          <t xml:space="preserve"> </t>
        </is>
      </c>
      <c r="C12" s="13" t="n">
        <v>0.3</v>
      </c>
      <c r="D12" s="4" t="inlineStr">
        <is>
          <t xml:space="preserve"> </t>
        </is>
      </c>
    </row>
    <row r="13">
      <c r="A13" s="4" t="inlineStr">
        <is>
          <t>Common Stock Available for Repurchase Under Privately Negotiated Transactions | Subsequent Event</t>
        </is>
      </c>
      <c r="B13" s="4" t="inlineStr">
        <is>
          <t xml:space="preserve"> </t>
        </is>
      </c>
      <c r="C13" s="4" t="inlineStr">
        <is>
          <t xml:space="preserve"> </t>
        </is>
      </c>
      <c r="D13" s="4" t="inlineStr">
        <is>
          <t xml:space="preserve"> </t>
        </is>
      </c>
    </row>
    <row r="14">
      <c r="A14" s="3" t="inlineStr">
        <is>
          <t>Capital Unit [Line Items]</t>
        </is>
      </c>
      <c r="B14" s="4" t="inlineStr">
        <is>
          <t xml:space="preserve"> </t>
        </is>
      </c>
      <c r="C14" s="4" t="inlineStr">
        <is>
          <t xml:space="preserve"> </t>
        </is>
      </c>
      <c r="D14" s="4" t="inlineStr">
        <is>
          <t xml:space="preserve"> </t>
        </is>
      </c>
    </row>
    <row r="15">
      <c r="A15" s="4" t="inlineStr">
        <is>
          <t>Company's common units authorized for repurchase</t>
        </is>
      </c>
      <c r="B15" s="13" t="n">
        <v>0.3</v>
      </c>
      <c r="C15" s="4" t="inlineStr">
        <is>
          <t xml:space="preserve"> </t>
        </is>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tive Insurance Collateral - Schedule of Captive Insurance Collateral to be Available-for-sale Investments (Detail) - USD ($) $ in Thousands</t>
        </is>
      </c>
      <c r="B1" s="2" t="inlineStr">
        <is>
          <t>Sep. 30, 2024</t>
        </is>
      </c>
      <c r="C1" s="2" t="inlineStr">
        <is>
          <t>Sep. 30, 2023</t>
        </is>
      </c>
    </row>
    <row r="2">
      <c r="A2" s="3" t="inlineStr">
        <is>
          <t>Schedule Of Available For Sale Securities [Line Items]</t>
        </is>
      </c>
      <c r="B2" s="4" t="inlineStr">
        <is>
          <t xml:space="preserve"> </t>
        </is>
      </c>
      <c r="C2" s="4" t="inlineStr">
        <is>
          <t xml:space="preserve"> </t>
        </is>
      </c>
    </row>
    <row r="3">
      <c r="A3" s="4" t="inlineStr">
        <is>
          <t>Amortized Cost</t>
        </is>
      </c>
      <c r="B3" s="6" t="n">
        <v>75301</v>
      </c>
      <c r="C3" s="6" t="n">
        <v>73016</v>
      </c>
    </row>
    <row r="4">
      <c r="A4" s="4" t="inlineStr">
        <is>
          <t>Gross Unrealized Gain</t>
        </is>
      </c>
      <c r="B4" s="5" t="n">
        <v>108</v>
      </c>
      <c r="C4" s="5" t="n">
        <v>12</v>
      </c>
    </row>
    <row r="5">
      <c r="A5" s="4" t="inlineStr">
        <is>
          <t>Gross Unrealized (Loss)</t>
        </is>
      </c>
      <c r="B5" s="5" t="n">
        <v>-558</v>
      </c>
      <c r="C5" s="5" t="n">
        <v>-2311</v>
      </c>
    </row>
    <row r="6">
      <c r="A6" s="4" t="inlineStr">
        <is>
          <t>Fair Value</t>
        </is>
      </c>
      <c r="B6" s="5" t="n">
        <v>74851</v>
      </c>
      <c r="C6" s="5" t="n">
        <v>70717</v>
      </c>
    </row>
    <row r="7">
      <c r="A7" s="4" t="inlineStr">
        <is>
          <t>Cash and Receivabl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5741</v>
      </c>
      <c r="C9" s="5" t="n">
        <v>4335</v>
      </c>
    </row>
    <row r="10">
      <c r="A10" s="4" t="inlineStr">
        <is>
          <t>Gross Unrealized Gain</t>
        </is>
      </c>
      <c r="B10" s="5" t="n">
        <v>0</v>
      </c>
      <c r="C10" s="5" t="n">
        <v>0</v>
      </c>
    </row>
    <row r="11">
      <c r="A11" s="4" t="inlineStr">
        <is>
          <t>Gross Unrealized (Loss)</t>
        </is>
      </c>
      <c r="B11" s="5" t="n">
        <v>0</v>
      </c>
      <c r="C11" s="5" t="n">
        <v>0</v>
      </c>
    </row>
    <row r="12">
      <c r="A12" s="4" t="inlineStr">
        <is>
          <t>Fair Value</t>
        </is>
      </c>
      <c r="B12" s="5" t="n">
        <v>5741</v>
      </c>
      <c r="C12" s="5" t="n">
        <v>4335</v>
      </c>
    </row>
    <row r="13">
      <c r="A13" s="4" t="inlineStr">
        <is>
          <t>U.S. Government Debt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57095</v>
      </c>
      <c r="C15" s="4" t="inlineStr">
        <is>
          <t xml:space="preserve"> </t>
        </is>
      </c>
    </row>
    <row r="16">
      <c r="A16" s="4" t="inlineStr">
        <is>
          <t>Gross Unrealized Gain</t>
        </is>
      </c>
      <c r="B16" s="5" t="n">
        <v>108</v>
      </c>
      <c r="C16" s="4" t="inlineStr">
        <is>
          <t xml:space="preserve"> </t>
        </is>
      </c>
    </row>
    <row r="17">
      <c r="A17" s="4" t="inlineStr">
        <is>
          <t>Gross Unrealized (Loss)</t>
        </is>
      </c>
      <c r="B17" s="5" t="n">
        <v>-104</v>
      </c>
      <c r="C17" s="4" t="inlineStr">
        <is>
          <t xml:space="preserve"> </t>
        </is>
      </c>
    </row>
    <row r="18">
      <c r="A18" s="4" t="inlineStr">
        <is>
          <t>Fair Value</t>
        </is>
      </c>
      <c r="B18" s="5" t="n">
        <v>57099</v>
      </c>
      <c r="C18" s="4" t="inlineStr">
        <is>
          <t xml:space="preserve"> </t>
        </is>
      </c>
    </row>
    <row r="19">
      <c r="A19" s="4" t="inlineStr">
        <is>
          <t>U.S. Government Sponsored Agenc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4" t="inlineStr">
        <is>
          <t xml:space="preserve"> </t>
        </is>
      </c>
      <c r="C21" s="5" t="n">
        <v>50471</v>
      </c>
    </row>
    <row r="22">
      <c r="A22" s="4" t="inlineStr">
        <is>
          <t>Gross Unrealized Gain</t>
        </is>
      </c>
      <c r="B22" s="4" t="inlineStr">
        <is>
          <t xml:space="preserve"> </t>
        </is>
      </c>
      <c r="C22" s="5" t="n">
        <v>0</v>
      </c>
    </row>
    <row r="23">
      <c r="A23" s="4" t="inlineStr">
        <is>
          <t>Gross Unrealized (Loss)</t>
        </is>
      </c>
      <c r="B23" s="4" t="inlineStr">
        <is>
          <t xml:space="preserve"> </t>
        </is>
      </c>
      <c r="C23" s="5" t="n">
        <v>-1620</v>
      </c>
    </row>
    <row r="24">
      <c r="A24" s="4" t="inlineStr">
        <is>
          <t>Fair Value</t>
        </is>
      </c>
      <c r="B24" s="4" t="inlineStr">
        <is>
          <t xml:space="preserve"> </t>
        </is>
      </c>
      <c r="C24" s="5" t="n">
        <v>48851</v>
      </c>
    </row>
    <row r="25">
      <c r="A25" s="4" t="inlineStr">
        <is>
          <t>Corporate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12465</v>
      </c>
      <c r="C27" s="5" t="n">
        <v>18210</v>
      </c>
    </row>
    <row r="28">
      <c r="A28" s="4" t="inlineStr">
        <is>
          <t>Gross Unrealized Gain</t>
        </is>
      </c>
      <c r="B28" s="5" t="n">
        <v>0</v>
      </c>
      <c r="C28" s="5" t="n">
        <v>12</v>
      </c>
    </row>
    <row r="29">
      <c r="A29" s="4" t="inlineStr">
        <is>
          <t>Gross Unrealized (Loss)</t>
        </is>
      </c>
      <c r="B29" s="5" t="n">
        <v>-454</v>
      </c>
      <c r="C29" s="5" t="n">
        <v>-691</v>
      </c>
    </row>
    <row r="30">
      <c r="A30" s="4" t="inlineStr">
        <is>
          <t>Fair Value</t>
        </is>
      </c>
      <c r="B30" s="6" t="n">
        <v>12011</v>
      </c>
      <c r="C30" s="6" t="n">
        <v>175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tive Insurance Collateral - Schedule of Maturities of Investments (Detail) - USD ($) $ in Thousands</t>
        </is>
      </c>
      <c r="B1" s="2" t="inlineStr">
        <is>
          <t>Sep. 30, 2024</t>
        </is>
      </c>
      <c r="C1" s="2" t="inlineStr">
        <is>
          <t>Sep. 30, 2023</t>
        </is>
      </c>
    </row>
    <row r="2">
      <c r="A2" s="3" t="inlineStr">
        <is>
          <t>Investments, Debt and Equity Securities [Abstract]</t>
        </is>
      </c>
      <c r="B2" s="4" t="inlineStr">
        <is>
          <t xml:space="preserve"> </t>
        </is>
      </c>
      <c r="C2" s="4" t="inlineStr">
        <is>
          <t xml:space="preserve"> </t>
        </is>
      </c>
    </row>
    <row r="3">
      <c r="A3" s="4" t="inlineStr">
        <is>
          <t>Due within one year</t>
        </is>
      </c>
      <c r="B3" s="6" t="n">
        <v>67588</v>
      </c>
      <c r="C3" s="4" t="inlineStr">
        <is>
          <t xml:space="preserve"> </t>
        </is>
      </c>
    </row>
    <row r="4">
      <c r="A4" s="4" t="inlineStr">
        <is>
          <t>Due after one year through five years</t>
        </is>
      </c>
      <c r="B4" s="5" t="n">
        <v>7263</v>
      </c>
      <c r="C4" s="4" t="inlineStr">
        <is>
          <t xml:space="preserve"> </t>
        </is>
      </c>
    </row>
    <row r="5">
      <c r="A5" s="4" t="inlineStr">
        <is>
          <t>Due after five years through ten years</t>
        </is>
      </c>
      <c r="B5" s="5" t="n">
        <v>0</v>
      </c>
      <c r="C5" s="4" t="inlineStr">
        <is>
          <t xml:space="preserve"> </t>
        </is>
      </c>
    </row>
    <row r="6">
      <c r="A6" s="4" t="inlineStr">
        <is>
          <t>Total</t>
        </is>
      </c>
      <c r="B6" s="6" t="n">
        <v>74851</v>
      </c>
      <c r="C6" s="6" t="n">
        <v>707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46" customWidth="1" min="5" max="5"/>
  </cols>
  <sheetData>
    <row r="1">
      <c r="A1" s="1" t="inlineStr">
        <is>
          <t>CONSOLIDATED STATEMENTS OF PARTNERS' CAPITAL - USD ($) shares in Thousands, $ in Thousands</t>
        </is>
      </c>
      <c r="B1" s="2" t="inlineStr">
        <is>
          <t>Total</t>
        </is>
      </c>
      <c r="C1" s="2" t="inlineStr">
        <is>
          <t>General Partner</t>
        </is>
      </c>
      <c r="D1" s="2" t="inlineStr">
        <is>
          <t>Common Stock</t>
        </is>
      </c>
      <c r="E1" s="2" t="inlineStr">
        <is>
          <t>Accumulated Other Comprehensive Income (Loss)</t>
        </is>
      </c>
    </row>
    <row r="2">
      <c r="A2" s="4" t="inlineStr">
        <is>
          <t>Beginning Balance at Sep. 30, 2021</t>
        </is>
      </c>
      <c r="B2" s="6" t="n">
        <v>278204</v>
      </c>
      <c r="C2" s="6" t="n">
        <v>-2821</v>
      </c>
      <c r="D2" s="6" t="n">
        <v>295063</v>
      </c>
      <c r="E2" s="6" t="n">
        <v>-14038</v>
      </c>
    </row>
    <row r="3">
      <c r="A3" s="4" t="inlineStr">
        <is>
          <t>Beginning Balance, unit at Sep. 30, 2021</t>
        </is>
      </c>
      <c r="B3" s="4" t="inlineStr">
        <is>
          <t xml:space="preserve"> </t>
        </is>
      </c>
      <c r="C3" s="5" t="n">
        <v>326</v>
      </c>
      <c r="D3" s="5" t="n">
        <v>39046</v>
      </c>
      <c r="E3" s="4" t="inlineStr">
        <is>
          <t xml:space="preserve"> </t>
        </is>
      </c>
    </row>
    <row r="4">
      <c r="A4" s="4" t="inlineStr">
        <is>
          <t>Net Income (Loss)</t>
        </is>
      </c>
      <c r="B4" s="5" t="n">
        <v>35288</v>
      </c>
      <c r="C4" s="6" t="n">
        <v>281</v>
      </c>
      <c r="D4" s="6" t="n">
        <v>35007</v>
      </c>
      <c r="E4" s="4" t="inlineStr">
        <is>
          <t xml:space="preserve"> </t>
        </is>
      </c>
    </row>
    <row r="5">
      <c r="A5" s="4" t="inlineStr">
        <is>
          <t>Unrealized gain on pension plan obligation</t>
        </is>
      </c>
      <c r="B5" s="5" t="n">
        <v>-436</v>
      </c>
      <c r="C5" s="4" t="inlineStr">
        <is>
          <t xml:space="preserve"> </t>
        </is>
      </c>
      <c r="D5" s="4" t="inlineStr">
        <is>
          <t xml:space="preserve"> </t>
        </is>
      </c>
      <c r="E5" s="5" t="n">
        <v>-436</v>
      </c>
    </row>
    <row r="6">
      <c r="A6" s="4" t="inlineStr">
        <is>
          <t>Tax effect of unrealized gain (loss) on pension plan obligation</t>
        </is>
      </c>
      <c r="B6" s="5" t="n">
        <v>129</v>
      </c>
      <c r="C6" s="4" t="inlineStr">
        <is>
          <t xml:space="preserve"> </t>
        </is>
      </c>
      <c r="D6" s="4" t="inlineStr">
        <is>
          <t xml:space="preserve"> </t>
        </is>
      </c>
      <c r="E6" s="5" t="n">
        <v>129</v>
      </c>
    </row>
    <row r="7">
      <c r="A7" s="4" t="inlineStr">
        <is>
          <t>Unrealized gain (loss) on captive insurance collateral</t>
        </is>
      </c>
      <c r="B7" s="5" t="n">
        <v>-4952</v>
      </c>
      <c r="C7" s="4" t="inlineStr">
        <is>
          <t xml:space="preserve"> </t>
        </is>
      </c>
      <c r="D7" s="4" t="inlineStr">
        <is>
          <t xml:space="preserve"> </t>
        </is>
      </c>
      <c r="E7" s="5" t="n">
        <v>-4952</v>
      </c>
    </row>
    <row r="8">
      <c r="A8" s="4" t="inlineStr">
        <is>
          <t>Tax effect of unrealized gain (loss) on captive insurance collateral</t>
        </is>
      </c>
      <c r="B8" s="5" t="n">
        <v>1043</v>
      </c>
      <c r="C8" s="4" t="inlineStr">
        <is>
          <t xml:space="preserve"> </t>
        </is>
      </c>
      <c r="D8" s="4" t="inlineStr">
        <is>
          <t xml:space="preserve"> </t>
        </is>
      </c>
      <c r="E8" s="5" t="n">
        <v>1043</v>
      </c>
    </row>
    <row r="9">
      <c r="A9" s="4" t="inlineStr">
        <is>
          <t>Unrealized gain (loss) on interest rate hedge</t>
        </is>
      </c>
      <c r="B9" s="5" t="n">
        <v>3607</v>
      </c>
      <c r="C9" s="4" t="inlineStr">
        <is>
          <t xml:space="preserve"> </t>
        </is>
      </c>
      <c r="D9" s="4" t="inlineStr">
        <is>
          <t xml:space="preserve"> </t>
        </is>
      </c>
      <c r="E9" s="5" t="n">
        <v>3607</v>
      </c>
    </row>
    <row r="10">
      <c r="A10" s="4" t="inlineStr">
        <is>
          <t>Tax effect of unrealized gain (loss) on interest rate hedge</t>
        </is>
      </c>
      <c r="B10" s="5" t="n">
        <v>-959</v>
      </c>
      <c r="C10" s="4" t="inlineStr">
        <is>
          <t xml:space="preserve"> </t>
        </is>
      </c>
      <c r="D10" s="4" t="inlineStr">
        <is>
          <t xml:space="preserve"> </t>
        </is>
      </c>
      <c r="E10" s="5" t="n">
        <v>-959</v>
      </c>
    </row>
    <row r="11">
      <c r="A11" s="4" t="inlineStr">
        <is>
          <t>Distributions</t>
        </is>
      </c>
      <c r="B11" s="5" t="n">
        <v>-23192</v>
      </c>
      <c r="C11" s="5" t="n">
        <v>-1116</v>
      </c>
      <c r="D11" s="5" t="n">
        <v>-22076</v>
      </c>
      <c r="E11" s="4" t="inlineStr">
        <is>
          <t xml:space="preserve"> </t>
        </is>
      </c>
    </row>
    <row r="12">
      <c r="A12" s="4" t="inlineStr">
        <is>
          <t>Retirement of units</t>
        </is>
      </c>
      <c r="B12" s="5" t="n">
        <v>-30817</v>
      </c>
      <c r="C12" s="4" t="inlineStr">
        <is>
          <t xml:space="preserve"> </t>
        </is>
      </c>
      <c r="D12" s="6" t="n">
        <v>-30817</v>
      </c>
      <c r="E12" s="4" t="inlineStr">
        <is>
          <t xml:space="preserve"> </t>
        </is>
      </c>
    </row>
    <row r="13">
      <c r="A13" s="4" t="inlineStr">
        <is>
          <t>Retirement of units, shares</t>
        </is>
      </c>
      <c r="B13" s="4" t="inlineStr">
        <is>
          <t xml:space="preserve"> </t>
        </is>
      </c>
      <c r="C13" s="4" t="inlineStr">
        <is>
          <t xml:space="preserve"> </t>
        </is>
      </c>
      <c r="D13" s="5" t="n">
        <v>-2954</v>
      </c>
      <c r="E13" s="4" t="inlineStr">
        <is>
          <t xml:space="preserve"> </t>
        </is>
      </c>
    </row>
    <row r="14">
      <c r="A14" s="4" t="inlineStr">
        <is>
          <t>Ending Balance at Sep. 30, 2022</t>
        </is>
      </c>
      <c r="B14" s="5" t="n">
        <v>257915</v>
      </c>
      <c r="C14" s="6" t="n">
        <v>-3656</v>
      </c>
      <c r="D14" s="6" t="n">
        <v>277177</v>
      </c>
      <c r="E14" s="5" t="n">
        <v>-15606</v>
      </c>
    </row>
    <row r="15">
      <c r="A15" s="4" t="inlineStr">
        <is>
          <t>Ending Balance, Unit at Sep. 30, 2022</t>
        </is>
      </c>
      <c r="B15" s="4" t="inlineStr">
        <is>
          <t xml:space="preserve"> </t>
        </is>
      </c>
      <c r="C15" s="5" t="n">
        <v>326</v>
      </c>
      <c r="D15" s="5" t="n">
        <v>36092</v>
      </c>
      <c r="E15" s="4" t="inlineStr">
        <is>
          <t xml:space="preserve"> </t>
        </is>
      </c>
    </row>
    <row r="16">
      <c r="A16" s="4" t="inlineStr">
        <is>
          <t>Net Income (Loss)</t>
        </is>
      </c>
      <c r="B16" s="5" t="n">
        <v>31945</v>
      </c>
      <c r="C16" s="6" t="n">
        <v>288</v>
      </c>
      <c r="D16" s="6" t="n">
        <v>31657</v>
      </c>
      <c r="E16" s="4" t="inlineStr">
        <is>
          <t xml:space="preserve"> </t>
        </is>
      </c>
    </row>
    <row r="17">
      <c r="A17" s="4" t="inlineStr">
        <is>
          <t>Unrealized gain on pension plan obligation</t>
        </is>
      </c>
      <c r="B17" s="5" t="n">
        <v>1463</v>
      </c>
      <c r="C17" s="4" t="inlineStr">
        <is>
          <t xml:space="preserve"> </t>
        </is>
      </c>
      <c r="D17" s="4" t="inlineStr">
        <is>
          <t xml:space="preserve"> </t>
        </is>
      </c>
      <c r="E17" s="5" t="n">
        <v>1463</v>
      </c>
    </row>
    <row r="18">
      <c r="A18" s="4" t="inlineStr">
        <is>
          <t>Tax effect of unrealized gain (loss) on pension plan obligation</t>
        </is>
      </c>
      <c r="B18" s="5" t="n">
        <v>-405</v>
      </c>
      <c r="C18" s="4" t="inlineStr">
        <is>
          <t xml:space="preserve"> </t>
        </is>
      </c>
      <c r="D18" s="4" t="inlineStr">
        <is>
          <t xml:space="preserve"> </t>
        </is>
      </c>
      <c r="E18" s="5" t="n">
        <v>-405</v>
      </c>
    </row>
    <row r="19">
      <c r="A19" s="4" t="inlineStr">
        <is>
          <t>Unrealized gain (loss) on captive insurance collateral</t>
        </is>
      </c>
      <c r="B19" s="5" t="n">
        <v>1671</v>
      </c>
      <c r="C19" s="4" t="inlineStr">
        <is>
          <t xml:space="preserve"> </t>
        </is>
      </c>
      <c r="D19" s="4" t="inlineStr">
        <is>
          <t xml:space="preserve"> </t>
        </is>
      </c>
      <c r="E19" s="5" t="n">
        <v>1671</v>
      </c>
    </row>
    <row r="20">
      <c r="A20" s="4" t="inlineStr">
        <is>
          <t>Tax effect of unrealized gain (loss) on captive insurance collateral</t>
        </is>
      </c>
      <c r="B20" s="5" t="n">
        <v>-352</v>
      </c>
      <c r="C20" s="4" t="inlineStr">
        <is>
          <t xml:space="preserve"> </t>
        </is>
      </c>
      <c r="D20" s="4" t="inlineStr">
        <is>
          <t xml:space="preserve"> </t>
        </is>
      </c>
      <c r="E20" s="5" t="n">
        <v>-352</v>
      </c>
    </row>
    <row r="21">
      <c r="A21" s="4" t="inlineStr">
        <is>
          <t>Unrealized gain (loss) on interest rate hedge</t>
        </is>
      </c>
      <c r="B21" s="5" t="n">
        <v>-399</v>
      </c>
      <c r="C21" s="4" t="inlineStr">
        <is>
          <t xml:space="preserve"> </t>
        </is>
      </c>
      <c r="D21" s="4" t="inlineStr">
        <is>
          <t xml:space="preserve"> </t>
        </is>
      </c>
      <c r="E21" s="5" t="n">
        <v>-399</v>
      </c>
    </row>
    <row r="22">
      <c r="A22" s="4" t="inlineStr">
        <is>
          <t>Tax effect of unrealized gain (loss) on interest rate hedge</t>
        </is>
      </c>
      <c r="B22" s="5" t="n">
        <v>105</v>
      </c>
      <c r="C22" s="4" t="inlineStr">
        <is>
          <t xml:space="preserve"> </t>
        </is>
      </c>
      <c r="D22" s="4" t="inlineStr">
        <is>
          <t xml:space="preserve"> </t>
        </is>
      </c>
      <c r="E22" s="5" t="n">
        <v>105</v>
      </c>
    </row>
    <row r="23">
      <c r="A23" s="4" t="inlineStr">
        <is>
          <t>Distributions</t>
        </is>
      </c>
      <c r="B23" s="5" t="n">
        <v>-23744</v>
      </c>
      <c r="C23" s="5" t="n">
        <v>-1247</v>
      </c>
      <c r="D23" s="5" t="n">
        <v>-22497</v>
      </c>
      <c r="E23" s="4" t="inlineStr">
        <is>
          <t xml:space="preserve"> </t>
        </is>
      </c>
    </row>
    <row r="24">
      <c r="A24" s="4" t="inlineStr">
        <is>
          <t>Retirement of units</t>
        </is>
      </c>
      <c r="B24" s="5" t="n">
        <v>-4475</v>
      </c>
      <c r="C24" s="4" t="inlineStr">
        <is>
          <t xml:space="preserve"> </t>
        </is>
      </c>
      <c r="D24" s="6" t="n">
        <v>-4475</v>
      </c>
      <c r="E24" s="4" t="inlineStr">
        <is>
          <t xml:space="preserve"> </t>
        </is>
      </c>
    </row>
    <row r="25">
      <c r="A25" s="4" t="inlineStr">
        <is>
          <t>Retirement of units, shares</t>
        </is>
      </c>
      <c r="B25" s="4" t="inlineStr">
        <is>
          <t xml:space="preserve"> </t>
        </is>
      </c>
      <c r="C25" s="4" t="inlineStr">
        <is>
          <t xml:space="preserve"> </t>
        </is>
      </c>
      <c r="D25" s="5" t="n">
        <v>-489</v>
      </c>
      <c r="E25" s="4" t="inlineStr">
        <is>
          <t xml:space="preserve"> </t>
        </is>
      </c>
    </row>
    <row r="26">
      <c r="A26" s="4" t="inlineStr">
        <is>
          <t>Ending Balance at Sep. 30, 2023</t>
        </is>
      </c>
      <c r="B26" s="5" t="n">
        <v>263724</v>
      </c>
      <c r="C26" s="6" t="n">
        <v>-4615</v>
      </c>
      <c r="D26" s="6" t="n">
        <v>281862</v>
      </c>
      <c r="E26" s="5" t="n">
        <v>-13523</v>
      </c>
    </row>
    <row r="27">
      <c r="A27" s="4" t="inlineStr">
        <is>
          <t>Ending Balance, Unit at Sep. 30, 2023</t>
        </is>
      </c>
      <c r="B27" s="4" t="inlineStr">
        <is>
          <t xml:space="preserve"> </t>
        </is>
      </c>
      <c r="C27" s="5" t="n">
        <v>326</v>
      </c>
      <c r="D27" s="5" t="n">
        <v>35603</v>
      </c>
      <c r="E27" s="4" t="inlineStr">
        <is>
          <t xml:space="preserve"> </t>
        </is>
      </c>
    </row>
    <row r="28">
      <c r="A28" s="4" t="inlineStr">
        <is>
          <t>Net Income (Loss)</t>
        </is>
      </c>
      <c r="B28" s="5" t="n">
        <v>35223</v>
      </c>
      <c r="C28" s="6" t="n">
        <v>311</v>
      </c>
      <c r="D28" s="6" t="n">
        <v>34912</v>
      </c>
      <c r="E28" s="4" t="inlineStr">
        <is>
          <t xml:space="preserve"> </t>
        </is>
      </c>
    </row>
    <row r="29">
      <c r="A29" s="4" t="inlineStr">
        <is>
          <t>Unrealized gain on pension plan obligation</t>
        </is>
      </c>
      <c r="B29" s="5" t="n">
        <v>1291</v>
      </c>
      <c r="C29" s="4" t="inlineStr">
        <is>
          <t xml:space="preserve"> </t>
        </is>
      </c>
      <c r="D29" s="4" t="inlineStr">
        <is>
          <t xml:space="preserve"> </t>
        </is>
      </c>
      <c r="E29" s="5" t="n">
        <v>1291</v>
      </c>
    </row>
    <row r="30">
      <c r="A30" s="4" t="inlineStr">
        <is>
          <t>Tax effect of unrealized gain (loss) on pension plan obligation</t>
        </is>
      </c>
      <c r="B30" s="5" t="n">
        <v>-262</v>
      </c>
      <c r="C30" s="4" t="inlineStr">
        <is>
          <t xml:space="preserve"> </t>
        </is>
      </c>
      <c r="D30" s="4" t="inlineStr">
        <is>
          <t xml:space="preserve"> </t>
        </is>
      </c>
      <c r="E30" s="5" t="n">
        <v>-262</v>
      </c>
    </row>
    <row r="31">
      <c r="A31" s="4" t="inlineStr">
        <is>
          <t>Unrealized gain (loss) on captive insurance collateral</t>
        </is>
      </c>
      <c r="B31" s="5" t="n">
        <v>1849</v>
      </c>
      <c r="C31" s="4" t="inlineStr">
        <is>
          <t xml:space="preserve"> </t>
        </is>
      </c>
      <c r="D31" s="4" t="inlineStr">
        <is>
          <t xml:space="preserve"> </t>
        </is>
      </c>
      <c r="E31" s="5" t="n">
        <v>1849</v>
      </c>
    </row>
    <row r="32">
      <c r="A32" s="4" t="inlineStr">
        <is>
          <t>Tax effect of unrealized gain (loss) on captive insurance collateral</t>
        </is>
      </c>
      <c r="B32" s="5" t="n">
        <v>-390</v>
      </c>
      <c r="C32" s="4" t="inlineStr">
        <is>
          <t xml:space="preserve"> </t>
        </is>
      </c>
      <c r="D32" s="4" t="inlineStr">
        <is>
          <t xml:space="preserve"> </t>
        </is>
      </c>
      <c r="E32" s="5" t="n">
        <v>-390</v>
      </c>
    </row>
    <row r="33">
      <c r="A33" s="4" t="inlineStr">
        <is>
          <t>Unrealized gain (loss) on interest rate hedge</t>
        </is>
      </c>
      <c r="B33" s="5" t="n">
        <v>-1928</v>
      </c>
      <c r="C33" s="4" t="inlineStr">
        <is>
          <t xml:space="preserve"> </t>
        </is>
      </c>
      <c r="D33" s="4" t="inlineStr">
        <is>
          <t xml:space="preserve"> </t>
        </is>
      </c>
      <c r="E33" s="5" t="n">
        <v>-1928</v>
      </c>
    </row>
    <row r="34">
      <c r="A34" s="4" t="inlineStr">
        <is>
          <t>Tax effect of unrealized gain (loss) on interest rate hedge</t>
        </is>
      </c>
      <c r="B34" s="5" t="n">
        <v>512</v>
      </c>
      <c r="C34" s="4" t="inlineStr">
        <is>
          <t xml:space="preserve"> </t>
        </is>
      </c>
      <c r="D34" s="4" t="inlineStr">
        <is>
          <t xml:space="preserve"> </t>
        </is>
      </c>
      <c r="E34" s="5" t="n">
        <v>512</v>
      </c>
    </row>
    <row r="35">
      <c r="A35" s="4" t="inlineStr">
        <is>
          <t>Distributions</t>
        </is>
      </c>
      <c r="B35" s="5" t="n">
        <v>-25038</v>
      </c>
      <c r="C35" s="5" t="n">
        <v>-1410</v>
      </c>
      <c r="D35" s="5" t="n">
        <v>-23628</v>
      </c>
      <c r="E35" s="4" t="inlineStr">
        <is>
          <t xml:space="preserve"> </t>
        </is>
      </c>
    </row>
    <row r="36">
      <c r="A36" s="4" t="inlineStr">
        <is>
          <t>Retirement of units</t>
        </is>
      </c>
      <c r="B36" s="5" t="n">
        <v>-11088</v>
      </c>
      <c r="C36" s="4" t="inlineStr">
        <is>
          <t xml:space="preserve"> </t>
        </is>
      </c>
      <c r="D36" s="6" t="n">
        <v>-11088</v>
      </c>
      <c r="E36" s="4" t="inlineStr">
        <is>
          <t xml:space="preserve"> </t>
        </is>
      </c>
    </row>
    <row r="37">
      <c r="A37" s="4" t="inlineStr">
        <is>
          <t>Retirement of units, shares</t>
        </is>
      </c>
      <c r="B37" s="4" t="inlineStr">
        <is>
          <t xml:space="preserve"> </t>
        </is>
      </c>
      <c r="C37" s="4" t="inlineStr">
        <is>
          <t xml:space="preserve"> </t>
        </is>
      </c>
      <c r="D37" s="5" t="n">
        <v>-1016</v>
      </c>
      <c r="E37" s="4" t="inlineStr">
        <is>
          <t xml:space="preserve"> </t>
        </is>
      </c>
    </row>
    <row r="38">
      <c r="A38" s="4" t="inlineStr">
        <is>
          <t>Ending Balance at Sep. 30, 2024</t>
        </is>
      </c>
      <c r="B38" s="6" t="n">
        <v>263893</v>
      </c>
      <c r="C38" s="6" t="n">
        <v>-5714</v>
      </c>
      <c r="D38" s="6" t="n">
        <v>282058</v>
      </c>
      <c r="E38" s="6" t="n">
        <v>-12451</v>
      </c>
    </row>
    <row r="39">
      <c r="A39" s="4" t="inlineStr">
        <is>
          <t>Ending Balance, Unit at Sep. 30, 2024</t>
        </is>
      </c>
      <c r="B39" s="4" t="inlineStr">
        <is>
          <t xml:space="preserve"> </t>
        </is>
      </c>
      <c r="C39" s="5" t="n">
        <v>326</v>
      </c>
      <c r="D39" s="5" t="n">
        <v>34587</v>
      </c>
      <c r="E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Disclosures and Fair Value Measurements - Additional Information (Detail) gal in Millions</t>
        </is>
      </c>
      <c r="B1" s="2" t="inlineStr">
        <is>
          <t>12 Months Ended</t>
        </is>
      </c>
    </row>
    <row r="2">
      <c r="B2" s="2" t="inlineStr">
        <is>
          <t>Sep. 30, 2024 USD ($) gal</t>
        </is>
      </c>
      <c r="C2" s="2" t="inlineStr">
        <is>
          <t>Sep. 30, 2023 USD ($) gal</t>
        </is>
      </c>
    </row>
    <row r="3">
      <c r="A3" s="3" t="inlineStr">
        <is>
          <t>Derivative Instruments and Hedging Activities Disclosures [Line Items]</t>
        </is>
      </c>
      <c r="B3" s="4" t="inlineStr">
        <is>
          <t xml:space="preserve"> </t>
        </is>
      </c>
      <c r="C3" s="4" t="inlineStr">
        <is>
          <t xml:space="preserve"> </t>
        </is>
      </c>
    </row>
    <row r="4">
      <c r="A4" s="4" t="inlineStr">
        <is>
          <t>Hedging positions and payable amounts secured under credit facility</t>
        </is>
      </c>
      <c r="B4" s="6" t="n">
        <v>14200000</v>
      </c>
      <c r="C4" s="6" t="n">
        <v>100000</v>
      </c>
    </row>
    <row r="5">
      <c r="A5" s="4" t="inlineStr">
        <is>
          <t>Prepaid expense and other 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ggregated cash posted as collateral in normal course of business</t>
        </is>
      </c>
      <c r="B7" s="5" t="n">
        <v>300000</v>
      </c>
      <c r="C7" s="4" t="inlineStr">
        <is>
          <t xml:space="preserve"> </t>
        </is>
      </c>
    </row>
    <row r="8">
      <c r="A8" s="4" t="inlineStr">
        <is>
          <t>Interest rate swa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Value</t>
        </is>
      </c>
      <c r="B10" s="5" t="n">
        <v>52000000</v>
      </c>
      <c r="C10" s="5" t="n">
        <v>55500000</v>
      </c>
    </row>
    <row r="11">
      <c r="A11" s="4" t="inlineStr">
        <is>
          <t>Fair Value</t>
        </is>
      </c>
      <c r="B11" s="6" t="n">
        <v>-300000</v>
      </c>
      <c r="C11" s="6" t="n">
        <v>1600000</v>
      </c>
    </row>
    <row r="12">
      <c r="A12" s="4" t="inlineStr">
        <is>
          <t>Percentage of market risk exposure of long term debt</t>
        </is>
      </c>
      <c r="B12" s="8" t="n">
        <v>0.25</v>
      </c>
      <c r="C12" s="4" t="inlineStr">
        <is>
          <t xml:space="preserve"> </t>
        </is>
      </c>
    </row>
    <row r="13">
      <c r="A13" s="4" t="inlineStr">
        <is>
          <t>Call Option</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ctivity volume | gal</t>
        </is>
      </c>
      <c r="B15" s="5" t="n">
        <v>6</v>
      </c>
      <c r="C15" s="13" t="n">
        <v>8.1</v>
      </c>
    </row>
    <row r="16">
      <c r="A16" s="4" t="inlineStr">
        <is>
          <t>Notional Value</t>
        </is>
      </c>
      <c r="B16" s="6" t="n">
        <v>18200000</v>
      </c>
      <c r="C16" s="6" t="n">
        <v>25600000</v>
      </c>
    </row>
    <row r="17">
      <c r="A17" s="4" t="inlineStr">
        <is>
          <t>Fair Value</t>
        </is>
      </c>
      <c r="B17" s="4" t="inlineStr">
        <is>
          <t xml:space="preserve"> </t>
        </is>
      </c>
      <c r="C17" s="6" t="n">
        <v>1700000</v>
      </c>
    </row>
    <row r="18">
      <c r="A18" s="4" t="inlineStr">
        <is>
          <t>Call Option | Minimum</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Fair Value</t>
        </is>
      </c>
      <c r="B20" s="6" t="n">
        <v>100000</v>
      </c>
      <c r="C20" s="4" t="inlineStr">
        <is>
          <t xml:space="preserve"> </t>
        </is>
      </c>
    </row>
    <row r="21">
      <c r="A21" s="4" t="inlineStr">
        <is>
          <t>Call Option | Synthetic call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activity volume | gal</t>
        </is>
      </c>
      <c r="B23" s="13" t="n">
        <v>52.1</v>
      </c>
      <c r="C23" s="13" t="n">
        <v>57.3</v>
      </c>
    </row>
    <row r="24">
      <c r="A24" s="4" t="inlineStr">
        <is>
          <t>Notional Value</t>
        </is>
      </c>
      <c r="B24" s="6" t="n">
        <v>133900000</v>
      </c>
      <c r="C24" s="6" t="n">
        <v>164200000</v>
      </c>
    </row>
    <row r="25">
      <c r="A25" s="4" t="inlineStr">
        <is>
          <t>Fair Value</t>
        </is>
      </c>
      <c r="B25" s="6" t="n">
        <v>-9200000</v>
      </c>
      <c r="C25" s="6" t="n">
        <v>4000000</v>
      </c>
    </row>
    <row r="26">
      <c r="A26" s="4" t="inlineStr">
        <is>
          <t>Put Option</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activity volume | gal</t>
        </is>
      </c>
      <c r="B28" s="13" t="n">
        <v>7.1</v>
      </c>
      <c r="C28" s="13" t="n">
        <v>4.2</v>
      </c>
    </row>
    <row r="29">
      <c r="A29" s="4" t="inlineStr">
        <is>
          <t>Notional Value</t>
        </is>
      </c>
      <c r="B29" s="6" t="n">
        <v>12700000</v>
      </c>
      <c r="C29" s="6" t="n">
        <v>9300000</v>
      </c>
    </row>
    <row r="30">
      <c r="A30" s="4" t="inlineStr">
        <is>
          <t>Fair Value</t>
        </is>
      </c>
      <c r="B30" s="6" t="n">
        <v>300000</v>
      </c>
      <c r="C30" s="6" t="n">
        <v>100000</v>
      </c>
    </row>
    <row r="31">
      <c r="A31" s="4" t="inlineStr">
        <is>
          <t>Swap Contracts Bought</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activity volume | gal</t>
        </is>
      </c>
      <c r="B33" s="13" t="n">
        <v>12.2</v>
      </c>
      <c r="C33" s="13" t="n">
        <v>9.300000000000001</v>
      </c>
    </row>
    <row r="34">
      <c r="A34" s="4" t="inlineStr">
        <is>
          <t>Notional Value</t>
        </is>
      </c>
      <c r="B34" s="6" t="n">
        <v>29400000</v>
      </c>
      <c r="C34" s="6" t="n">
        <v>26100000</v>
      </c>
    </row>
    <row r="35">
      <c r="A35" s="4" t="inlineStr">
        <is>
          <t>Fair Value</t>
        </is>
      </c>
      <c r="B35" s="6" t="n">
        <v>-2800000</v>
      </c>
      <c r="C35" s="6" t="n">
        <v>1900000</v>
      </c>
    </row>
    <row r="36">
      <c r="A36" s="4" t="inlineStr">
        <is>
          <t>Future Contracts | Short</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Derivative activity volume | gal</t>
        </is>
      </c>
      <c r="B38" s="13" t="n">
        <v>6.2</v>
      </c>
      <c r="C38" s="5" t="n">
        <v>10</v>
      </c>
    </row>
    <row r="39">
      <c r="A39" s="4" t="inlineStr">
        <is>
          <t>Notional Value</t>
        </is>
      </c>
      <c r="B39" s="6" t="n">
        <v>14000000</v>
      </c>
      <c r="C39" s="6" t="n">
        <v>28200000</v>
      </c>
    </row>
    <row r="40">
      <c r="A40" s="4" t="inlineStr">
        <is>
          <t>Fair Value</t>
        </is>
      </c>
      <c r="B40" s="6" t="n">
        <v>600000</v>
      </c>
      <c r="C40" s="6" t="n">
        <v>-3800000</v>
      </c>
    </row>
    <row r="41">
      <c r="A41" s="4" t="inlineStr">
        <is>
          <t>Hedge its Internal Fuel Usage and Other Related Activities Call Options and Swap Contracts Bought</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Derivative activity volume | gal</t>
        </is>
      </c>
      <c r="B43" s="13" t="n">
        <v>8.4</v>
      </c>
      <c r="C43" s="13" t="n">
        <v>7.7</v>
      </c>
    </row>
    <row r="44">
      <c r="A44" s="4" t="inlineStr">
        <is>
          <t>Notional Value</t>
        </is>
      </c>
      <c r="B44" s="6" t="n">
        <v>20300000</v>
      </c>
      <c r="C44" s="6" t="n">
        <v>19100000</v>
      </c>
    </row>
    <row r="45">
      <c r="A45" s="4" t="inlineStr">
        <is>
          <t>Fair Value</t>
        </is>
      </c>
      <c r="B45" s="6" t="n">
        <v>-2300000</v>
      </c>
      <c r="C45" s="6" t="n">
        <v>2900000</v>
      </c>
    </row>
    <row r="46">
      <c r="A46" s="4" t="inlineStr">
        <is>
          <t>Swap Contrac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Derivative activity volume | gal</t>
        </is>
      </c>
      <c r="B48" s="13" t="n">
        <v>0.7</v>
      </c>
      <c r="C48" s="4" t="inlineStr">
        <is>
          <t xml:space="preserve"> </t>
        </is>
      </c>
    </row>
    <row r="49">
      <c r="A49" s="4" t="inlineStr">
        <is>
          <t>Notional Value</t>
        </is>
      </c>
      <c r="B49" s="6" t="n">
        <v>1400000</v>
      </c>
      <c r="C49" s="4" t="inlineStr">
        <is>
          <t xml:space="preserve"> </t>
        </is>
      </c>
    </row>
    <row r="50">
      <c r="A50" s="4" t="inlineStr">
        <is>
          <t>Swap Contracts | Minimum</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Fair Value</t>
        </is>
      </c>
      <c r="B52" s="6" t="n">
        <v>100000</v>
      </c>
      <c r="C5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Disclosures and Fair Value Measurements - Company's Commodity Financial Assets and Liabilities Measured at Fair Value on Recurring Basis (Detail) - Fair Value, Measurements, Recurring - Derivatives Not Designated as Hedging Instruments under FASB ASC 815-10 - Commodity Contract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commodity contracts</t>
        </is>
      </c>
      <c r="B3" s="6" t="n">
        <v>17779</v>
      </c>
      <c r="C3" s="6" t="n">
        <v>18670</v>
      </c>
    </row>
    <row r="4">
      <c r="A4" s="4" t="inlineStr">
        <is>
          <t>Derivative Liabilities, commodity contracts</t>
        </is>
      </c>
      <c r="B4" s="5" t="n">
        <v>-31884</v>
      </c>
      <c r="C4" s="5" t="n">
        <v>-8028</v>
      </c>
    </row>
    <row r="5">
      <c r="A5" s="4" t="inlineStr">
        <is>
          <t>Fair liability and fair asset value of derivative instru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commodity contracts</t>
        </is>
      </c>
      <c r="B7" s="5" t="n">
        <v>16948</v>
      </c>
      <c r="C7" s="5" t="n">
        <v>17891</v>
      </c>
    </row>
    <row r="8">
      <c r="A8" s="4" t="inlineStr">
        <is>
          <t>Derivative Liabilities, commodity contracts</t>
        </is>
      </c>
      <c r="B8" s="5" t="n">
        <v>-30919</v>
      </c>
      <c r="C8" s="5" t="n">
        <v>-7349</v>
      </c>
    </row>
    <row r="9">
      <c r="A9" s="4" t="inlineStr">
        <is>
          <t>Deferred charges and other assets, net and other long-term liabilities, net balanc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 commodity contracts</t>
        </is>
      </c>
      <c r="B11" s="5" t="n">
        <v>831</v>
      </c>
      <c r="C11" s="5" t="n">
        <v>779</v>
      </c>
    </row>
    <row r="12">
      <c r="A12" s="4" t="inlineStr">
        <is>
          <t>Derivative Liabilities, commodity contracts</t>
        </is>
      </c>
      <c r="B12" s="5" t="n">
        <v>-965</v>
      </c>
      <c r="C12" s="5" t="n">
        <v>-679</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commodity contracts</t>
        </is>
      </c>
      <c r="B15" s="5" t="n">
        <v>17779</v>
      </c>
      <c r="C15" s="5" t="n">
        <v>18670</v>
      </c>
    </row>
    <row r="16">
      <c r="A16" s="4" t="inlineStr">
        <is>
          <t>Derivative Liabilities, commodity contracts</t>
        </is>
      </c>
      <c r="B16" s="5" t="n">
        <v>-31884</v>
      </c>
      <c r="C16" s="5" t="n">
        <v>-8028</v>
      </c>
    </row>
    <row r="17">
      <c r="A17" s="4" t="inlineStr">
        <is>
          <t>Significant Other Observable Inputs Level 2 | Fair liability and fair asset value of derivative instru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commodity contracts</t>
        </is>
      </c>
      <c r="B19" s="5" t="n">
        <v>16948</v>
      </c>
      <c r="C19" s="5" t="n">
        <v>17891</v>
      </c>
    </row>
    <row r="20">
      <c r="A20" s="4" t="inlineStr">
        <is>
          <t>Derivative Liabilities, commodity contracts</t>
        </is>
      </c>
      <c r="B20" s="5" t="n">
        <v>-30919</v>
      </c>
      <c r="C20" s="5" t="n">
        <v>-7349</v>
      </c>
    </row>
    <row r="21">
      <c r="A21" s="4" t="inlineStr">
        <is>
          <t>Significant Other Observable Inputs Level 2 | Deferred charges and other assets, net and other long-term liabilities, net balanc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 commodity contracts</t>
        </is>
      </c>
      <c r="B23" s="5" t="n">
        <v>831</v>
      </c>
      <c r="C23" s="5" t="n">
        <v>779</v>
      </c>
    </row>
    <row r="24">
      <c r="A24" s="4" t="inlineStr">
        <is>
          <t>Derivative Liabilities, commodity contracts</t>
        </is>
      </c>
      <c r="B24" s="6" t="n">
        <v>-965</v>
      </c>
      <c r="C24" s="6" t="n">
        <v>-6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Disclosures and Fair Value Measurements - Offsetting of Financial Assets (Liabilities) and Derivative Assets (Liabilities) (Detail) - USD ($) $ in Thousands</t>
        </is>
      </c>
      <c r="B1" s="2" t="inlineStr">
        <is>
          <t>Sep. 30, 2024</t>
        </is>
      </c>
      <c r="C1" s="2" t="inlineStr">
        <is>
          <t>Sep. 30, 2023</t>
        </is>
      </c>
    </row>
    <row r="2">
      <c r="A2" s="3" t="inlineStr">
        <is>
          <t>Fair Values Of Financial Assets And Liabilities Including Derivative Financial Instruments [Line Items]</t>
        </is>
      </c>
      <c r="B2" s="4" t="inlineStr">
        <is>
          <t xml:space="preserve"> </t>
        </is>
      </c>
      <c r="C2" s="4" t="inlineStr">
        <is>
          <t xml:space="preserve"> </t>
        </is>
      </c>
    </row>
    <row r="3">
      <c r="A3" s="4" t="inlineStr">
        <is>
          <t>Net Assets (Liabilities) Presented in the Statement of Financial Position</t>
        </is>
      </c>
      <c r="B3" s="6" t="n">
        <v>-13971</v>
      </c>
      <c r="C3" s="6" t="n">
        <v>-118</v>
      </c>
    </row>
    <row r="4">
      <c r="A4" s="4" t="inlineStr">
        <is>
          <t>Subject to an enforceable master netting arrangement</t>
        </is>
      </c>
      <c r="B4" s="4" t="inlineStr">
        <is>
          <t xml:space="preserve"> </t>
        </is>
      </c>
      <c r="C4" s="4" t="inlineStr">
        <is>
          <t xml:space="preserve"> </t>
        </is>
      </c>
    </row>
    <row r="5">
      <c r="A5" s="3" t="inlineStr">
        <is>
          <t>Fair Values Of Financial Assets And Liabilities Including Derivative Financial Instruments [Line Items]</t>
        </is>
      </c>
      <c r="B5" s="4" t="inlineStr">
        <is>
          <t xml:space="preserve"> </t>
        </is>
      </c>
      <c r="C5" s="4" t="inlineStr">
        <is>
          <t xml:space="preserve"> </t>
        </is>
      </c>
    </row>
    <row r="6">
      <c r="A6" s="4" t="inlineStr">
        <is>
          <t>Net Assets (Liabilities) Presented in the Statement of Financial Position</t>
        </is>
      </c>
      <c r="B6" s="5" t="n">
        <v>2</v>
      </c>
      <c r="C6" s="4" t="inlineStr">
        <is>
          <t xml:space="preserve"> </t>
        </is>
      </c>
    </row>
    <row r="7">
      <c r="A7" s="4" t="inlineStr">
        <is>
          <t>Net Assets (Liabilities) Presented in the Statement of Financial Position</t>
        </is>
      </c>
      <c r="B7" s="5" t="n">
        <v>-13971</v>
      </c>
      <c r="C7" s="5" t="n">
        <v>-118</v>
      </c>
    </row>
    <row r="8">
      <c r="A8" s="4" t="inlineStr">
        <is>
          <t>Net Assets (Liabilities) Presented in the Statement of Financial Position</t>
        </is>
      </c>
      <c r="B8" s="5" t="n">
        <v>-136</v>
      </c>
      <c r="C8" s="5" t="n">
        <v>-15</v>
      </c>
    </row>
    <row r="9">
      <c r="A9" s="4" t="inlineStr">
        <is>
          <t>Gross Assets Recognized</t>
        </is>
      </c>
      <c r="B9" s="5" t="n">
        <v>17779</v>
      </c>
      <c r="C9" s="5" t="n">
        <v>18670</v>
      </c>
    </row>
    <row r="10">
      <c r="A10" s="4" t="inlineStr">
        <is>
          <t>Gross Liabilities Offset in the Statement of Financial Position</t>
        </is>
      </c>
      <c r="B10" s="5" t="n">
        <v>-31884</v>
      </c>
      <c r="C10" s="5" t="n">
        <v>-8028</v>
      </c>
    </row>
    <row r="11">
      <c r="A11" s="4" t="inlineStr">
        <is>
          <t>Net Assets (Liabilities) Presented in the Statement of Financial Position</t>
        </is>
      </c>
      <c r="B11" s="5" t="n">
        <v>-14105</v>
      </c>
      <c r="C11" s="5" t="n">
        <v>10642</v>
      </c>
    </row>
    <row r="12">
      <c r="A12" s="4" t="inlineStr">
        <is>
          <t>Gross Amounts Not Offset in the Statement of Financial Position, Net Amount</t>
        </is>
      </c>
      <c r="B12" s="6" t="n">
        <v>-14105</v>
      </c>
      <c r="C12" s="5" t="n">
        <v>10642</v>
      </c>
    </row>
    <row r="13">
      <c r="A13" s="4" t="inlineStr">
        <is>
          <t>Subject to an enforceable master netting arrangement | Fair asset value of derivative instruments</t>
        </is>
      </c>
      <c r="B13" s="4" t="inlineStr">
        <is>
          <t xml:space="preserve"> </t>
        </is>
      </c>
      <c r="C13" s="4" t="inlineStr">
        <is>
          <t xml:space="preserve"> </t>
        </is>
      </c>
    </row>
    <row r="14">
      <c r="A14" s="3" t="inlineStr">
        <is>
          <t>Fair Values Of Financial Assets And Liabilities Including Derivative Financial Instruments [Line Items]</t>
        </is>
      </c>
      <c r="B14" s="4" t="inlineStr">
        <is>
          <t xml:space="preserve"> </t>
        </is>
      </c>
      <c r="C14" s="4" t="inlineStr">
        <is>
          <t xml:space="preserve"> </t>
        </is>
      </c>
    </row>
    <row r="15">
      <c r="A15" s="4" t="inlineStr">
        <is>
          <t>Gross Assets Recognized</t>
        </is>
      </c>
      <c r="B15" s="4" t="inlineStr">
        <is>
          <t xml:space="preserve"> </t>
        </is>
      </c>
      <c r="C15" s="5" t="n">
        <v>17815</v>
      </c>
    </row>
    <row r="16">
      <c r="A16" s="4" t="inlineStr">
        <is>
          <t>Gross Liabilities Offset in the Statement of Financial Position</t>
        </is>
      </c>
      <c r="B16" s="4" t="inlineStr">
        <is>
          <t xml:space="preserve"> </t>
        </is>
      </c>
      <c r="C16" s="5" t="n">
        <v>-7155</v>
      </c>
    </row>
    <row r="17">
      <c r="A17" s="4" t="inlineStr">
        <is>
          <t>Net Assets (Liabilities) Presented in the Statement of Financial Position</t>
        </is>
      </c>
      <c r="B17" s="4" t="inlineStr">
        <is>
          <t xml:space="preserve"> </t>
        </is>
      </c>
      <c r="C17" s="6" t="n">
        <v>10660</v>
      </c>
    </row>
    <row r="18">
      <c r="A18" s="4" t="inlineStr">
        <is>
          <t>Derivative Asset, Noncurrent, Statement of Financial Position [Extensible Enumeration]</t>
        </is>
      </c>
      <c r="B18" s="4" t="inlineStr">
        <is>
          <t>Derivative Asset, Current</t>
        </is>
      </c>
      <c r="C18" s="4" t="inlineStr">
        <is>
          <t>Derivative Asset, Current</t>
        </is>
      </c>
    </row>
    <row r="19">
      <c r="A19" s="4" t="inlineStr">
        <is>
          <t>Gross Amounts Not Offset in the Statement of Financial Position, Net Amount</t>
        </is>
      </c>
      <c r="B19" s="4" t="inlineStr">
        <is>
          <t xml:space="preserve"> </t>
        </is>
      </c>
      <c r="C19" s="6" t="n">
        <v>10660</v>
      </c>
    </row>
    <row r="20">
      <c r="A20" s="4" t="inlineStr">
        <is>
          <t>Subject to an enforceable master netting arrangement | Other long-term assets, net</t>
        </is>
      </c>
      <c r="B20" s="4" t="inlineStr">
        <is>
          <t xml:space="preserve"> </t>
        </is>
      </c>
      <c r="C20" s="4" t="inlineStr">
        <is>
          <t xml:space="preserve"> </t>
        </is>
      </c>
    </row>
    <row r="21">
      <c r="A21" s="3" t="inlineStr">
        <is>
          <t>Fair Values Of Financial Assets And Liabilities Including Derivative Financial Instruments [Line Items]</t>
        </is>
      </c>
      <c r="B21" s="4" t="inlineStr">
        <is>
          <t xml:space="preserve"> </t>
        </is>
      </c>
      <c r="C21" s="4" t="inlineStr">
        <is>
          <t xml:space="preserve"> </t>
        </is>
      </c>
    </row>
    <row r="22">
      <c r="A22" s="4" t="inlineStr">
        <is>
          <t>Gross Assets Recognized</t>
        </is>
      </c>
      <c r="B22" s="6" t="n">
        <v>5</v>
      </c>
      <c r="C22" s="5" t="n">
        <v>567</v>
      </c>
    </row>
    <row r="23">
      <c r="A23" s="4" t="inlineStr">
        <is>
          <t>Gross Liabilities Offset in the Statement of Financial Position</t>
        </is>
      </c>
      <c r="B23" s="6" t="n">
        <v>-3</v>
      </c>
      <c r="C23" s="5" t="n">
        <v>-452</v>
      </c>
    </row>
    <row r="24">
      <c r="A24" s="4" t="inlineStr">
        <is>
          <t>Net Assets (Liabilities) Presented in the Statement of Financial Position</t>
        </is>
      </c>
      <c r="B24" s="4" t="inlineStr">
        <is>
          <t xml:space="preserve"> </t>
        </is>
      </c>
      <c r="C24" s="6" t="n">
        <v>115</v>
      </c>
    </row>
    <row r="25">
      <c r="A25" s="4" t="inlineStr">
        <is>
          <t>Derivative Asset, Noncurrent, Statement of Financial Position [Extensible Enumeration]</t>
        </is>
      </c>
      <c r="B25" s="4" t="inlineStr">
        <is>
          <t>Derivative Asset, Current</t>
        </is>
      </c>
      <c r="C25" s="4" t="inlineStr">
        <is>
          <t>Derivative Asset, Current</t>
        </is>
      </c>
    </row>
    <row r="26">
      <c r="A26" s="4" t="inlineStr">
        <is>
          <t>Gross Amounts Not Offset in the Statement of Financial Position, Net Amount</t>
        </is>
      </c>
      <c r="B26" s="6" t="n">
        <v>2</v>
      </c>
      <c r="C26" s="6" t="n">
        <v>115</v>
      </c>
    </row>
    <row r="27">
      <c r="A27" s="4" t="inlineStr">
        <is>
          <t>Subject to an enforceable master netting arrangement | Fair liability value of derivative instruments</t>
        </is>
      </c>
      <c r="B27" s="4" t="inlineStr">
        <is>
          <t xml:space="preserve"> </t>
        </is>
      </c>
      <c r="C27" s="4" t="inlineStr">
        <is>
          <t xml:space="preserve"> </t>
        </is>
      </c>
    </row>
    <row r="28">
      <c r="A28" s="3" t="inlineStr">
        <is>
          <t>Fair Values Of Financial Assets And Liabilities Including Derivative Financial Instruments [Line Items]</t>
        </is>
      </c>
      <c r="B28" s="4" t="inlineStr">
        <is>
          <t xml:space="preserve"> </t>
        </is>
      </c>
      <c r="C28" s="4" t="inlineStr">
        <is>
          <t xml:space="preserve"> </t>
        </is>
      </c>
    </row>
    <row r="29">
      <c r="A29" s="4" t="inlineStr">
        <is>
          <t>Gross Assets Recognized</t>
        </is>
      </c>
      <c r="B29" s="5" t="n">
        <v>16948</v>
      </c>
      <c r="C29" s="5" t="n">
        <v>76</v>
      </c>
    </row>
    <row r="30">
      <c r="A30" s="4" t="inlineStr">
        <is>
          <t>Gross Liabilities Offset in the Statement of Financial Position</t>
        </is>
      </c>
      <c r="B30" s="5" t="n">
        <v>-30919</v>
      </c>
      <c r="C30" s="5" t="n">
        <v>-194</v>
      </c>
    </row>
    <row r="31">
      <c r="A31" s="4" t="inlineStr">
        <is>
          <t>Gross Amounts Not Offset in the Statement of Financial Position, Net Amount</t>
        </is>
      </c>
      <c r="B31" s="5" t="n">
        <v>-13971</v>
      </c>
      <c r="C31" s="5" t="n">
        <v>-118</v>
      </c>
    </row>
    <row r="32">
      <c r="A32" s="4" t="inlineStr">
        <is>
          <t>Subject to an enforceable master netting arrangement | Other long-term liabilities</t>
        </is>
      </c>
      <c r="B32" s="4" t="inlineStr">
        <is>
          <t xml:space="preserve"> </t>
        </is>
      </c>
      <c r="C32" s="4" t="inlineStr">
        <is>
          <t xml:space="preserve"> </t>
        </is>
      </c>
    </row>
    <row r="33">
      <c r="A33" s="3" t="inlineStr">
        <is>
          <t>Fair Values Of Financial Assets And Liabilities Including Derivative Financial Instruments [Line Items]</t>
        </is>
      </c>
      <c r="B33" s="4" t="inlineStr">
        <is>
          <t xml:space="preserve"> </t>
        </is>
      </c>
      <c r="C33" s="4" t="inlineStr">
        <is>
          <t xml:space="preserve"> </t>
        </is>
      </c>
    </row>
    <row r="34">
      <c r="A34" s="4" t="inlineStr">
        <is>
          <t>Gross Assets Recognized</t>
        </is>
      </c>
      <c r="B34" s="5" t="n">
        <v>826</v>
      </c>
      <c r="C34" s="5" t="n">
        <v>212</v>
      </c>
    </row>
    <row r="35">
      <c r="A35" s="4" t="inlineStr">
        <is>
          <t>Gross Liabilities Offset in the Statement of Financial Position</t>
        </is>
      </c>
      <c r="B35" s="5" t="n">
        <v>-962</v>
      </c>
      <c r="C35" s="5" t="n">
        <v>-227</v>
      </c>
    </row>
    <row r="36">
      <c r="A36" s="4" t="inlineStr">
        <is>
          <t>Gross Amounts Not Offset in the Statement of Financial Position, Net Amount</t>
        </is>
      </c>
      <c r="B36" s="6" t="n">
        <v>-136</v>
      </c>
      <c r="C36" s="6"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Derivatives and Hedging-Disclosures and Fair Value Measurements - Effect of Derivative Instruments on Statement of Operations (Detail) - USD ($) $ in Thousands</t>
        </is>
      </c>
      <c r="C1" s="2" t="inlineStr">
        <is>
          <t>12 Months Ended</t>
        </is>
      </c>
    </row>
    <row r="2">
      <c r="C2" s="2" t="inlineStr">
        <is>
          <t>Sep. 30, 2024</t>
        </is>
      </c>
      <c r="D2" s="2" t="inlineStr">
        <is>
          <t>Sep. 30, 2023</t>
        </is>
      </c>
      <c r="E2" s="2" t="inlineStr">
        <is>
          <t>Sep. 30, 2022</t>
        </is>
      </c>
    </row>
    <row r="3">
      <c r="A3" s="3" t="inlineStr">
        <is>
          <t>Derivative Instruments, Gain (Loss) [Line Items]</t>
        </is>
      </c>
      <c r="C3" s="4" t="inlineStr">
        <is>
          <t xml:space="preserve"> </t>
        </is>
      </c>
      <c r="D3" s="4" t="inlineStr">
        <is>
          <t xml:space="preserve"> </t>
        </is>
      </c>
      <c r="E3" s="4" t="inlineStr">
        <is>
          <t xml:space="preserve"> </t>
        </is>
      </c>
    </row>
    <row r="4">
      <c r="A4" s="4" t="inlineStr">
        <is>
          <t>Amount of (Gain) or Loss Unrealized, commodity contracts</t>
        </is>
      </c>
      <c r="B4" s="4" t="inlineStr">
        <is>
          <t>[1]</t>
        </is>
      </c>
      <c r="C4" s="6" t="n">
        <v>19018</v>
      </c>
      <c r="D4" s="6" t="n">
        <v>1977</v>
      </c>
      <c r="E4" s="6" t="n">
        <v>17286</v>
      </c>
    </row>
    <row r="5">
      <c r="A5" s="4" t="inlineStr">
        <is>
          <t>Fair Value, Measurements, Recurring | Derivatives Not Designated as Hedging Instruments under FASB ASC 815-10 | Commodity Contract | Cost of product</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Amount of (Gain) or Loss Recognized, commodity contracts</t>
        </is>
      </c>
      <c r="B7" s="4" t="inlineStr">
        <is>
          <t>[2]</t>
        </is>
      </c>
      <c r="C7" s="6" t="n">
        <v>20268</v>
      </c>
      <c r="D7" s="6" t="n">
        <v>17268</v>
      </c>
      <c r="E7" s="6" t="n">
        <v>-34523</v>
      </c>
    </row>
    <row r="8">
      <c r="A8" s="4" t="inlineStr">
        <is>
          <t>Derivative, Gain (Loss), Statement of Income or Comprehensive Income [Extensible Enumeration]</t>
        </is>
      </c>
      <c r="C8" s="4" t="inlineStr">
        <is>
          <t>Cost of Goods and Services Sold</t>
        </is>
      </c>
      <c r="D8" s="4" t="inlineStr">
        <is>
          <t>Cost of Goods and Services Sold</t>
        </is>
      </c>
      <c r="E8" s="4" t="inlineStr">
        <is>
          <t>Cost of Goods and Services Sold</t>
        </is>
      </c>
    </row>
    <row r="9">
      <c r="A9" s="4" t="inlineStr">
        <is>
          <t>Fair Value, Measurements, Recurring | Derivatives Not Designated as Hedging Instruments under FASB ASC 815-10 | Commodity Contract | Cost of installations and service</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Amount of (Gain) or Loss Recognized, commodity contracts</t>
        </is>
      </c>
      <c r="B11" s="4" t="inlineStr">
        <is>
          <t>[2]</t>
        </is>
      </c>
      <c r="C11" s="6" t="n">
        <v>-184</v>
      </c>
      <c r="D11" s="6" t="n">
        <v>16</v>
      </c>
      <c r="E11" s="6" t="n">
        <v>-1555</v>
      </c>
    </row>
    <row r="12">
      <c r="A12" s="4" t="inlineStr">
        <is>
          <t>Derivative, Gain (Loss), Statement of Income or Comprehensive Income [Extensible Enumeration]</t>
        </is>
      </c>
      <c r="C12" s="4" t="inlineStr">
        <is>
          <t>Cost of Goods and Services Sold</t>
        </is>
      </c>
      <c r="D12" s="4" t="inlineStr">
        <is>
          <t>Cost of Goods and Services Sold</t>
        </is>
      </c>
      <c r="E12" s="4" t="inlineStr">
        <is>
          <t>Cost of Goods and Services Sold</t>
        </is>
      </c>
    </row>
    <row r="13">
      <c r="A13" s="4" t="inlineStr">
        <is>
          <t>Fair Value, Measurements, Recurring | Derivatives Not Designated as Hedging Instruments under FASB ASC 815-10 | Commodity Contract | Delivery and branch expenses</t>
        </is>
      </c>
      <c r="C13" s="4" t="inlineStr">
        <is>
          <t xml:space="preserve"> </t>
        </is>
      </c>
      <c r="D13" s="4" t="inlineStr">
        <is>
          <t xml:space="preserve"> </t>
        </is>
      </c>
      <c r="E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row>
    <row r="15">
      <c r="A15" s="4" t="inlineStr">
        <is>
          <t>Amount of (Gain) or Loss Recognized, commodity contracts</t>
        </is>
      </c>
      <c r="B15" s="4" t="inlineStr">
        <is>
          <t>[2]</t>
        </is>
      </c>
      <c r="C15" s="6" t="n">
        <v>-865</v>
      </c>
      <c r="D15" s="6" t="n">
        <v>434</v>
      </c>
      <c r="E15" s="6" t="n">
        <v>-3423</v>
      </c>
    </row>
    <row r="16">
      <c r="A16" s="4" t="inlineStr">
        <is>
          <t>Derivative, Gain (Loss), Statement of Income or Comprehensive Income [Extensible Enumeration]</t>
        </is>
      </c>
      <c r="C16" s="4" t="inlineStr">
        <is>
          <t>Operating Costs and Expenses</t>
        </is>
      </c>
      <c r="D16" s="4" t="inlineStr">
        <is>
          <t>Operating Costs and Expenses</t>
        </is>
      </c>
      <c r="E16" s="4" t="inlineStr">
        <is>
          <t>Operating Costs and Expenses</t>
        </is>
      </c>
    </row>
    <row r="17"/>
    <row r="18">
      <c r="A18" s="4" t="inlineStr">
        <is>
          <t>[1] Represents the change in value of unrealized open positions and expired options. Represents realized closed positions and includes the cost of options as they expire.</t>
        </is>
      </c>
    </row>
  </sheetData>
  <mergeCells count="4">
    <mergeCell ref="A1:B2"/>
    <mergeCell ref="C1:E1"/>
    <mergeCell ref="A17:D17"/>
    <mergeCell ref="A18:D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 - USD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Product</t>
        </is>
      </c>
      <c r="B3" s="6" t="n">
        <v>17912</v>
      </c>
      <c r="C3" s="6" t="n">
        <v>33994</v>
      </c>
    </row>
    <row r="4">
      <c r="A4" s="4" t="inlineStr">
        <is>
          <t>Parts and equipment</t>
        </is>
      </c>
      <c r="B4" s="5" t="n">
        <v>23675</v>
      </c>
      <c r="C4" s="5" t="n">
        <v>22469</v>
      </c>
    </row>
    <row r="5">
      <c r="A5" s="4" t="inlineStr">
        <is>
          <t>Total inventory</t>
        </is>
      </c>
      <c r="B5" s="6" t="n">
        <v>41587</v>
      </c>
      <c r="C5" s="6" t="n">
        <v>564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ies - Additional Information (Detail) - gal gal in Millions</t>
        </is>
      </c>
      <c r="B1" s="2" t="inlineStr">
        <is>
          <t>12 Months Ended</t>
        </is>
      </c>
    </row>
    <row r="2">
      <c r="B2" s="2" t="inlineStr">
        <is>
          <t>Sep. 30, 2024</t>
        </is>
      </c>
      <c r="C2" s="2" t="inlineStr">
        <is>
          <t>Sep. 30, 2023</t>
        </is>
      </c>
    </row>
    <row r="3">
      <c r="A3" s="3" t="inlineStr">
        <is>
          <t>Inventory [Line Items]</t>
        </is>
      </c>
      <c r="B3" s="4" t="inlineStr">
        <is>
          <t xml:space="preserve"> </t>
        </is>
      </c>
      <c r="C3" s="4" t="inlineStr">
        <is>
          <t xml:space="preserve"> </t>
        </is>
      </c>
    </row>
    <row r="4">
      <c r="A4" s="4" t="inlineStr">
        <is>
          <t>Heating oil and other fuel inventories</t>
        </is>
      </c>
      <c r="B4" s="13" t="n">
        <v>8.4</v>
      </c>
      <c r="C4" s="13" t="n">
        <v>11.8</v>
      </c>
    </row>
    <row r="5">
      <c r="A5" s="4" t="inlineStr">
        <is>
          <t>Shell Oil Company</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Percentage of product purchases from supplier</t>
        </is>
      </c>
      <c r="B7" s="8" t="n">
        <v>0.16</v>
      </c>
      <c r="C7" s="8" t="n">
        <v>0.18</v>
      </c>
    </row>
    <row r="8">
      <c r="A8" s="4" t="inlineStr">
        <is>
          <t>Motiva Enterprises LLC</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Percentage of product purchases from supplier</t>
        </is>
      </c>
      <c r="B10" s="8" t="n">
        <v>0.15</v>
      </c>
      <c r="C10" s="8" t="n">
        <v>0.14</v>
      </c>
    </row>
    <row r="11">
      <c r="A11" s="4" t="inlineStr">
        <is>
          <t>Home heating oil and propane</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Market based product supply contracts for next twelve months</t>
        </is>
      </c>
      <c r="B13" s="13" t="n">
        <v>180.2</v>
      </c>
      <c r="C13" s="4" t="inlineStr">
        <is>
          <t xml:space="preserve"> </t>
        </is>
      </c>
    </row>
    <row r="14">
      <c r="A14" s="4" t="inlineStr">
        <is>
          <t>Diesel and gasoline</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Market based product supply contracts for next twelve months</t>
        </is>
      </c>
      <c r="B16" s="13" t="n">
        <v>57.6</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 of Property and Equipment (Detail)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t>
        </is>
      </c>
      <c r="B3" s="6" t="n">
        <v>250896</v>
      </c>
      <c r="C3" s="6" t="n">
        <v>244816</v>
      </c>
    </row>
    <row r="4">
      <c r="A4" s="4" t="inlineStr">
        <is>
          <t>Less accumulated depreciation and amortization</t>
        </is>
      </c>
      <c r="B4" s="5" t="n">
        <v>146362</v>
      </c>
      <c r="C4" s="5" t="n">
        <v>139412</v>
      </c>
    </row>
    <row r="5">
      <c r="A5" s="4" t="inlineStr">
        <is>
          <t>Property and equipment, net</t>
        </is>
      </c>
      <c r="B5" s="5" t="n">
        <v>104534</v>
      </c>
      <c r="C5" s="5" t="n">
        <v>10540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4566</v>
      </c>
      <c r="C8" s="5" t="n">
        <v>24832</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6806</v>
      </c>
      <c r="C11" s="5" t="n">
        <v>48118</v>
      </c>
    </row>
    <row r="12">
      <c r="A12" s="4" t="inlineStr">
        <is>
          <t>Fleet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84008</v>
      </c>
      <c r="C14" s="5" t="n">
        <v>79270</v>
      </c>
    </row>
    <row r="15">
      <c r="A15" s="4" t="inlineStr">
        <is>
          <t>Tank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66783</v>
      </c>
      <c r="C17" s="5" t="n">
        <v>63639</v>
      </c>
    </row>
    <row r="18">
      <c r="A18" s="4" t="inlineStr">
        <is>
          <t>Furniture, Fixtures and 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28733</v>
      </c>
      <c r="C20" s="6" t="n">
        <v>289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2" t="n">
        <v>13.5</v>
      </c>
      <c r="C4" s="12" t="n">
        <v>13.8</v>
      </c>
      <c r="D4" s="12" t="n">
        <v>1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38" customWidth="1" min="2" max="2"/>
    <col width="38" customWidth="1" min="3" max="3"/>
    <col width="38" customWidth="1" min="4" max="4"/>
  </cols>
  <sheetData>
    <row r="1">
      <c r="A1" s="1" t="inlineStr">
        <is>
          <t>Business Combinations - Additional Information (Detail) $ in Thousands</t>
        </is>
      </c>
      <c r="B1" s="2" t="inlineStr">
        <is>
          <t>12 Months Ended</t>
        </is>
      </c>
    </row>
    <row r="2">
      <c r="B2" s="2" t="inlineStr">
        <is>
          <t>Sep. 30, 2024 USD ($) PartnershipUnit</t>
        </is>
      </c>
      <c r="C2" s="2" t="inlineStr">
        <is>
          <t>Sep. 30, 2023 USD ($) PartnershipUnit</t>
        </is>
      </c>
      <c r="D2" s="2" t="inlineStr">
        <is>
          <t>Sep. 30, 2022 USD ($) PartnershipUnit</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75829</v>
      </c>
      <c r="C4" s="6" t="n">
        <v>262103</v>
      </c>
      <c r="D4" s="6" t="n">
        <v>254110</v>
      </c>
    </row>
    <row r="5">
      <c r="A5" s="4" t="inlineStr">
        <is>
          <t>Heating Oil Business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businesses acquired | PartnershipUnit</t>
        </is>
      </c>
      <c r="B7" s="5" t="n">
        <v>4</v>
      </c>
      <c r="C7" s="5" t="n">
        <v>2</v>
      </c>
      <c r="D7" s="5" t="n">
        <v>5</v>
      </c>
    </row>
    <row r="8">
      <c r="A8" s="4" t="inlineStr">
        <is>
          <t>Aggregate purchase price partnership acquired</t>
        </is>
      </c>
      <c r="B8" s="6" t="n">
        <v>49400</v>
      </c>
      <c r="C8" s="6" t="n">
        <v>19800</v>
      </c>
      <c r="D8" s="6" t="n">
        <v>15600</v>
      </c>
    </row>
    <row r="9">
      <c r="A9" s="4" t="inlineStr">
        <is>
          <t>Cash and assuming</t>
        </is>
      </c>
      <c r="B9" s="4" t="inlineStr">
        <is>
          <t xml:space="preserve"> </t>
        </is>
      </c>
      <c r="C9" s="4" t="inlineStr">
        <is>
          <t xml:space="preserve"> </t>
        </is>
      </c>
      <c r="D9" s="5" t="n">
        <v>13100</v>
      </c>
    </row>
    <row r="10">
      <c r="A10" s="4" t="inlineStr">
        <is>
          <t>Liabilities</t>
        </is>
      </c>
      <c r="B10" s="4" t="inlineStr">
        <is>
          <t xml:space="preserve"> </t>
        </is>
      </c>
      <c r="C10" s="4" t="inlineStr">
        <is>
          <t xml:space="preserve"> </t>
        </is>
      </c>
      <c r="D10" s="5" t="n">
        <v>2500</v>
      </c>
    </row>
    <row r="11">
      <c r="A11" s="4" t="inlineStr">
        <is>
          <t>Aggregate purchase price allocation, intangible assets</t>
        </is>
      </c>
      <c r="B11" s="5" t="n">
        <v>40400</v>
      </c>
      <c r="C11" s="5" t="n">
        <v>10400</v>
      </c>
      <c r="D11" s="4" t="inlineStr">
        <is>
          <t xml:space="preserve"> </t>
        </is>
      </c>
    </row>
    <row r="12">
      <c r="A12" s="4" t="inlineStr">
        <is>
          <t>Goodwill</t>
        </is>
      </c>
      <c r="B12" s="5" t="n">
        <v>13700</v>
      </c>
      <c r="C12" s="5" t="n">
        <v>8000</v>
      </c>
      <c r="D12" s="5" t="n">
        <v>3100</v>
      </c>
    </row>
    <row r="13">
      <c r="A13" s="4" t="inlineStr">
        <is>
          <t>Aggregate purchase price allocation, goodwill and intangible assets</t>
        </is>
      </c>
      <c r="B13" s="4" t="inlineStr">
        <is>
          <t xml:space="preserve"> </t>
        </is>
      </c>
      <c r="C13" s="4" t="inlineStr">
        <is>
          <t xml:space="preserve"> </t>
        </is>
      </c>
      <c r="D13" s="5" t="n">
        <v>7300</v>
      </c>
    </row>
    <row r="14">
      <c r="A14" s="4" t="inlineStr">
        <is>
          <t>Aggregate purchase price allocation, fixed assets</t>
        </is>
      </c>
      <c r="B14" s="5" t="n">
        <v>4900</v>
      </c>
      <c r="C14" s="5" t="n">
        <v>2300</v>
      </c>
      <c r="D14" s="5" t="n">
        <v>5600</v>
      </c>
    </row>
    <row r="15">
      <c r="A15" s="4" t="inlineStr">
        <is>
          <t>Gross purchase price increased (reduced) by working capital credits</t>
        </is>
      </c>
      <c r="B15" s="6" t="n">
        <v>-9600</v>
      </c>
      <c r="C15" s="6" t="n">
        <v>-900</v>
      </c>
      <c r="D15" s="6" t="n">
        <v>-400</v>
      </c>
    </row>
    <row r="16">
      <c r="A16" s="4" t="inlineStr">
        <is>
          <t>Propane Dealer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businesses acquired | PartnershipUnit</t>
        </is>
      </c>
      <c r="B18" s="5" t="n">
        <v>1</v>
      </c>
      <c r="C18" s="5" t="n">
        <v>1</v>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the Company's Goodwill (Detail) - USD ($) $ in Thousands</t>
        </is>
      </c>
      <c r="B1" s="2" t="inlineStr">
        <is>
          <t>12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Balance on beginning</t>
        </is>
      </c>
      <c r="B4" s="6" t="n">
        <v>262103</v>
      </c>
      <c r="C4" s="6" t="n">
        <v>254110</v>
      </c>
    </row>
    <row r="5">
      <c r="A5" s="4" t="inlineStr">
        <is>
          <t>Fiscal year business combinations</t>
        </is>
      </c>
      <c r="B5" s="5" t="n">
        <v>13726</v>
      </c>
      <c r="C5" s="5" t="n">
        <v>7993</v>
      </c>
    </row>
    <row r="6">
      <c r="A6" s="4" t="inlineStr">
        <is>
          <t>Balance on ending</t>
        </is>
      </c>
      <c r="B6" s="6" t="n">
        <v>275829</v>
      </c>
      <c r="C6" s="6" t="n">
        <v>262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4</t>
        </is>
      </c>
      <c r="D2" s="2" t="inlineStr">
        <is>
          <t>Sep. 30, 2023</t>
        </is>
      </c>
      <c r="E2" s="2" t="inlineStr">
        <is>
          <t>Sep. 30, 2022</t>
        </is>
      </c>
    </row>
    <row r="3">
      <c r="A3" s="3" t="inlineStr">
        <is>
          <t>Cash flows provided by (used in) operating activities:</t>
        </is>
      </c>
      <c r="C3" s="4" t="inlineStr">
        <is>
          <t xml:space="preserve"> </t>
        </is>
      </c>
      <c r="D3" s="4" t="inlineStr">
        <is>
          <t xml:space="preserve"> </t>
        </is>
      </c>
      <c r="E3" s="4" t="inlineStr">
        <is>
          <t xml:space="preserve"> </t>
        </is>
      </c>
    </row>
    <row r="4">
      <c r="A4" s="4" t="inlineStr">
        <is>
          <t>Net Income (Loss)</t>
        </is>
      </c>
      <c r="C4" s="6" t="n">
        <v>35223</v>
      </c>
      <c r="D4" s="6" t="n">
        <v>31945</v>
      </c>
      <c r="E4" s="6" t="n">
        <v>35288</v>
      </c>
    </row>
    <row r="5">
      <c r="A5" s="3" t="inlineStr">
        <is>
          <t>Adjustments to reconcile net income to net cash provided by (used in) operating activities:</t>
        </is>
      </c>
      <c r="C5" s="4" t="inlineStr">
        <is>
          <t xml:space="preserve"> </t>
        </is>
      </c>
      <c r="D5" s="4" t="inlineStr">
        <is>
          <t xml:space="preserve"> </t>
        </is>
      </c>
      <c r="E5" s="4" t="inlineStr">
        <is>
          <t xml:space="preserve"> </t>
        </is>
      </c>
    </row>
    <row r="6">
      <c r="A6" s="4" t="inlineStr">
        <is>
          <t>(Increase) decrease in the fair value of derivative instruments</t>
        </is>
      </c>
      <c r="B6" s="4" t="inlineStr">
        <is>
          <t>[1]</t>
        </is>
      </c>
      <c r="C6" s="5" t="n">
        <v>19018</v>
      </c>
      <c r="D6" s="5" t="n">
        <v>1977</v>
      </c>
      <c r="E6" s="5" t="n">
        <v>17286</v>
      </c>
    </row>
    <row r="7">
      <c r="A7" s="4" t="inlineStr">
        <is>
          <t>Depreciation and amortization</t>
        </is>
      </c>
      <c r="C7" s="5" t="n">
        <v>32482</v>
      </c>
      <c r="D7" s="5" t="n">
        <v>33434</v>
      </c>
      <c r="E7" s="5" t="n">
        <v>33553</v>
      </c>
    </row>
    <row r="8">
      <c r="A8" s="4" t="inlineStr">
        <is>
          <t>Provision for losses on accounts receivable</t>
        </is>
      </c>
      <c r="C8" s="5" t="n">
        <v>8042</v>
      </c>
      <c r="D8" s="5" t="n">
        <v>9761</v>
      </c>
      <c r="E8" s="5" t="n">
        <v>5411</v>
      </c>
    </row>
    <row r="9">
      <c r="A9" s="4" t="inlineStr">
        <is>
          <t>Change in deferred taxes</t>
        </is>
      </c>
      <c r="C9" s="5" t="n">
        <v>-3989</v>
      </c>
      <c r="D9" s="5" t="n">
        <v>-501</v>
      </c>
      <c r="E9" s="5" t="n">
        <v>-3181</v>
      </c>
    </row>
    <row r="10">
      <c r="A10" s="3" t="inlineStr">
        <is>
          <t>Changes in operating assets and liabilities net of amounts related to acquisitions:</t>
        </is>
      </c>
      <c r="C10" s="4" t="inlineStr">
        <is>
          <t xml:space="preserve"> </t>
        </is>
      </c>
      <c r="D10" s="4" t="inlineStr">
        <is>
          <t xml:space="preserve"> </t>
        </is>
      </c>
      <c r="E10" s="4" t="inlineStr">
        <is>
          <t xml:space="preserve"> </t>
        </is>
      </c>
    </row>
    <row r="11">
      <c r="A11" s="4" t="inlineStr">
        <is>
          <t>Decrease (increase) in receivables</t>
        </is>
      </c>
      <c r="C11" s="5" t="n">
        <v>11271</v>
      </c>
      <c r="D11" s="5" t="n">
        <v>15566</v>
      </c>
      <c r="E11" s="5" t="n">
        <v>-43463</v>
      </c>
    </row>
    <row r="12">
      <c r="A12" s="4" t="inlineStr">
        <is>
          <t>Decrease (increase) in inventories</t>
        </is>
      </c>
      <c r="C12" s="5" t="n">
        <v>18475</v>
      </c>
      <c r="D12" s="5" t="n">
        <v>26994</v>
      </c>
      <c r="E12" s="5" t="n">
        <v>-21105</v>
      </c>
    </row>
    <row r="13">
      <c r="A13" s="4" t="inlineStr">
        <is>
          <t>Decrease (increase) in other assets</t>
        </is>
      </c>
      <c r="C13" s="5" t="n">
        <v>8786</v>
      </c>
      <c r="D13" s="5" t="n">
        <v>13873</v>
      </c>
      <c r="E13" s="5" t="n">
        <v>-7161</v>
      </c>
    </row>
    <row r="14">
      <c r="A14" s="4" t="inlineStr">
        <is>
          <t>(Decrease) increase in accounts payable</t>
        </is>
      </c>
      <c r="C14" s="5" t="n">
        <v>-3926</v>
      </c>
      <c r="D14" s="5" t="n">
        <v>-13824</v>
      </c>
      <c r="E14" s="5" t="n">
        <v>12036</v>
      </c>
    </row>
    <row r="15">
      <c r="A15" s="4" t="inlineStr">
        <is>
          <t>(Decrease) increase in customer credit balances</t>
        </is>
      </c>
      <c r="C15" s="5" t="n">
        <v>-15546</v>
      </c>
      <c r="D15" s="5" t="n">
        <v>17585</v>
      </c>
      <c r="E15" s="5" t="n">
        <v>5804</v>
      </c>
    </row>
    <row r="16">
      <c r="A16" s="4" t="inlineStr">
        <is>
          <t>Increase (decrease) in other current and long-term liabilities</t>
        </is>
      </c>
      <c r="C16" s="5" t="n">
        <v>1142</v>
      </c>
      <c r="D16" s="5" t="n">
        <v>-13152</v>
      </c>
      <c r="E16" s="5" t="n">
        <v>-561</v>
      </c>
    </row>
    <row r="17">
      <c r="A17" s="4" t="inlineStr">
        <is>
          <t>Net cash provided by operating activities</t>
        </is>
      </c>
      <c r="C17" s="5" t="n">
        <v>110978</v>
      </c>
      <c r="D17" s="5" t="n">
        <v>123658</v>
      </c>
      <c r="E17" s="5" t="n">
        <v>33907</v>
      </c>
    </row>
    <row r="18">
      <c r="A18" s="3" t="inlineStr">
        <is>
          <t>Cash flows provided by (used in) investing activities:</t>
        </is>
      </c>
      <c r="C18" s="4" t="inlineStr">
        <is>
          <t xml:space="preserve"> </t>
        </is>
      </c>
      <c r="D18" s="4" t="inlineStr">
        <is>
          <t xml:space="preserve"> </t>
        </is>
      </c>
      <c r="E18" s="4" t="inlineStr">
        <is>
          <t xml:space="preserve"> </t>
        </is>
      </c>
    </row>
    <row r="19">
      <c r="A19" s="4" t="inlineStr">
        <is>
          <t>Capital expenditures</t>
        </is>
      </c>
      <c r="C19" s="5" t="n">
        <v>-10653</v>
      </c>
      <c r="D19" s="5" t="n">
        <v>-9012</v>
      </c>
      <c r="E19" s="5" t="n">
        <v>-18701</v>
      </c>
    </row>
    <row r="20">
      <c r="A20" s="4" t="inlineStr">
        <is>
          <t>Proceeds from sales of fixed assets</t>
        </is>
      </c>
      <c r="C20" s="5" t="n">
        <v>515</v>
      </c>
      <c r="D20" s="5" t="n">
        <v>958</v>
      </c>
      <c r="E20" s="5" t="n">
        <v>815</v>
      </c>
    </row>
    <row r="21">
      <c r="A21" s="4" t="inlineStr">
        <is>
          <t>Proceeds from sale of certain assets</t>
        </is>
      </c>
      <c r="C21" s="5" t="n">
        <v>0</v>
      </c>
      <c r="D21" s="5" t="n">
        <v>2202</v>
      </c>
      <c r="E21" s="5" t="n">
        <v>184</v>
      </c>
    </row>
    <row r="22">
      <c r="A22" s="4" t="inlineStr">
        <is>
          <t>Purchase of investments</t>
        </is>
      </c>
      <c r="C22" s="5" t="n">
        <v>-1668</v>
      </c>
      <c r="D22" s="5" t="n">
        <v>-2545</v>
      </c>
      <c r="E22" s="5" t="n">
        <v>-1803</v>
      </c>
    </row>
    <row r="23">
      <c r="A23" s="4" t="inlineStr">
        <is>
          <t>Acquisitions</t>
        </is>
      </c>
      <c r="C23" s="5" t="n">
        <v>-49379</v>
      </c>
      <c r="D23" s="5" t="n">
        <v>-19800</v>
      </c>
      <c r="E23" s="5" t="n">
        <v>-13121</v>
      </c>
    </row>
    <row r="24">
      <c r="A24" s="4" t="inlineStr">
        <is>
          <t>Net cash used in investing activities</t>
        </is>
      </c>
      <c r="C24" s="5" t="n">
        <v>-61185</v>
      </c>
      <c r="D24" s="5" t="n">
        <v>-28197</v>
      </c>
      <c r="E24" s="5" t="n">
        <v>-32626</v>
      </c>
    </row>
    <row r="25">
      <c r="A25" s="3" t="inlineStr">
        <is>
          <t>Cash flows provided by (used in) financing activities:</t>
        </is>
      </c>
      <c r="C25" s="4" t="inlineStr">
        <is>
          <t xml:space="preserve"> </t>
        </is>
      </c>
      <c r="D25" s="4" t="inlineStr">
        <is>
          <t xml:space="preserve"> </t>
        </is>
      </c>
      <c r="E25" s="4" t="inlineStr">
        <is>
          <t xml:space="preserve"> </t>
        </is>
      </c>
    </row>
    <row r="26">
      <c r="A26" s="4" t="inlineStr">
        <is>
          <t>Revolving credit facility borrowings</t>
        </is>
      </c>
      <c r="C26" s="5" t="n">
        <v>79596</v>
      </c>
      <c r="D26" s="5" t="n">
        <v>125601</v>
      </c>
      <c r="E26" s="5" t="n">
        <v>200177</v>
      </c>
    </row>
    <row r="27">
      <c r="A27" s="4" t="inlineStr">
        <is>
          <t>Revolving credit facility repayments</t>
        </is>
      </c>
      <c r="C27" s="5" t="n">
        <v>-79831</v>
      </c>
      <c r="D27" s="5" t="n">
        <v>-145637</v>
      </c>
      <c r="E27" s="5" t="n">
        <v>-188519</v>
      </c>
    </row>
    <row r="28">
      <c r="A28" s="4" t="inlineStr">
        <is>
          <t>Proceeds from term loan</t>
        </is>
      </c>
      <c r="C28" s="5" t="n">
        <v>210000</v>
      </c>
      <c r="D28" s="5" t="n">
        <v>0</v>
      </c>
      <c r="E28" s="5" t="n">
        <v>165000</v>
      </c>
    </row>
    <row r="29">
      <c r="A29" s="4" t="inlineStr">
        <is>
          <t>Loan repayments</t>
        </is>
      </c>
      <c r="C29" s="5" t="n">
        <v>-148500</v>
      </c>
      <c r="D29" s="5" t="n">
        <v>-16500</v>
      </c>
      <c r="E29" s="5" t="n">
        <v>-110500</v>
      </c>
    </row>
    <row r="30">
      <c r="A30" s="4" t="inlineStr">
        <is>
          <t>Distributions</t>
        </is>
      </c>
      <c r="C30" s="5" t="n">
        <v>-25038</v>
      </c>
      <c r="D30" s="5" t="n">
        <v>-23744</v>
      </c>
      <c r="E30" s="5" t="n">
        <v>-23192</v>
      </c>
    </row>
    <row r="31">
      <c r="A31" s="4" t="inlineStr">
        <is>
          <t>Unit repurchases</t>
        </is>
      </c>
      <c r="C31" s="5" t="n">
        <v>-11088</v>
      </c>
      <c r="D31" s="5" t="n">
        <v>-4475</v>
      </c>
      <c r="E31" s="5" t="n">
        <v>-30817</v>
      </c>
    </row>
    <row r="32">
      <c r="A32" s="4" t="inlineStr">
        <is>
          <t>Customer retainage payments</t>
        </is>
      </c>
      <c r="C32" s="5" t="n">
        <v>-719</v>
      </c>
      <c r="D32" s="5" t="n">
        <v>-57</v>
      </c>
      <c r="E32" s="5" t="n">
        <v>-1039</v>
      </c>
    </row>
    <row r="33">
      <c r="A33" s="4" t="inlineStr">
        <is>
          <t>Payments of debt issuance costs</t>
        </is>
      </c>
      <c r="C33" s="5" t="n">
        <v>-2069</v>
      </c>
      <c r="D33" s="5" t="n">
        <v>-78</v>
      </c>
      <c r="E33" s="5" t="n">
        <v>-2538</v>
      </c>
    </row>
    <row r="34">
      <c r="A34" s="4" t="inlineStr">
        <is>
          <t>Net cash provided by (used in) financing activities</t>
        </is>
      </c>
      <c r="C34" s="5" t="n">
        <v>22351</v>
      </c>
      <c r="D34" s="5" t="n">
        <v>-64890</v>
      </c>
      <c r="E34" s="5" t="n">
        <v>8572</v>
      </c>
    </row>
    <row r="35">
      <c r="A35" s="4" t="inlineStr">
        <is>
          <t>Net increase (decrease) in cash, cash equivalents and restricted cash</t>
        </is>
      </c>
      <c r="C35" s="5" t="n">
        <v>72144</v>
      </c>
      <c r="D35" s="5" t="n">
        <v>30571</v>
      </c>
      <c r="E35" s="5" t="n">
        <v>9853</v>
      </c>
    </row>
    <row r="36">
      <c r="A36" s="4" t="inlineStr">
        <is>
          <t>Cash, cash equivalents and restricted cash at beginning of period</t>
        </is>
      </c>
      <c r="C36" s="5" t="n">
        <v>45441</v>
      </c>
      <c r="D36" s="5" t="n">
        <v>14870</v>
      </c>
      <c r="E36" s="5" t="n">
        <v>5017</v>
      </c>
    </row>
    <row r="37">
      <c r="A37" s="4" t="inlineStr">
        <is>
          <t>Cash, cash equivalents and restricted cash at end of period</t>
        </is>
      </c>
      <c r="C37" s="6" t="n">
        <v>117585</v>
      </c>
      <c r="D37" s="6" t="n">
        <v>45441</v>
      </c>
      <c r="E37" s="6" t="n">
        <v>14870</v>
      </c>
    </row>
    <row r="38"/>
    <row r="39">
      <c r="A39" s="4" t="inlineStr">
        <is>
          <t>[1] Represents the change in value of unrealized open positions and expired options.</t>
        </is>
      </c>
    </row>
  </sheetData>
  <mergeCells count="4">
    <mergeCell ref="A1:B2"/>
    <mergeCell ref="C1:E1"/>
    <mergeCell ref="A38:D38"/>
    <mergeCell ref="A39:D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Subject to Amortization (Detail) - USD ($) $ in Thousands</t>
        </is>
      </c>
      <c r="B1" s="2" t="inlineStr">
        <is>
          <t>Sep. 30, 2024</t>
        </is>
      </c>
      <c r="C1" s="2" t="inlineStr">
        <is>
          <t>Sep. 30, 2023</t>
        </is>
      </c>
    </row>
    <row r="2">
      <c r="A2" s="3" t="inlineStr">
        <is>
          <t>Finite Lived Intangible Assets [Line Items]</t>
        </is>
      </c>
      <c r="B2" s="4" t="inlineStr">
        <is>
          <t xml:space="preserve"> </t>
        </is>
      </c>
      <c r="C2" s="4" t="inlineStr">
        <is>
          <t xml:space="preserve"> </t>
        </is>
      </c>
    </row>
    <row r="3">
      <c r="A3" s="4" t="inlineStr">
        <is>
          <t>Gross Carrying Amount</t>
        </is>
      </c>
      <c r="B3" s="6" t="n">
        <v>499235</v>
      </c>
      <c r="C3" s="6" t="n">
        <v>459972</v>
      </c>
    </row>
    <row r="4">
      <c r="A4" s="4" t="inlineStr">
        <is>
          <t>Accum. Amortization</t>
        </is>
      </c>
      <c r="B4" s="5" t="n">
        <v>400523</v>
      </c>
      <c r="C4" s="5" t="n">
        <v>383666</v>
      </c>
    </row>
    <row r="5">
      <c r="A5" s="4" t="inlineStr">
        <is>
          <t>Net</t>
        </is>
      </c>
      <c r="B5" s="5" t="n">
        <v>98712</v>
      </c>
      <c r="C5" s="5" t="n">
        <v>76306</v>
      </c>
    </row>
    <row r="6">
      <c r="A6" s="4" t="inlineStr">
        <is>
          <t>Customer Lis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52340</v>
      </c>
      <c r="C8" s="5" t="n">
        <v>418190</v>
      </c>
    </row>
    <row r="9">
      <c r="A9" s="4" t="inlineStr">
        <is>
          <t>Accum. Amortization</t>
        </is>
      </c>
      <c r="B9" s="5" t="n">
        <v>373860</v>
      </c>
      <c r="C9" s="5" t="n">
        <v>358855</v>
      </c>
    </row>
    <row r="10">
      <c r="A10" s="4" t="inlineStr">
        <is>
          <t>Net</t>
        </is>
      </c>
      <c r="B10" s="5" t="n">
        <v>78480</v>
      </c>
      <c r="C10" s="5" t="n">
        <v>59335</v>
      </c>
    </row>
    <row r="11">
      <c r="A11" s="4" t="inlineStr">
        <is>
          <t>Trade Names And Other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46895</v>
      </c>
      <c r="C13" s="5" t="n">
        <v>41782</v>
      </c>
    </row>
    <row r="14">
      <c r="A14" s="4" t="inlineStr">
        <is>
          <t>Accum. Amortization</t>
        </is>
      </c>
      <c r="B14" s="5" t="n">
        <v>26663</v>
      </c>
      <c r="C14" s="5" t="n">
        <v>24811</v>
      </c>
    </row>
    <row r="15">
      <c r="A15" s="4" t="inlineStr">
        <is>
          <t>Net</t>
        </is>
      </c>
      <c r="B15" s="6" t="n">
        <v>20232</v>
      </c>
      <c r="C15" s="6" t="n">
        <v>169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6" t="n">
        <v>18</v>
      </c>
      <c r="C4" s="12" t="n">
        <v>18.6</v>
      </c>
      <c r="D4" s="12" t="n">
        <v>1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nnual Amortization Expense Related to Intangible Assets Subject to Amortization (Detail) $ in Thousands</t>
        </is>
      </c>
      <c r="B1" s="2" t="inlineStr">
        <is>
          <t>Sep. 30, 2024 USD ($)</t>
        </is>
      </c>
    </row>
    <row r="2">
      <c r="A2" s="3" t="inlineStr">
        <is>
          <t>Finite-Lived Intangible Assets, Net, Amortization Expense, Fiscal Year Maturity [Abstract]</t>
        </is>
      </c>
      <c r="B2" s="4" t="inlineStr">
        <is>
          <t xml:space="preserve"> </t>
        </is>
      </c>
    </row>
    <row r="3">
      <c r="A3" s="4" t="inlineStr">
        <is>
          <t>2025</t>
        </is>
      </c>
      <c r="B3" s="6" t="n">
        <v>17036</v>
      </c>
    </row>
    <row r="4">
      <c r="A4" s="4" t="inlineStr">
        <is>
          <t>2026</t>
        </is>
      </c>
      <c r="B4" s="5" t="n">
        <v>13985</v>
      </c>
    </row>
    <row r="5">
      <c r="A5" s="4" t="inlineStr">
        <is>
          <t>2027</t>
        </is>
      </c>
      <c r="B5" s="5" t="n">
        <v>13267</v>
      </c>
    </row>
    <row r="6">
      <c r="A6" s="4" t="inlineStr">
        <is>
          <t>2028</t>
        </is>
      </c>
      <c r="B6" s="5" t="n">
        <v>11148</v>
      </c>
    </row>
    <row r="7">
      <c r="A7" s="4" t="inlineStr">
        <is>
          <t>2029</t>
        </is>
      </c>
      <c r="B7" s="6" t="n">
        <v>98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rued Expenses and Other Current Liabilities (Detail) - USD ($) $ in Thousands</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Accrued wages and benefits</t>
        </is>
      </c>
      <c r="B3" s="6" t="n">
        <v>27710</v>
      </c>
      <c r="C3" s="6" t="n">
        <v>26303</v>
      </c>
    </row>
    <row r="4">
      <c r="A4" s="4" t="inlineStr">
        <is>
          <t>Self-insurance liabilities</t>
        </is>
      </c>
      <c r="B4" s="5" t="n">
        <v>76718</v>
      </c>
      <c r="C4" s="5" t="n">
        <v>77546</v>
      </c>
    </row>
    <row r="5">
      <c r="A5" s="4" t="inlineStr">
        <is>
          <t>Other accrued expenses and other current liabilities</t>
        </is>
      </c>
      <c r="B5" s="5" t="n">
        <v>11889</v>
      </c>
      <c r="C5" s="5" t="n">
        <v>11757</v>
      </c>
    </row>
    <row r="6">
      <c r="A6" s="4" t="inlineStr">
        <is>
          <t>Total accrued expenses and other current liabilities</t>
        </is>
      </c>
      <c r="B6" s="6" t="n">
        <v>116317</v>
      </c>
      <c r="C6" s="6" t="n">
        <v>1156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and Bank Facility Borrowings - Company's Debt (Detail) - USD ($) $ in Thousands</t>
        </is>
      </c>
      <c r="C1" s="2" t="inlineStr">
        <is>
          <t>Sep. 30, 2024</t>
        </is>
      </c>
      <c r="D1" s="2" t="inlineStr">
        <is>
          <t>Sep. 30, 2023</t>
        </is>
      </c>
    </row>
    <row r="2">
      <c r="A2" s="3" t="inlineStr">
        <is>
          <t>Debt Instrument [Line Items]</t>
        </is>
      </c>
      <c r="C2" s="4" t="inlineStr">
        <is>
          <t xml:space="preserve"> </t>
        </is>
      </c>
      <c r="D2" s="4" t="inlineStr">
        <is>
          <t xml:space="preserve"> </t>
        </is>
      </c>
    </row>
    <row r="3">
      <c r="A3" s="4" t="inlineStr">
        <is>
          <t>Long-term debt, carrying Amount</t>
        </is>
      </c>
      <c r="C3" s="6" t="n">
        <v>208816</v>
      </c>
      <c r="D3" s="6" t="n">
        <v>148067</v>
      </c>
    </row>
    <row r="4">
      <c r="A4" s="4" t="inlineStr">
        <is>
          <t>Current maturities of long-term debt, carrying Amount</t>
        </is>
      </c>
      <c r="C4" s="5" t="n">
        <v>21005</v>
      </c>
      <c r="D4" s="5" t="n">
        <v>20740</v>
      </c>
    </row>
    <row r="5">
      <c r="A5" s="4" t="inlineStr">
        <is>
          <t>Long-term debt</t>
        </is>
      </c>
      <c r="C5" s="5" t="n">
        <v>187811</v>
      </c>
      <c r="D5" s="5" t="n">
        <v>127327</v>
      </c>
    </row>
    <row r="6">
      <c r="A6" s="4" t="inlineStr">
        <is>
          <t>Long-term debt, fair value</t>
        </is>
      </c>
      <c r="B6" s="4" t="inlineStr">
        <is>
          <t>[1]</t>
        </is>
      </c>
      <c r="C6" s="5" t="n">
        <v>210005</v>
      </c>
      <c r="D6" s="5" t="n">
        <v>148740</v>
      </c>
    </row>
    <row r="7">
      <c r="A7" s="4" t="inlineStr">
        <is>
          <t>Current maturities of long-term debt, fair value</t>
        </is>
      </c>
      <c r="B7" s="4" t="inlineStr">
        <is>
          <t>[1]</t>
        </is>
      </c>
      <c r="C7" s="5" t="n">
        <v>21005</v>
      </c>
      <c r="D7" s="5" t="n">
        <v>20740</v>
      </c>
    </row>
    <row r="8">
      <c r="A8" s="4" t="inlineStr">
        <is>
          <t>Long-term portion of debt, fair value</t>
        </is>
      </c>
      <c r="B8" s="4" t="inlineStr">
        <is>
          <t>[1]</t>
        </is>
      </c>
      <c r="C8" s="5" t="n">
        <v>189000</v>
      </c>
      <c r="D8" s="5" t="n">
        <v>128000</v>
      </c>
    </row>
    <row r="9">
      <c r="A9" s="4" t="inlineStr">
        <is>
          <t>Revolving Credit Facility</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Credit facility borrowings, carrying Amount</t>
        </is>
      </c>
      <c r="C11" s="5" t="n">
        <v>5</v>
      </c>
      <c r="D11" s="5" t="n">
        <v>240</v>
      </c>
    </row>
    <row r="12">
      <c r="A12" s="4" t="inlineStr">
        <is>
          <t>Credit facility borrowings, fair value</t>
        </is>
      </c>
      <c r="B12" s="4" t="inlineStr">
        <is>
          <t>[1]</t>
        </is>
      </c>
      <c r="C12" s="5" t="n">
        <v>5</v>
      </c>
      <c r="D12" s="5" t="n">
        <v>240</v>
      </c>
    </row>
    <row r="13">
      <c r="A13" s="4" t="inlineStr">
        <is>
          <t>Term Loan</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 carrying Amount</t>
        </is>
      </c>
      <c r="B15" s="4" t="inlineStr">
        <is>
          <t>[2]</t>
        </is>
      </c>
      <c r="C15" s="5" t="n">
        <v>208811</v>
      </c>
      <c r="D15" s="5" t="n">
        <v>147827</v>
      </c>
    </row>
    <row r="16">
      <c r="A16" s="4" t="inlineStr">
        <is>
          <t>Long-term debt, fair value</t>
        </is>
      </c>
      <c r="B16" s="4" t="inlineStr">
        <is>
          <t>[1],[2]</t>
        </is>
      </c>
      <c r="C16" s="6" t="n">
        <v>210000</v>
      </c>
      <c r="D16" s="6" t="n">
        <v>148500</v>
      </c>
    </row>
    <row r="17"/>
    <row r="18">
      <c r="A18" s="4" t="inlineStr">
        <is>
          <t>[1] The face amount of the Company’s variable rate long-term debt approximates fair value. Carrying amounts are net of unamortized debt issuance costs of $ 1.2 million as of September 30, 2024 and $ 0.7 million as of September 30, 2023.</t>
        </is>
      </c>
    </row>
  </sheetData>
  <mergeCells count="3">
    <mergeCell ref="A1:B1"/>
    <mergeCell ref="A17:C17"/>
    <mergeCell ref="A18:C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ank Facility Borrowings - Company's Debt (Parenthetical) (Detail) - USD ($) $ in Millions</t>
        </is>
      </c>
      <c r="B1" s="2" t="inlineStr">
        <is>
          <t>Sep. 30, 2024</t>
        </is>
      </c>
      <c r="C1" s="2" t="inlineStr">
        <is>
          <t>Sep. 30, 2023</t>
        </is>
      </c>
    </row>
    <row r="2">
      <c r="A2" s="4" t="inlineStr">
        <is>
          <t>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issuance costs</t>
        </is>
      </c>
      <c r="B4" s="12" t="n">
        <v>1.2</v>
      </c>
      <c r="C4" s="12" t="n">
        <v>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Long-Term Debt and Bank Facility Borrowings - Additional Information (Detail) - USD ($)</t>
        </is>
      </c>
      <c r="D1" s="2" t="inlineStr">
        <is>
          <t>12 Months Ended</t>
        </is>
      </c>
    </row>
    <row r="2">
      <c r="C2" s="2" t="inlineStr">
        <is>
          <t>Sep. 27, 2024</t>
        </is>
      </c>
      <c r="D2" s="2" t="inlineStr">
        <is>
          <t>Sep. 30, 2024</t>
        </is>
      </c>
      <c r="E2" s="2" t="inlineStr">
        <is>
          <t>Sep. 30, 2023</t>
        </is>
      </c>
      <c r="F2" s="2" t="inlineStr">
        <is>
          <t>Sep. 30,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Additional loan repayments</t>
        </is>
      </c>
      <c r="C4" s="4" t="inlineStr">
        <is>
          <t xml:space="preserve"> </t>
        </is>
      </c>
      <c r="D4" s="6" t="n">
        <v>148500000</v>
      </c>
      <c r="E4" s="6" t="n">
        <v>16500000</v>
      </c>
      <c r="F4" s="6" t="n">
        <v>110500000</v>
      </c>
    </row>
    <row r="5">
      <c r="A5" s="4" t="inlineStr">
        <is>
          <t>Hedging positions and payable amounts secured under credit facility</t>
        </is>
      </c>
      <c r="C5" s="4" t="inlineStr">
        <is>
          <t xml:space="preserve"> </t>
        </is>
      </c>
      <c r="D5" s="5" t="n">
        <v>14200000</v>
      </c>
      <c r="E5" s="5" t="n">
        <v>100000</v>
      </c>
      <c r="F5" s="4" t="inlineStr">
        <is>
          <t xml:space="preserve"> </t>
        </is>
      </c>
    </row>
    <row r="6">
      <c r="A6" s="4" t="inlineStr">
        <is>
          <t>Letters of credit issued and outstanding</t>
        </is>
      </c>
      <c r="C6" s="4" t="inlineStr">
        <is>
          <t xml:space="preserve"> </t>
        </is>
      </c>
      <c r="D6" s="5" t="n">
        <v>5200000</v>
      </c>
      <c r="E6" s="5" t="n">
        <v>3200000</v>
      </c>
      <c r="F6" s="4" t="inlineStr">
        <is>
          <t xml:space="preserve"> </t>
        </is>
      </c>
    </row>
    <row r="7">
      <c r="A7" s="4" t="inlineStr">
        <is>
          <t>Long-term debt, fair value</t>
        </is>
      </c>
      <c r="B7" s="4" t="inlineStr">
        <is>
          <t>[1]</t>
        </is>
      </c>
      <c r="C7" s="4" t="inlineStr">
        <is>
          <t xml:space="preserve"> </t>
        </is>
      </c>
      <c r="D7" s="5" t="n">
        <v>210005000</v>
      </c>
      <c r="E7" s="5" t="n">
        <v>148740000</v>
      </c>
      <c r="F7" s="4" t="inlineStr">
        <is>
          <t xml:space="preserve"> </t>
        </is>
      </c>
    </row>
    <row r="8">
      <c r="A8" s="4" t="inlineStr">
        <is>
          <t>Revolving credit facility outstanding</t>
        </is>
      </c>
      <c r="C8" s="4" t="inlineStr">
        <is>
          <t xml:space="preserve"> </t>
        </is>
      </c>
      <c r="D8" s="5" t="n">
        <v>5000</v>
      </c>
      <c r="E8" s="5" t="n">
        <v>240000</v>
      </c>
      <c r="F8" s="4" t="inlineStr">
        <is>
          <t xml:space="preserve"> </t>
        </is>
      </c>
    </row>
    <row r="9">
      <c r="A9" s="4" t="inlineStr">
        <is>
          <t>Availability under credit agreement</t>
        </is>
      </c>
      <c r="C9" s="4" t="inlineStr">
        <is>
          <t xml:space="preserve"> </t>
        </is>
      </c>
      <c r="D9" s="5" t="n">
        <v>166500000</v>
      </c>
      <c r="E9" s="5" t="n">
        <v>202100000</v>
      </c>
      <c r="F9" s="4" t="inlineStr">
        <is>
          <t xml:space="preserve"> </t>
        </is>
      </c>
    </row>
    <row r="10">
      <c r="A10" s="4" t="inlineStr">
        <is>
          <t>Total restricted net assets</t>
        </is>
      </c>
      <c r="C10" s="4" t="inlineStr">
        <is>
          <t xml:space="preserve"> </t>
        </is>
      </c>
      <c r="D10" s="5" t="n">
        <v>254000000</v>
      </c>
      <c r="E10" s="6" t="n">
        <v>253700000</v>
      </c>
      <c r="F10" s="4" t="inlineStr">
        <is>
          <t xml:space="preserve"> </t>
        </is>
      </c>
    </row>
    <row r="11">
      <c r="A11" s="4" t="inlineStr">
        <is>
          <t>Credit Agreement</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Non Seasonal maximum borrowing capacity under revolving credit facility</t>
        </is>
      </c>
      <c r="C13" s="6" t="n">
        <v>400000000</v>
      </c>
      <c r="D13" s="4" t="inlineStr">
        <is>
          <t xml:space="preserve"> </t>
        </is>
      </c>
      <c r="E13" s="4" t="inlineStr">
        <is>
          <t xml:space="preserve"> </t>
        </is>
      </c>
      <c r="F13" s="4" t="inlineStr">
        <is>
          <t xml:space="preserve"> </t>
        </is>
      </c>
    </row>
    <row r="14">
      <c r="A14" s="4" t="inlineStr">
        <is>
          <t>Maximum borrowing capacity (heating season December to April) under revolving credit facility</t>
        </is>
      </c>
      <c r="C14" s="5" t="n">
        <v>475000000</v>
      </c>
      <c r="D14" s="4" t="inlineStr">
        <is>
          <t xml:space="preserve"> </t>
        </is>
      </c>
      <c r="E14" s="4" t="inlineStr">
        <is>
          <t xml:space="preserve"> </t>
        </is>
      </c>
      <c r="F14" s="4" t="inlineStr">
        <is>
          <t xml:space="preserve"> </t>
        </is>
      </c>
    </row>
    <row r="15">
      <c r="A15" s="4" t="inlineStr">
        <is>
          <t>Issuance of line of credit for working capital purposes</t>
        </is>
      </c>
      <c r="C15" s="6" t="n">
        <v>25000000</v>
      </c>
      <c r="D15" s="4" t="inlineStr">
        <is>
          <t xml:space="preserve"> </t>
        </is>
      </c>
      <c r="E15" s="4" t="inlineStr">
        <is>
          <t xml:space="preserve"> </t>
        </is>
      </c>
      <c r="F15" s="4" t="inlineStr">
        <is>
          <t xml:space="preserve"> </t>
        </is>
      </c>
    </row>
    <row r="16">
      <c r="A16" s="4" t="inlineStr">
        <is>
          <t>Senior secured term loan maturity date</t>
        </is>
      </c>
      <c r="C16" s="4" t="inlineStr">
        <is>
          <t>Sep. 27,  2029</t>
        </is>
      </c>
      <c r="D16" s="4" t="inlineStr">
        <is>
          <t xml:space="preserve"> </t>
        </is>
      </c>
      <c r="E16" s="4" t="inlineStr">
        <is>
          <t xml:space="preserve"> </t>
        </is>
      </c>
      <c r="F16" s="4" t="inlineStr">
        <is>
          <t xml:space="preserve"> </t>
        </is>
      </c>
    </row>
    <row r="17">
      <c r="A17" s="4" t="inlineStr">
        <is>
          <t>Facility size that can be increased without consulting bank group</t>
        </is>
      </c>
      <c r="C17" s="6" t="n">
        <v>200000000</v>
      </c>
      <c r="D17" s="4" t="inlineStr">
        <is>
          <t xml:space="preserve"> </t>
        </is>
      </c>
      <c r="E17" s="4" t="inlineStr">
        <is>
          <t xml:space="preserve"> </t>
        </is>
      </c>
      <c r="F17" s="4" t="inlineStr">
        <is>
          <t xml:space="preserve"> </t>
        </is>
      </c>
    </row>
    <row r="18">
      <c r="A18" s="4" t="inlineStr">
        <is>
          <t>Term loan annual payment percentage</t>
        </is>
      </c>
      <c r="C18" s="8" t="n">
        <v>0.25</v>
      </c>
      <c r="D18" s="4" t="inlineStr">
        <is>
          <t xml:space="preserve"> </t>
        </is>
      </c>
      <c r="E18" s="4" t="inlineStr">
        <is>
          <t xml:space="preserve"> </t>
        </is>
      </c>
      <c r="F18" s="4" t="inlineStr">
        <is>
          <t xml:space="preserve"> </t>
        </is>
      </c>
    </row>
    <row r="19">
      <c r="A19" s="4" t="inlineStr">
        <is>
          <t>Commitment fee on the unused portion of the facility from December through April</t>
        </is>
      </c>
      <c r="C19" s="9" t="n">
        <v>0.003</v>
      </c>
      <c r="D19" s="4" t="inlineStr">
        <is>
          <t xml:space="preserve"> </t>
        </is>
      </c>
      <c r="E19" s="4" t="inlineStr">
        <is>
          <t xml:space="preserve"> </t>
        </is>
      </c>
      <c r="F19" s="4" t="inlineStr">
        <is>
          <t xml:space="preserve"> </t>
        </is>
      </c>
    </row>
    <row r="20">
      <c r="A20" s="4" t="inlineStr">
        <is>
          <t>Commitment fee on the unused portion of the facility from May through November</t>
        </is>
      </c>
      <c r="C20" s="9" t="n">
        <v>0.002</v>
      </c>
      <c r="D20" s="4" t="inlineStr">
        <is>
          <t xml:space="preserve"> </t>
        </is>
      </c>
      <c r="E20" s="4" t="inlineStr">
        <is>
          <t xml:space="preserve"> </t>
        </is>
      </c>
      <c r="F20" s="4" t="inlineStr">
        <is>
          <t xml:space="preserve"> </t>
        </is>
      </c>
    </row>
    <row r="21">
      <c r="A21" s="4" t="inlineStr">
        <is>
          <t>Minimum fixed charge coverage ratio</t>
        </is>
      </c>
      <c r="C21" s="8" t="n">
        <v>1.1</v>
      </c>
      <c r="D21" s="4" t="inlineStr">
        <is>
          <t xml:space="preserve"> </t>
        </is>
      </c>
      <c r="E21" s="4" t="inlineStr">
        <is>
          <t xml:space="preserve"> </t>
        </is>
      </c>
      <c r="F21" s="4" t="inlineStr">
        <is>
          <t xml:space="preserve"> </t>
        </is>
      </c>
    </row>
    <row r="22">
      <c r="A22" s="4" t="inlineStr">
        <is>
          <t>Facility size that can be increased additional without consulting bank group</t>
        </is>
      </c>
      <c r="C22" s="4" t="inlineStr">
        <is>
          <t xml:space="preserve"> </t>
        </is>
      </c>
      <c r="D22" s="5" t="n">
        <v>200000000</v>
      </c>
      <c r="E22" s="4" t="inlineStr">
        <is>
          <t xml:space="preserve"> </t>
        </is>
      </c>
      <c r="F22" s="4" t="inlineStr">
        <is>
          <t xml:space="preserve"> </t>
        </is>
      </c>
    </row>
    <row r="23">
      <c r="A23" s="4" t="inlineStr">
        <is>
          <t>Maximum | Credit Agreement</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row>
    <row r="25">
      <c r="A25" s="4" t="inlineStr">
        <is>
          <t>Availability percentage to maximum facility size</t>
        </is>
      </c>
      <c r="C25" s="9" t="n">
        <v>0.125</v>
      </c>
      <c r="D25" s="4" t="inlineStr">
        <is>
          <t xml:space="preserve"> </t>
        </is>
      </c>
      <c r="E25" s="4" t="inlineStr">
        <is>
          <t xml:space="preserve"> </t>
        </is>
      </c>
      <c r="F25" s="4" t="inlineStr">
        <is>
          <t xml:space="preserve"> </t>
        </is>
      </c>
    </row>
    <row r="26">
      <c r="A26" s="4" t="inlineStr">
        <is>
          <t>Senior secured leverage ratio during quarters ending June or September</t>
        </is>
      </c>
      <c r="C26" s="8" t="n">
        <v>3</v>
      </c>
      <c r="D26" s="4" t="inlineStr">
        <is>
          <t xml:space="preserve"> </t>
        </is>
      </c>
      <c r="E26" s="4" t="inlineStr">
        <is>
          <t xml:space="preserve"> </t>
        </is>
      </c>
      <c r="F26" s="4" t="inlineStr">
        <is>
          <t xml:space="preserve"> </t>
        </is>
      </c>
    </row>
    <row r="27">
      <c r="A27" s="4" t="inlineStr">
        <is>
          <t>Senior secured leverage ratio during quarters ending December or March</t>
        </is>
      </c>
      <c r="C27" s="8" t="n">
        <v>5.5</v>
      </c>
      <c r="D27" s="4" t="inlineStr">
        <is>
          <t xml:space="preserve"> </t>
        </is>
      </c>
      <c r="E27" s="4" t="inlineStr">
        <is>
          <t xml:space="preserve"> </t>
        </is>
      </c>
      <c r="F27" s="4" t="inlineStr">
        <is>
          <t xml:space="preserve"> </t>
        </is>
      </c>
    </row>
    <row r="28">
      <c r="A28" s="4" t="inlineStr">
        <is>
          <t>Maximum facility size</t>
        </is>
      </c>
      <c r="C28" s="6" t="n">
        <v>35000000</v>
      </c>
      <c r="D28" s="4" t="inlineStr">
        <is>
          <t xml:space="preserve"> </t>
        </is>
      </c>
      <c r="E28" s="4" t="inlineStr">
        <is>
          <t xml:space="preserve"> </t>
        </is>
      </c>
      <c r="F28" s="4" t="inlineStr">
        <is>
          <t xml:space="preserve"> </t>
        </is>
      </c>
    </row>
    <row r="29">
      <c r="A29" s="4" t="inlineStr">
        <is>
          <t>Quarterly | Credit Agreement</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row>
    <row r="31">
      <c r="A31" s="4" t="inlineStr">
        <is>
          <t>Term loan periodic payment</t>
        </is>
      </c>
      <c r="C31" s="5" t="n">
        <v>5300000</v>
      </c>
      <c r="D31" s="4" t="inlineStr">
        <is>
          <t xml:space="preserve"> </t>
        </is>
      </c>
      <c r="E31" s="4" t="inlineStr">
        <is>
          <t xml:space="preserve"> </t>
        </is>
      </c>
      <c r="F31" s="4" t="inlineStr">
        <is>
          <t xml:space="preserve"> </t>
        </is>
      </c>
    </row>
    <row r="32">
      <c r="A32" s="4" t="inlineStr">
        <is>
          <t>Annually | Maximum | Credit Agreement</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Term loan periodic payment</t>
        </is>
      </c>
      <c r="C34" s="5" t="n">
        <v>4000000</v>
      </c>
      <c r="D34" s="4" t="inlineStr">
        <is>
          <t xml:space="preserve"> </t>
        </is>
      </c>
      <c r="E34" s="4" t="inlineStr">
        <is>
          <t xml:space="preserve"> </t>
        </is>
      </c>
      <c r="F34" s="4" t="inlineStr">
        <is>
          <t xml:space="preserve"> </t>
        </is>
      </c>
    </row>
    <row r="35">
      <c r="A35" s="4" t="inlineStr">
        <is>
          <t>Term Loan</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Additional loan repayments</t>
        </is>
      </c>
      <c r="C37" s="4" t="inlineStr">
        <is>
          <t xml:space="preserve"> </t>
        </is>
      </c>
      <c r="D37" s="6" t="n">
        <v>4000000</v>
      </c>
      <c r="E37" s="4" t="inlineStr">
        <is>
          <t xml:space="preserve"> </t>
        </is>
      </c>
      <c r="F37" s="4" t="inlineStr">
        <is>
          <t xml:space="preserve"> </t>
        </is>
      </c>
    </row>
    <row r="38">
      <c r="A38" s="4" t="inlineStr">
        <is>
          <t>Debt instrument, effective interest rate</t>
        </is>
      </c>
      <c r="C38" s="4" t="inlineStr">
        <is>
          <t xml:space="preserve"> </t>
        </is>
      </c>
      <c r="D38" s="9" t="n">
        <v>0.07199999999999999</v>
      </c>
      <c r="E38" s="9" t="n">
        <v>0.066</v>
      </c>
      <c r="F38" s="4" t="inlineStr">
        <is>
          <t xml:space="preserve"> </t>
        </is>
      </c>
    </row>
    <row r="39">
      <c r="A39" s="4" t="inlineStr">
        <is>
          <t>Long-term debt, fair value</t>
        </is>
      </c>
      <c r="B39" s="4" t="inlineStr">
        <is>
          <t>[1],[2]</t>
        </is>
      </c>
      <c r="C39" s="4" t="inlineStr">
        <is>
          <t xml:space="preserve"> </t>
        </is>
      </c>
      <c r="D39" s="6" t="n">
        <v>210000000</v>
      </c>
      <c r="E39" s="6" t="n">
        <v>148500000</v>
      </c>
      <c r="F39" s="4" t="inlineStr">
        <is>
          <t xml:space="preserve"> </t>
        </is>
      </c>
    </row>
    <row r="40">
      <c r="A40" s="4" t="inlineStr">
        <is>
          <t>Term Loan | Credit Agreement</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row>
    <row r="42">
      <c r="A42" s="4" t="inlineStr">
        <is>
          <t>Outstanding term loan</t>
        </is>
      </c>
      <c r="C42" s="6" t="n">
        <v>210000000</v>
      </c>
      <c r="D42" s="4" t="inlineStr">
        <is>
          <t xml:space="preserve"> </t>
        </is>
      </c>
      <c r="E42" s="4" t="inlineStr">
        <is>
          <t xml:space="preserve"> </t>
        </is>
      </c>
      <c r="F42" s="4" t="inlineStr">
        <is>
          <t xml:space="preserve"> </t>
        </is>
      </c>
    </row>
    <row r="43">
      <c r="A43" s="4" t="inlineStr">
        <is>
          <t>Senior secured term loan maturity period</t>
        </is>
      </c>
      <c r="C43" s="4" t="inlineStr">
        <is>
          <t>5 years</t>
        </is>
      </c>
      <c r="D43" s="4" t="inlineStr">
        <is>
          <t xml:space="preserve"> </t>
        </is>
      </c>
      <c r="E43" s="4" t="inlineStr">
        <is>
          <t xml:space="preserve"> </t>
        </is>
      </c>
      <c r="F43" s="4" t="inlineStr">
        <is>
          <t xml:space="preserve"> </t>
        </is>
      </c>
    </row>
    <row r="44">
      <c r="A44" s="4" t="inlineStr">
        <is>
          <t>Revolving Credit Facility</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row>
    <row r="46">
      <c r="A46" s="4" t="inlineStr">
        <is>
          <t>Debt instrument, effective interest rate</t>
        </is>
      </c>
      <c r="C46" s="4" t="inlineStr">
        <is>
          <t xml:space="preserve"> </t>
        </is>
      </c>
      <c r="D46" s="9" t="n">
        <v>0.075</v>
      </c>
      <c r="E46" s="9" t="n">
        <v>0.063</v>
      </c>
      <c r="F46" s="4" t="inlineStr">
        <is>
          <t xml:space="preserve"> </t>
        </is>
      </c>
    </row>
    <row r="47">
      <c r="A47" s="4" t="inlineStr">
        <is>
          <t>Revolving credit facility outstanding</t>
        </is>
      </c>
      <c r="C47" s="4" t="inlineStr">
        <is>
          <t xml:space="preserve"> </t>
        </is>
      </c>
      <c r="D47" s="4" t="inlineStr">
        <is>
          <t xml:space="preserve"> </t>
        </is>
      </c>
      <c r="E47" s="6" t="n">
        <v>200000</v>
      </c>
      <c r="F47" s="4" t="inlineStr">
        <is>
          <t xml:space="preserve"> </t>
        </is>
      </c>
    </row>
    <row r="48">
      <c r="A48" s="4" t="inlineStr">
        <is>
          <t>Revolving Credit Facility | Maximum</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row>
    <row r="50">
      <c r="A50" s="4" t="inlineStr">
        <is>
          <t>Revolving credit facility outstanding</t>
        </is>
      </c>
      <c r="C50" s="4" t="inlineStr">
        <is>
          <t xml:space="preserve"> </t>
        </is>
      </c>
      <c r="D50" s="6" t="n">
        <v>100000</v>
      </c>
      <c r="E50" s="4" t="inlineStr">
        <is>
          <t xml:space="preserve"> </t>
        </is>
      </c>
      <c r="F50" s="4" t="inlineStr">
        <is>
          <t xml:space="preserve"> </t>
        </is>
      </c>
    </row>
    <row r="51"/>
    <row r="52">
      <c r="A52" s="4" t="inlineStr">
        <is>
          <t>[1] The face amount of the Company’s variable rate long-term debt approximates fair value. Carrying amounts are net of unamortized debt issuance costs of $ 1.2 million as of September 30, 2024 and $ 0.7 million as of September 30, 2023.</t>
        </is>
      </c>
    </row>
  </sheetData>
  <mergeCells count="4">
    <mergeCell ref="A1:B2"/>
    <mergeCell ref="D1:F1"/>
    <mergeCell ref="A51:E51"/>
    <mergeCell ref="A52:E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turities Including Working Capital Borrowings and Expected Repayments Due to Excess Cash Flow (Detail) $ in Thousands</t>
        </is>
      </c>
      <c r="B1" s="2" t="inlineStr">
        <is>
          <t>Sep. 30, 2024 USD ($)</t>
        </is>
      </c>
    </row>
    <row r="2">
      <c r="A2" s="3" t="inlineStr">
        <is>
          <t>Debt Disclosure [Abstract]</t>
        </is>
      </c>
      <c r="B2" s="4" t="inlineStr">
        <is>
          <t xml:space="preserve"> </t>
        </is>
      </c>
    </row>
    <row r="3">
      <c r="A3" s="4" t="inlineStr">
        <is>
          <t>2025</t>
        </is>
      </c>
      <c r="B3" s="6" t="n">
        <v>21005</v>
      </c>
    </row>
    <row r="4">
      <c r="A4" s="4" t="inlineStr">
        <is>
          <t>2026</t>
        </is>
      </c>
      <c r="B4" s="5" t="n">
        <v>21000</v>
      </c>
    </row>
    <row r="5">
      <c r="A5" s="4" t="inlineStr">
        <is>
          <t>2027</t>
        </is>
      </c>
      <c r="B5" s="5" t="n">
        <v>21000</v>
      </c>
    </row>
    <row r="6">
      <c r="A6" s="4" t="inlineStr">
        <is>
          <t>2028</t>
        </is>
      </c>
      <c r="B6" s="5" t="n">
        <v>21000</v>
      </c>
    </row>
    <row r="7">
      <c r="A7" s="4" t="inlineStr">
        <is>
          <t>Thereafter</t>
        </is>
      </c>
      <c r="B7" s="6" t="n">
        <v>12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39" customWidth="1" min="2" max="2"/>
    <col width="22" customWidth="1" min="3" max="3"/>
    <col width="16" customWidth="1" min="4" max="4"/>
    <col width="50" customWidth="1" min="5" max="5"/>
    <col width="22" customWidth="1" min="6" max="6"/>
    <col width="22" customWidth="1" min="7" max="7"/>
    <col width="22" customWidth="1" min="8" max="8"/>
  </cols>
  <sheetData>
    <row r="1">
      <c r="A1" s="1" t="inlineStr">
        <is>
          <t>Employee Benefit Plans - Additional Information (Detail)</t>
        </is>
      </c>
      <c r="D1" s="2" t="inlineStr">
        <is>
          <t>12 Months Ended</t>
        </is>
      </c>
    </row>
    <row r="2">
      <c r="B2" s="2" t="inlineStr">
        <is>
          <t>Sep. 30, 2024 USD ($) Employee Program</t>
        </is>
      </c>
      <c r="C2" s="2" t="inlineStr">
        <is>
          <t>Sep. 30, 2023 USD ($)</t>
        </is>
      </c>
      <c r="D2" s="2" t="inlineStr">
        <is>
          <t>Sep. 30, 2025</t>
        </is>
      </c>
      <c r="E2" s="2" t="inlineStr">
        <is>
          <t>Sep. 30, 2024 USD ($) Employee Program $ / shares</t>
        </is>
      </c>
      <c r="F2" s="2" t="inlineStr">
        <is>
          <t>Sep. 30, 2023 USD ($)</t>
        </is>
      </c>
      <c r="G2" s="2" t="inlineStr">
        <is>
          <t>Sep. 30, 2022 USD ($)</t>
        </is>
      </c>
      <c r="H2" s="2" t="inlineStr">
        <is>
          <t>Sep. 30, 2015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participant contribution</t>
        </is>
      </c>
      <c r="B4" s="4" t="inlineStr">
        <is>
          <t xml:space="preserve"> </t>
        </is>
      </c>
      <c r="C4" s="4" t="inlineStr">
        <is>
          <t xml:space="preserve"> </t>
        </is>
      </c>
      <c r="D4" s="4" t="inlineStr">
        <is>
          <t xml:space="preserve"> </t>
        </is>
      </c>
      <c r="E4" s="8" t="n">
        <v>0.6</v>
      </c>
      <c r="F4" s="4" t="inlineStr">
        <is>
          <t xml:space="preserve"> </t>
        </is>
      </c>
      <c r="G4" s="4" t="inlineStr">
        <is>
          <t xml:space="preserve"> </t>
        </is>
      </c>
      <c r="H4" s="4" t="inlineStr">
        <is>
          <t xml:space="preserve"> </t>
        </is>
      </c>
    </row>
    <row r="5">
      <c r="A5" s="4" t="inlineStr">
        <is>
          <t>Partnership aggregate contributions to defined contribution plans</t>
        </is>
      </c>
      <c r="B5" s="4" t="inlineStr">
        <is>
          <t xml:space="preserve"> </t>
        </is>
      </c>
      <c r="C5" s="4" t="inlineStr">
        <is>
          <t xml:space="preserve"> </t>
        </is>
      </c>
      <c r="D5" s="4" t="inlineStr">
        <is>
          <t xml:space="preserve"> </t>
        </is>
      </c>
      <c r="E5" s="6" t="n">
        <v>8500000</v>
      </c>
      <c r="F5" s="6" t="n">
        <v>8500000</v>
      </c>
      <c r="G5" s="6" t="n">
        <v>8500000</v>
      </c>
      <c r="H5" s="4" t="inlineStr">
        <is>
          <t xml:space="preserve"> </t>
        </is>
      </c>
    </row>
    <row r="6">
      <c r="A6" s="4" t="inlineStr">
        <is>
          <t>Multiemployer pension plans, coverage of bargaining agreement, percentage</t>
        </is>
      </c>
      <c r="B6" s="4" t="inlineStr">
        <is>
          <t xml:space="preserve"> </t>
        </is>
      </c>
      <c r="C6" s="4" t="inlineStr">
        <is>
          <t xml:space="preserve"> </t>
        </is>
      </c>
      <c r="D6" s="4" t="inlineStr">
        <is>
          <t xml:space="preserve"> </t>
        </is>
      </c>
      <c r="E6" s="8" t="n">
        <v>0.39</v>
      </c>
      <c r="F6" s="4" t="inlineStr">
        <is>
          <t xml:space="preserve"> </t>
        </is>
      </c>
      <c r="G6" s="4" t="inlineStr">
        <is>
          <t xml:space="preserve"> </t>
        </is>
      </c>
      <c r="H6" s="4" t="inlineStr">
        <is>
          <t xml:space="preserve"> </t>
        </is>
      </c>
    </row>
    <row r="7">
      <c r="A7" s="4" t="inlineStr">
        <is>
          <t>Maximum funded for red zone</t>
        </is>
      </c>
      <c r="B7" s="4" t="inlineStr">
        <is>
          <t xml:space="preserve"> </t>
        </is>
      </c>
      <c r="C7" s="4" t="inlineStr">
        <is>
          <t xml:space="preserve"> </t>
        </is>
      </c>
      <c r="D7" s="4" t="inlineStr">
        <is>
          <t xml:space="preserve"> </t>
        </is>
      </c>
      <c r="E7" s="8" t="n">
        <v>0.65</v>
      </c>
      <c r="F7" s="4" t="inlineStr">
        <is>
          <t xml:space="preserve"> </t>
        </is>
      </c>
      <c r="G7" s="4" t="inlineStr">
        <is>
          <t xml:space="preserve"> </t>
        </is>
      </c>
      <c r="H7" s="4" t="inlineStr">
        <is>
          <t xml:space="preserve"> </t>
        </is>
      </c>
    </row>
    <row r="8">
      <c r="A8" s="4" t="inlineStr">
        <is>
          <t>Maximum funded for yellow zone</t>
        </is>
      </c>
      <c r="B8" s="4" t="inlineStr">
        <is>
          <t xml:space="preserve"> </t>
        </is>
      </c>
      <c r="C8" s="4" t="inlineStr">
        <is>
          <t xml:space="preserve"> </t>
        </is>
      </c>
      <c r="D8" s="4" t="inlineStr">
        <is>
          <t xml:space="preserve"> </t>
        </is>
      </c>
      <c r="E8" s="8" t="n">
        <v>0.8</v>
      </c>
      <c r="F8" s="4" t="inlineStr">
        <is>
          <t xml:space="preserve"> </t>
        </is>
      </c>
      <c r="G8" s="4" t="inlineStr">
        <is>
          <t xml:space="preserve"> </t>
        </is>
      </c>
      <c r="H8" s="4" t="inlineStr">
        <is>
          <t xml:space="preserve"> </t>
        </is>
      </c>
    </row>
    <row r="9">
      <c r="A9" s="4" t="inlineStr">
        <is>
          <t>Minimum funded for green zone</t>
        </is>
      </c>
      <c r="B9" s="4" t="inlineStr">
        <is>
          <t xml:space="preserve"> </t>
        </is>
      </c>
      <c r="C9" s="4" t="inlineStr">
        <is>
          <t xml:space="preserve"> </t>
        </is>
      </c>
      <c r="D9" s="4" t="inlineStr">
        <is>
          <t xml:space="preserve"> </t>
        </is>
      </c>
      <c r="E9" s="8" t="n">
        <v>0.8</v>
      </c>
      <c r="F9" s="4" t="inlineStr">
        <is>
          <t xml:space="preserve"> </t>
        </is>
      </c>
      <c r="G9" s="4" t="inlineStr">
        <is>
          <t xml:space="preserve"> </t>
        </is>
      </c>
      <c r="H9" s="4" t="inlineStr">
        <is>
          <t xml:space="preserve"> </t>
        </is>
      </c>
    </row>
    <row r="10">
      <c r="A10" s="4" t="inlineStr">
        <is>
          <t>Partnership contributions in excess of 5% of the plan's total contributions in percentage</t>
        </is>
      </c>
      <c r="B10" s="4" t="inlineStr">
        <is>
          <t xml:space="preserve"> </t>
        </is>
      </c>
      <c r="C10" s="4" t="inlineStr">
        <is>
          <t xml:space="preserve"> </t>
        </is>
      </c>
      <c r="D10" s="4" t="inlineStr">
        <is>
          <t xml:space="preserve"> </t>
        </is>
      </c>
      <c r="E10" s="8" t="n">
        <v>0.05</v>
      </c>
      <c r="F10" s="8" t="n">
        <v>0.05</v>
      </c>
      <c r="G10" s="8" t="n">
        <v>0.05</v>
      </c>
      <c r="H10" s="4" t="inlineStr">
        <is>
          <t xml:space="preserve"> </t>
        </is>
      </c>
    </row>
    <row r="11">
      <c r="A11" s="4" t="inlineStr">
        <is>
          <t>Minimum contribution required</t>
        </is>
      </c>
      <c r="B11" s="4" t="inlineStr">
        <is>
          <t xml:space="preserve"> </t>
        </is>
      </c>
      <c r="C11" s="4" t="inlineStr">
        <is>
          <t xml:space="preserve"> </t>
        </is>
      </c>
      <c r="D11" s="4" t="inlineStr">
        <is>
          <t xml:space="preserve"> </t>
        </is>
      </c>
      <c r="E11" s="6" t="n">
        <v>0</v>
      </c>
      <c r="F11" s="6" t="n">
        <v>0</v>
      </c>
      <c r="G11" s="6" t="n">
        <v>0</v>
      </c>
      <c r="H11" s="4" t="inlineStr">
        <is>
          <t xml:space="preserve"> </t>
        </is>
      </c>
    </row>
    <row r="12">
      <c r="A12" s="4" t="inlineStr">
        <is>
          <t>Accrued expenses and other current liabilities</t>
        </is>
      </c>
      <c r="B12" s="6" t="n">
        <v>116317000</v>
      </c>
      <c r="C12" s="6" t="n">
        <v>115606000</v>
      </c>
      <c r="D12" s="4" t="inlineStr">
        <is>
          <t xml:space="preserve"> </t>
        </is>
      </c>
      <c r="E12" s="5" t="n">
        <v>116317000</v>
      </c>
      <c r="F12" s="5" t="n">
        <v>115606000</v>
      </c>
      <c r="G12" s="4" t="inlineStr">
        <is>
          <t xml:space="preserve"> </t>
        </is>
      </c>
      <c r="H12" s="4" t="inlineStr">
        <is>
          <t xml:space="preserve"> </t>
        </is>
      </c>
    </row>
    <row r="13">
      <c r="A13" s="4" t="inlineStr">
        <is>
          <t>Other long-term liabilities</t>
        </is>
      </c>
      <c r="B13" s="5" t="n">
        <v>16273000</v>
      </c>
      <c r="C13" s="5" t="n">
        <v>16175000</v>
      </c>
      <c r="D13" s="4" t="inlineStr">
        <is>
          <t xml:space="preserve"> </t>
        </is>
      </c>
      <c r="E13" s="5" t="n">
        <v>16273000</v>
      </c>
      <c r="F13" s="5" t="n">
        <v>16175000</v>
      </c>
      <c r="G13" s="4" t="inlineStr">
        <is>
          <t xml:space="preserve"> </t>
        </is>
      </c>
      <c r="H13" s="4" t="inlineStr">
        <is>
          <t xml:space="preserve"> </t>
        </is>
      </c>
    </row>
    <row r="14">
      <c r="A14" s="4" t="inlineStr">
        <is>
          <t>Defined benefit plan funded status included in deferred charges and other assets</t>
        </is>
      </c>
      <c r="B14" s="5" t="n">
        <v>2700000</v>
      </c>
      <c r="C14" s="6" t="n">
        <v>2700000</v>
      </c>
      <c r="D14" s="4" t="inlineStr">
        <is>
          <t xml:space="preserve"> </t>
        </is>
      </c>
      <c r="E14" s="5" t="n">
        <v>2700000</v>
      </c>
      <c r="F14" s="6" t="n">
        <v>2700000</v>
      </c>
      <c r="G14" s="4" t="inlineStr">
        <is>
          <t xml:space="preserve"> </t>
        </is>
      </c>
      <c r="H14" s="4" t="inlineStr">
        <is>
          <t xml:space="preserve"> </t>
        </is>
      </c>
    </row>
    <row r="15">
      <c r="A15" s="4" t="inlineStr">
        <is>
          <t>Net actuarial loss balance in accumulated other comprehensive income to be amortized</t>
        </is>
      </c>
      <c r="B15" s="5" t="n">
        <v>9200000</v>
      </c>
      <c r="C15" s="4" t="inlineStr">
        <is>
          <t xml:space="preserve"> </t>
        </is>
      </c>
      <c r="D15" s="4" t="inlineStr">
        <is>
          <t xml:space="preserve"> </t>
        </is>
      </c>
      <c r="E15" s="6" t="n">
        <v>9200000</v>
      </c>
      <c r="F15" s="4" t="inlineStr">
        <is>
          <t xml:space="preserve"> </t>
        </is>
      </c>
      <c r="G15" s="4" t="inlineStr">
        <is>
          <t xml:space="preserve"> </t>
        </is>
      </c>
      <c r="H15" s="4" t="inlineStr">
        <is>
          <t xml:space="preserve"> </t>
        </is>
      </c>
    </row>
    <row r="16">
      <c r="A16" s="4" t="inlineStr">
        <is>
          <t>Discount rate to determine periodic pension expense</t>
        </is>
      </c>
      <c r="B16" s="4" t="inlineStr">
        <is>
          <t xml:space="preserve"> </t>
        </is>
      </c>
      <c r="C16" s="4" t="inlineStr">
        <is>
          <t xml:space="preserve"> </t>
        </is>
      </c>
      <c r="D16" s="4" t="inlineStr">
        <is>
          <t xml:space="preserve"> </t>
        </is>
      </c>
      <c r="E16" s="9" t="n">
        <v>0.047</v>
      </c>
      <c r="F16" s="9" t="n">
        <v>0.0585</v>
      </c>
      <c r="G16" s="9" t="n">
        <v>0.055</v>
      </c>
      <c r="H16" s="4" t="inlineStr">
        <is>
          <t xml:space="preserve"> </t>
        </is>
      </c>
    </row>
    <row r="17">
      <c r="A17" s="4" t="inlineStr">
        <is>
          <t>Expected optional pension contribution</t>
        </is>
      </c>
      <c r="B17" s="5" t="n">
        <v>0</v>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Expected benefit payments for year four</t>
        </is>
      </c>
      <c r="B18" s="5" t="n">
        <v>3900000</v>
      </c>
      <c r="C18" s="4" t="inlineStr">
        <is>
          <t xml:space="preserve"> </t>
        </is>
      </c>
      <c r="D18" s="4" t="inlineStr">
        <is>
          <t xml:space="preserve"> </t>
        </is>
      </c>
      <c r="E18" s="5" t="n">
        <v>3900000</v>
      </c>
      <c r="F18" s="4" t="inlineStr">
        <is>
          <t xml:space="preserve"> </t>
        </is>
      </c>
      <c r="G18" s="4" t="inlineStr">
        <is>
          <t xml:space="preserve"> </t>
        </is>
      </c>
      <c r="H18" s="4" t="inlineStr">
        <is>
          <t xml:space="preserve"> </t>
        </is>
      </c>
    </row>
    <row r="19">
      <c r="A19" s="4" t="inlineStr">
        <is>
          <t>Expected benefit payments for year five</t>
        </is>
      </c>
      <c r="B19" s="5" t="n">
        <v>3900000</v>
      </c>
      <c r="C19" s="4" t="inlineStr">
        <is>
          <t xml:space="preserve"> </t>
        </is>
      </c>
      <c r="D19" s="4" t="inlineStr">
        <is>
          <t xml:space="preserve"> </t>
        </is>
      </c>
      <c r="E19" s="5" t="n">
        <v>3900000</v>
      </c>
      <c r="F19" s="4" t="inlineStr">
        <is>
          <t xml:space="preserve"> </t>
        </is>
      </c>
      <c r="G19" s="4" t="inlineStr">
        <is>
          <t xml:space="preserve"> </t>
        </is>
      </c>
      <c r="H19" s="4" t="inlineStr">
        <is>
          <t xml:space="preserve"> </t>
        </is>
      </c>
    </row>
    <row r="20">
      <c r="A20" s="4" t="inlineStr">
        <is>
          <t>Aggregate expected benefit payment for five years thereafter</t>
        </is>
      </c>
      <c r="B20" s="6" t="n">
        <v>16000000</v>
      </c>
      <c r="C20" s="4" t="inlineStr">
        <is>
          <t xml:space="preserve"> </t>
        </is>
      </c>
      <c r="D20" s="4" t="inlineStr">
        <is>
          <t xml:space="preserve"> </t>
        </is>
      </c>
      <c r="E20" s="6" t="n">
        <v>16000000</v>
      </c>
      <c r="F20" s="4" t="inlineStr">
        <is>
          <t xml:space="preserve"> </t>
        </is>
      </c>
      <c r="G20" s="4" t="inlineStr">
        <is>
          <t xml:space="preserve"> </t>
        </is>
      </c>
      <c r="H20" s="4" t="inlineStr">
        <is>
          <t xml:space="preserve"> </t>
        </is>
      </c>
    </row>
    <row r="21">
      <c r="A21" s="4" t="inlineStr">
        <is>
          <t>Weighted average discount rate</t>
        </is>
      </c>
      <c r="B21" s="9" t="n">
        <v>0.047</v>
      </c>
      <c r="C21" s="9" t="n">
        <v>0.0585</v>
      </c>
      <c r="D21" s="4" t="inlineStr">
        <is>
          <t xml:space="preserve"> </t>
        </is>
      </c>
      <c r="E21" s="9" t="n">
        <v>0.047</v>
      </c>
      <c r="F21" s="9" t="n">
        <v>0.0585</v>
      </c>
      <c r="G21" s="9" t="n">
        <v>0.055</v>
      </c>
      <c r="H21" s="4" t="inlineStr">
        <is>
          <t xml:space="preserve"> </t>
        </is>
      </c>
    </row>
    <row r="22">
      <c r="A22" s="4" t="inlineStr">
        <is>
          <t>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ate pension plan assets expect to earn</t>
        </is>
      </c>
      <c r="B24" s="4" t="inlineStr">
        <is>
          <t xml:space="preserve"> </t>
        </is>
      </c>
      <c r="C24" s="4" t="inlineStr">
        <is>
          <t xml:space="preserve"> </t>
        </is>
      </c>
      <c r="D24" s="9" t="n">
        <v>0.051</v>
      </c>
      <c r="E24" s="4" t="inlineStr">
        <is>
          <t xml:space="preserve"> </t>
        </is>
      </c>
      <c r="F24" s="4" t="inlineStr">
        <is>
          <t xml:space="preserve"> </t>
        </is>
      </c>
      <c r="G24" s="4" t="inlineStr">
        <is>
          <t xml:space="preserve"> </t>
        </is>
      </c>
      <c r="H24" s="4" t="inlineStr">
        <is>
          <t xml:space="preserve"> </t>
        </is>
      </c>
    </row>
    <row r="25">
      <c r="A25" s="4" t="inlineStr">
        <is>
          <t>Renewal within Next Fiscal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ultiemployer pension plans, coverage of bargaining agreement, percentage</t>
        </is>
      </c>
      <c r="B27" s="4" t="inlineStr">
        <is>
          <t xml:space="preserve"> </t>
        </is>
      </c>
      <c r="C27" s="4" t="inlineStr">
        <is>
          <t xml:space="preserve"> </t>
        </is>
      </c>
      <c r="D27" s="4" t="inlineStr">
        <is>
          <t xml:space="preserve"> </t>
        </is>
      </c>
      <c r="E27" s="8" t="n">
        <v>0.12</v>
      </c>
      <c r="F27" s="4" t="inlineStr">
        <is>
          <t xml:space="preserve"> </t>
        </is>
      </c>
      <c r="G27" s="4" t="inlineStr">
        <is>
          <t xml:space="preserve"> </t>
        </is>
      </c>
      <c r="H27" s="4" t="inlineStr">
        <is>
          <t xml:space="preserve"> </t>
        </is>
      </c>
    </row>
    <row r="28">
      <c r="A28" s="4" t="inlineStr">
        <is>
          <t>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entive distribution percentage of available cash in excess of minimum quarterly distribution</t>
        </is>
      </c>
      <c r="B30" s="4" t="inlineStr">
        <is>
          <t xml:space="preserve"> </t>
        </is>
      </c>
      <c r="C30" s="4" t="inlineStr">
        <is>
          <t xml:space="preserve"> </t>
        </is>
      </c>
      <c r="D30" s="4" t="inlineStr">
        <is>
          <t xml:space="preserve"> </t>
        </is>
      </c>
      <c r="E30" s="8" t="n">
        <v>0.5</v>
      </c>
      <c r="F30" s="4" t="inlineStr">
        <is>
          <t xml:space="preserve"> </t>
        </is>
      </c>
      <c r="G30" s="4" t="inlineStr">
        <is>
          <t xml:space="preserve"> </t>
        </is>
      </c>
      <c r="H30" s="4" t="inlineStr">
        <is>
          <t xml:space="preserve"> </t>
        </is>
      </c>
    </row>
    <row r="31">
      <c r="A31" s="4" t="inlineStr">
        <is>
          <t>Gains interest cash proceeds percentage from the sale of general partner units</t>
        </is>
      </c>
      <c r="B31" s="4" t="inlineStr">
        <is>
          <t xml:space="preserve"> </t>
        </is>
      </c>
      <c r="C31" s="4" t="inlineStr">
        <is>
          <t xml:space="preserve"> </t>
        </is>
      </c>
      <c r="D31" s="4" t="inlineStr">
        <is>
          <t xml:space="preserve"> </t>
        </is>
      </c>
      <c r="E31" s="8" t="n">
        <v>0.5</v>
      </c>
      <c r="F31" s="4" t="inlineStr">
        <is>
          <t xml:space="preserve"> </t>
        </is>
      </c>
      <c r="G31" s="4" t="inlineStr">
        <is>
          <t xml:space="preserve"> </t>
        </is>
      </c>
      <c r="H31" s="4" t="inlineStr">
        <is>
          <t xml:space="preserve"> </t>
        </is>
      </c>
    </row>
    <row r="32">
      <c r="A32" s="4" t="inlineStr">
        <is>
          <t>Employee and Consult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rticipant's vested percentage of plan benefits</t>
        </is>
      </c>
      <c r="B34" s="4" t="inlineStr">
        <is>
          <t xml:space="preserve"> </t>
        </is>
      </c>
      <c r="C34" s="4" t="inlineStr">
        <is>
          <t xml:space="preserve"> </t>
        </is>
      </c>
      <c r="D34" s="4" t="inlineStr">
        <is>
          <t xml:space="preserve"> </t>
        </is>
      </c>
      <c r="E34" s="8" t="n">
        <v>1</v>
      </c>
      <c r="F34" s="4" t="inlineStr">
        <is>
          <t xml:space="preserve"> </t>
        </is>
      </c>
      <c r="G34" s="4" t="inlineStr">
        <is>
          <t xml:space="preserve"> </t>
        </is>
      </c>
      <c r="H34" s="4" t="inlineStr">
        <is>
          <t xml:space="preserve"> </t>
        </is>
      </c>
    </row>
    <row r="35">
      <c r="A35" s="4" t="inlineStr">
        <is>
          <t>Termination of employment or consul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rticipant's vested percentage of plan benefits</t>
        </is>
      </c>
      <c r="B37" s="4" t="inlineStr">
        <is>
          <t xml:space="preserve"> </t>
        </is>
      </c>
      <c r="C37" s="4" t="inlineStr">
        <is>
          <t xml:space="preserve"> </t>
        </is>
      </c>
      <c r="D37" s="4" t="inlineStr">
        <is>
          <t xml:space="preserve"> </t>
        </is>
      </c>
      <c r="E37" s="8" t="n">
        <v>0.2</v>
      </c>
      <c r="F37" s="4" t="inlineStr">
        <is>
          <t xml:space="preserve"> </t>
        </is>
      </c>
      <c r="G37" s="4" t="inlineStr">
        <is>
          <t xml:space="preserve"> </t>
        </is>
      </c>
      <c r="H37" s="4" t="inlineStr">
        <is>
          <t xml:space="preserve"> </t>
        </is>
      </c>
    </row>
    <row r="38">
      <c r="A38" s="4" t="inlineStr">
        <is>
          <t>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rticipant's vested percentage of plan benefits</t>
        </is>
      </c>
      <c r="B40" s="4" t="inlineStr">
        <is>
          <t xml:space="preserve"> </t>
        </is>
      </c>
      <c r="C40" s="4" t="inlineStr">
        <is>
          <t xml:space="preserve"> </t>
        </is>
      </c>
      <c r="D40" s="4" t="inlineStr">
        <is>
          <t xml:space="preserve"> </t>
        </is>
      </c>
      <c r="E40" s="9" t="n">
        <v>0.3333</v>
      </c>
      <c r="F40" s="4" t="inlineStr">
        <is>
          <t xml:space="preserve"> </t>
        </is>
      </c>
      <c r="G40" s="4" t="inlineStr">
        <is>
          <t xml:space="preserve"> </t>
        </is>
      </c>
      <c r="H40" s="4" t="inlineStr">
        <is>
          <t xml:space="preserve"> </t>
        </is>
      </c>
    </row>
    <row r="41">
      <c r="A41" s="4" t="inlineStr">
        <is>
          <t>Management And General Partn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rtnership incentive distribution</t>
        </is>
      </c>
      <c r="B43" s="4" t="inlineStr">
        <is>
          <t xml:space="preserve"> </t>
        </is>
      </c>
      <c r="C43" s="4" t="inlineStr">
        <is>
          <t xml:space="preserve"> </t>
        </is>
      </c>
      <c r="D43" s="4" t="inlineStr">
        <is>
          <t xml:space="preserve"> </t>
        </is>
      </c>
      <c r="E43" s="6" t="n">
        <v>2644000</v>
      </c>
      <c r="F43" s="6" t="n">
        <v>2321000</v>
      </c>
      <c r="G43" s="6" t="n">
        <v>2055000</v>
      </c>
      <c r="H43" s="4" t="inlineStr">
        <is>
          <t xml:space="preserve"> </t>
        </is>
      </c>
    </row>
    <row r="44">
      <c r="A44" s="4" t="inlineStr">
        <is>
          <t>Management Incentive Compensation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rtnership incentive distribution</t>
        </is>
      </c>
      <c r="B46" s="4" t="inlineStr">
        <is>
          <t xml:space="preserve"> </t>
        </is>
      </c>
      <c r="C46" s="4" t="inlineStr">
        <is>
          <t xml:space="preserve"> </t>
        </is>
      </c>
      <c r="D46" s="4" t="inlineStr">
        <is>
          <t xml:space="preserve"> </t>
        </is>
      </c>
      <c r="E46" s="5" t="n">
        <v>1322000</v>
      </c>
      <c r="F46" s="5" t="n">
        <v>1160000</v>
      </c>
      <c r="G46" s="5" t="n">
        <v>1028000</v>
      </c>
      <c r="H46" s="4" t="inlineStr">
        <is>
          <t xml:space="preserve"> </t>
        </is>
      </c>
    </row>
    <row r="47">
      <c r="A47" s="4" t="inlineStr">
        <is>
          <t>Management Incentive Compensation Plan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rtnership incentive distribution</t>
        </is>
      </c>
      <c r="B49" s="4" t="inlineStr">
        <is>
          <t xml:space="preserve"> </t>
        </is>
      </c>
      <c r="C49" s="4" t="inlineStr">
        <is>
          <t xml:space="preserve"> </t>
        </is>
      </c>
      <c r="D49" s="4" t="inlineStr">
        <is>
          <t xml:space="preserve"> </t>
        </is>
      </c>
      <c r="E49" s="6" t="n">
        <v>558867</v>
      </c>
      <c r="F49" s="5" t="n">
        <v>490485</v>
      </c>
      <c r="G49" s="5" t="n">
        <v>434431</v>
      </c>
      <c r="H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rticipant Contribution</t>
        </is>
      </c>
      <c r="B52" s="4" t="inlineStr">
        <is>
          <t xml:space="preserve"> </t>
        </is>
      </c>
      <c r="C52" s="4" t="inlineStr">
        <is>
          <t xml:space="preserve"> </t>
        </is>
      </c>
      <c r="D52" s="4" t="inlineStr">
        <is>
          <t xml:space="preserve"> </t>
        </is>
      </c>
      <c r="E52" s="8" t="n">
        <v>0</v>
      </c>
      <c r="F52" s="4" t="inlineStr">
        <is>
          <t xml:space="preserve"> </t>
        </is>
      </c>
      <c r="G52" s="4" t="inlineStr">
        <is>
          <t xml:space="preserve"> </t>
        </is>
      </c>
      <c r="H52" s="4" t="inlineStr">
        <is>
          <t xml:space="preserve"> </t>
        </is>
      </c>
    </row>
    <row r="53">
      <c r="A53" s="4" t="inlineStr">
        <is>
          <t>Minimum | Mana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Quarterly distribution | $ / shares</t>
        </is>
      </c>
      <c r="B55" s="4" t="inlineStr">
        <is>
          <t xml:space="preserve"> </t>
        </is>
      </c>
      <c r="C55" s="4" t="inlineStr">
        <is>
          <t xml:space="preserve"> </t>
        </is>
      </c>
      <c r="D55" s="4" t="inlineStr">
        <is>
          <t xml:space="preserve"> </t>
        </is>
      </c>
      <c r="E55" s="10" t="n">
        <v>0.0675</v>
      </c>
      <c r="F55" s="4" t="inlineStr">
        <is>
          <t xml:space="preserve"> </t>
        </is>
      </c>
      <c r="G55" s="4" t="inlineStr">
        <is>
          <t xml:space="preserve"> </t>
        </is>
      </c>
      <c r="H55" s="4" t="inlineStr">
        <is>
          <t xml:space="preserve"> </t>
        </is>
      </c>
    </row>
    <row r="56">
      <c r="A56" s="4" t="inlineStr">
        <is>
          <t>Other Postretirement Benefit Plan, Defined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artnership aggregate contributions to defined contribution plans</t>
        </is>
      </c>
      <c r="B58" s="4" t="inlineStr">
        <is>
          <t xml:space="preserve"> </t>
        </is>
      </c>
      <c r="C58" s="4" t="inlineStr">
        <is>
          <t xml:space="preserve"> </t>
        </is>
      </c>
      <c r="D58" s="4" t="inlineStr">
        <is>
          <t xml:space="preserve"> </t>
        </is>
      </c>
      <c r="E58" s="6" t="n">
        <v>500000</v>
      </c>
      <c r="F58" s="5" t="n">
        <v>500000</v>
      </c>
      <c r="G58" s="6" t="n">
        <v>500000</v>
      </c>
      <c r="H58" s="4" t="inlineStr">
        <is>
          <t xml:space="preserve"> </t>
        </is>
      </c>
    </row>
    <row r="59">
      <c r="A59" s="4" t="inlineStr">
        <is>
          <t>New England Teamsters &amp; Trucking Industry Pension Fu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ultiemployer plan undiscounted withdrawal obl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8000000</v>
      </c>
    </row>
    <row r="62">
      <c r="A62" s="4" t="inlineStr">
        <is>
          <t>Expected benefit payments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0 years</t>
        </is>
      </c>
    </row>
    <row r="63">
      <c r="A63" s="4" t="inlineStr">
        <is>
          <t>Multiemployer plan annual liability annual pay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600000</v>
      </c>
    </row>
    <row r="64">
      <c r="A64" s="4" t="inlineStr">
        <is>
          <t>Accrued expenses and other current liabilities</t>
        </is>
      </c>
      <c r="B64" s="6" t="n">
        <v>300000</v>
      </c>
      <c r="C64" s="6" t="n">
        <v>300000</v>
      </c>
      <c r="D64" s="4" t="inlineStr">
        <is>
          <t xml:space="preserve"> </t>
        </is>
      </c>
      <c r="E64" s="5" t="n">
        <v>300000</v>
      </c>
      <c r="F64" s="5" t="n">
        <v>300000</v>
      </c>
      <c r="G64" s="4" t="inlineStr">
        <is>
          <t xml:space="preserve"> </t>
        </is>
      </c>
      <c r="H64" s="4" t="inlineStr">
        <is>
          <t xml:space="preserve"> </t>
        </is>
      </c>
    </row>
    <row r="65">
      <c r="A65" s="4" t="inlineStr">
        <is>
          <t>Other long-term liabilities</t>
        </is>
      </c>
      <c r="B65" s="5" t="n">
        <v>15700000</v>
      </c>
      <c r="C65" s="5" t="n">
        <v>16000000</v>
      </c>
      <c r="D65" s="4" t="inlineStr">
        <is>
          <t xml:space="preserve"> </t>
        </is>
      </c>
      <c r="E65" s="5" t="n">
        <v>15700000</v>
      </c>
      <c r="F65" s="5" t="n">
        <v>16000000</v>
      </c>
      <c r="G65" s="4" t="inlineStr">
        <is>
          <t xml:space="preserve"> </t>
        </is>
      </c>
      <c r="H65" s="4" t="inlineStr">
        <is>
          <t xml:space="preserve"> </t>
        </is>
      </c>
    </row>
    <row r="66">
      <c r="A66" s="4" t="inlineStr">
        <is>
          <t>New England Teamsters &amp; Trucking Industry Pension Fund | Significant Other Observable Inputs Level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ultiemployer plan discounted withdrawal liability</t>
        </is>
      </c>
      <c r="B68" s="6" t="n">
        <v>19300000</v>
      </c>
      <c r="C68" s="6" t="n">
        <v>18500000</v>
      </c>
      <c r="D68" s="4" t="inlineStr">
        <is>
          <t xml:space="preserve"> </t>
        </is>
      </c>
      <c r="E68" s="6" t="n">
        <v>19300000</v>
      </c>
      <c r="F68" s="6" t="n">
        <v>18500000</v>
      </c>
      <c r="G68" s="4" t="inlineStr">
        <is>
          <t xml:space="preserve"> </t>
        </is>
      </c>
      <c r="H68" s="4" t="inlineStr">
        <is>
          <t xml:space="preserve"> </t>
        </is>
      </c>
    </row>
    <row r="69">
      <c r="A69" s="4" t="inlineStr">
        <is>
          <t>New England Teamsters &amp; Trucking Industry Pension Fund | Multiemployer Pension Pl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ximum funded for red zone</t>
        </is>
      </c>
      <c r="B71" s="4" t="inlineStr">
        <is>
          <t xml:space="preserve"> </t>
        </is>
      </c>
      <c r="C71" s="4" t="inlineStr">
        <is>
          <t xml:space="preserve"> </t>
        </is>
      </c>
      <c r="D71" s="4" t="inlineStr">
        <is>
          <t xml:space="preserve"> </t>
        </is>
      </c>
      <c r="E71" s="8" t="n">
        <v>0.65</v>
      </c>
      <c r="F71" s="4" t="inlineStr">
        <is>
          <t xml:space="preserve"> </t>
        </is>
      </c>
      <c r="G71" s="4" t="inlineStr">
        <is>
          <t xml:space="preserve"> </t>
        </is>
      </c>
      <c r="H71" s="4" t="inlineStr">
        <is>
          <t xml:space="preserve"> </t>
        </is>
      </c>
    </row>
    <row r="72">
      <c r="A72" s="4" t="inlineStr">
        <is>
          <t>New England Teamsters &amp; Trucking Industry Pension Fund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employees | Employee</t>
        </is>
      </c>
      <c r="B74" s="5" t="n">
        <v>200</v>
      </c>
      <c r="C74" s="4" t="inlineStr">
        <is>
          <t xml:space="preserve"> </t>
        </is>
      </c>
      <c r="D74" s="4" t="inlineStr">
        <is>
          <t xml:space="preserve"> </t>
        </is>
      </c>
      <c r="E74" s="5" t="n">
        <v>200</v>
      </c>
      <c r="F74" s="4" t="inlineStr">
        <is>
          <t xml:space="preserve"> </t>
        </is>
      </c>
      <c r="G74" s="4" t="inlineStr">
        <is>
          <t xml:space="preserve"> </t>
        </is>
      </c>
      <c r="H74" s="4" t="inlineStr">
        <is>
          <t xml:space="preserve"> </t>
        </is>
      </c>
    </row>
    <row r="75">
      <c r="A75" s="4" t="inlineStr">
        <is>
          <t>Frozen Defined Benefit Pension Pl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frozen defined benefit pension plans merged | Program</t>
        </is>
      </c>
      <c r="B77" s="5" t="n">
        <v>2</v>
      </c>
      <c r="C77" s="4" t="inlineStr">
        <is>
          <t xml:space="preserve"> </t>
        </is>
      </c>
      <c r="D77" s="4" t="inlineStr">
        <is>
          <t xml:space="preserve"> </t>
        </is>
      </c>
      <c r="E77" s="5" t="n">
        <v>2</v>
      </c>
      <c r="F77" s="4" t="inlineStr">
        <is>
          <t xml:space="preserve"> </t>
        </is>
      </c>
      <c r="G77" s="4" t="inlineStr">
        <is>
          <t xml:space="preserve"> </t>
        </is>
      </c>
      <c r="H77" s="4" t="inlineStr">
        <is>
          <t xml:space="preserve"> </t>
        </is>
      </c>
    </row>
    <row r="78">
      <c r="A78" s="4" t="inlineStr">
        <is>
          <t>Number of frozen defined benefit pension plans | Program</t>
        </is>
      </c>
      <c r="B78" s="5" t="n">
        <v>1</v>
      </c>
      <c r="C78" s="4" t="inlineStr">
        <is>
          <t xml:space="preserve"> </t>
        </is>
      </c>
      <c r="D78" s="4" t="inlineStr">
        <is>
          <t xml:space="preserve"> </t>
        </is>
      </c>
      <c r="E78" s="5" t="n">
        <v>1</v>
      </c>
      <c r="F78" s="4" t="inlineStr">
        <is>
          <t xml:space="preserve"> </t>
        </is>
      </c>
      <c r="G78" s="4" t="inlineStr">
        <is>
          <t xml:space="preserve"> </t>
        </is>
      </c>
      <c r="H78" s="4" t="inlineStr">
        <is>
          <t xml:space="preserve"> </t>
        </is>
      </c>
    </row>
    <row r="79">
      <c r="A79" s="4" t="inlineStr">
        <is>
          <t>Discount rate to determine periodic pension expense</t>
        </is>
      </c>
      <c r="B79" s="9" t="n">
        <v>0.047</v>
      </c>
      <c r="C79" s="9" t="n">
        <v>0.058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omestic Fixed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nsion asset allocation</t>
        </is>
      </c>
      <c r="B82" s="8" t="n">
        <v>0.9</v>
      </c>
      <c r="C82" s="4" t="inlineStr">
        <is>
          <t xml:space="preserve"> </t>
        </is>
      </c>
      <c r="D82" s="4" t="inlineStr">
        <is>
          <t xml:space="preserve"> </t>
        </is>
      </c>
      <c r="E82" s="8" t="n">
        <v>0.9</v>
      </c>
      <c r="F82" s="4" t="inlineStr">
        <is>
          <t xml:space="preserve"> </t>
        </is>
      </c>
      <c r="G82" s="4" t="inlineStr">
        <is>
          <t xml:space="preserve"> </t>
        </is>
      </c>
      <c r="H82" s="4" t="inlineStr">
        <is>
          <t xml:space="preserve"> </t>
        </is>
      </c>
    </row>
    <row r="83">
      <c r="A83" s="4" t="inlineStr">
        <is>
          <t>Domestic Equ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ension asset allocation</t>
        </is>
      </c>
      <c r="B85" s="8" t="n">
        <v>0.1</v>
      </c>
      <c r="C85" s="4" t="inlineStr">
        <is>
          <t xml:space="preserve"> </t>
        </is>
      </c>
      <c r="D85" s="4" t="inlineStr">
        <is>
          <t xml:space="preserve"> </t>
        </is>
      </c>
      <c r="E85" s="8" t="n">
        <v>0.1</v>
      </c>
      <c r="F85" s="4" t="inlineStr">
        <is>
          <t xml:space="preserve"> </t>
        </is>
      </c>
      <c r="G85" s="4" t="inlineStr">
        <is>
          <t xml:space="preserve"> </t>
        </is>
      </c>
      <c r="H85" s="4" t="inlineStr">
        <is>
          <t xml:space="preserve"> </t>
        </is>
      </c>
    </row>
  </sheetData>
  <mergeCells count="2">
    <mergeCell ref="A1:A2"/>
    <mergeCell ref="D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icipation and Contributions to Multi Employer Pension Plans (Detail) - USD ($) $ in Thousands</t>
        </is>
      </c>
      <c r="B1" s="2" t="inlineStr">
        <is>
          <t>12 Months Ended</t>
        </is>
      </c>
    </row>
    <row r="2">
      <c r="B2" s="2" t="inlineStr">
        <is>
          <t>Sep. 30, 2024</t>
        </is>
      </c>
      <c r="C2" s="2" t="inlineStr">
        <is>
          <t>Sep. 30, 2023</t>
        </is>
      </c>
      <c r="D2" s="2" t="inlineStr">
        <is>
          <t>Sep. 30, 2022</t>
        </is>
      </c>
    </row>
    <row r="3">
      <c r="A3" s="3" t="inlineStr">
        <is>
          <t>Multiemployer Plans [Line Items]</t>
        </is>
      </c>
      <c r="B3" s="4" t="inlineStr">
        <is>
          <t xml:space="preserve"> </t>
        </is>
      </c>
      <c r="C3" s="4" t="inlineStr">
        <is>
          <t xml:space="preserve"> </t>
        </is>
      </c>
      <c r="D3" s="4" t="inlineStr">
        <is>
          <t xml:space="preserve"> </t>
        </is>
      </c>
    </row>
    <row r="4">
      <c r="A4" s="4" t="inlineStr">
        <is>
          <t>Company Contributions</t>
        </is>
      </c>
      <c r="B4" s="6" t="n">
        <v>9335</v>
      </c>
      <c r="C4" s="6" t="n">
        <v>9311</v>
      </c>
      <c r="D4" s="6" t="n">
        <v>9637</v>
      </c>
    </row>
    <row r="5">
      <c r="A5" s="4" t="inlineStr">
        <is>
          <t>New England Teamsters &amp; Trucking Industry Pension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IN</t>
        </is>
      </c>
      <c r="B7" s="4" t="inlineStr">
        <is>
          <t>046372430</t>
        </is>
      </c>
      <c r="C7" s="4" t="inlineStr">
        <is>
          <t xml:space="preserve"> </t>
        </is>
      </c>
      <c r="D7" s="4" t="inlineStr">
        <is>
          <t xml:space="preserve"> </t>
        </is>
      </c>
    </row>
    <row r="8">
      <c r="A8" s="4" t="inlineStr">
        <is>
          <t>Pension Plan Number</t>
        </is>
      </c>
      <c r="B8" s="4" t="inlineStr">
        <is>
          <t>001</t>
        </is>
      </c>
      <c r="C8" s="4" t="inlineStr">
        <is>
          <t xml:space="preserve"> </t>
        </is>
      </c>
      <c r="D8" s="4" t="inlineStr">
        <is>
          <t xml:space="preserve"> </t>
        </is>
      </c>
    </row>
    <row r="9">
      <c r="A9" s="4" t="inlineStr">
        <is>
          <t>Pension Protection Act Zone Status</t>
        </is>
      </c>
      <c r="B9" s="4" t="inlineStr">
        <is>
          <t>Red</t>
        </is>
      </c>
      <c r="C9" s="4" t="inlineStr">
        <is>
          <t>Red</t>
        </is>
      </c>
      <c r="D9" s="4" t="inlineStr">
        <is>
          <t xml:space="preserve"> </t>
        </is>
      </c>
    </row>
    <row r="10">
      <c r="A10" s="4" t="inlineStr">
        <is>
          <t>FIP / RP Status Pending / Implemented</t>
        </is>
      </c>
      <c r="B10" s="4" t="inlineStr">
        <is>
          <t>Implemented</t>
        </is>
      </c>
      <c r="C10" s="4" t="inlineStr">
        <is>
          <t xml:space="preserve"> </t>
        </is>
      </c>
      <c r="D10" s="4" t="inlineStr">
        <is>
          <t xml:space="preserve"> </t>
        </is>
      </c>
    </row>
    <row r="11">
      <c r="A11" s="4" t="inlineStr">
        <is>
          <t>Company Contributions</t>
        </is>
      </c>
      <c r="B11" s="6" t="n">
        <v>2627</v>
      </c>
      <c r="C11" s="6" t="n">
        <v>2721</v>
      </c>
      <c r="D11" s="5" t="n">
        <v>2605</v>
      </c>
    </row>
    <row r="12">
      <c r="A12" s="4" t="inlineStr">
        <is>
          <t>Surcharge Imposed</t>
        </is>
      </c>
      <c r="B12" s="4" t="inlineStr">
        <is>
          <t>No</t>
        </is>
      </c>
      <c r="C12" s="4" t="inlineStr">
        <is>
          <t xml:space="preserve"> </t>
        </is>
      </c>
      <c r="D12" s="4" t="inlineStr">
        <is>
          <t xml:space="preserve"> </t>
        </is>
      </c>
    </row>
    <row r="13">
      <c r="A13" s="4" t="inlineStr">
        <is>
          <t>New England Teamsters &amp; Trucking Industry Pension Fund | Minimum</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Expiration Date of Collective-Bargaining Agreements, Date</t>
        </is>
      </c>
      <c r="B15" s="4" t="inlineStr">
        <is>
          <t>Aug. 31,  2027</t>
        </is>
      </c>
      <c r="C15" s="4" t="inlineStr">
        <is>
          <t xml:space="preserve"> </t>
        </is>
      </c>
      <c r="D15" s="4" t="inlineStr">
        <is>
          <t xml:space="preserve"> </t>
        </is>
      </c>
    </row>
    <row r="16">
      <c r="A16" s="4" t="inlineStr">
        <is>
          <t>New England Teamsters &amp; Trucking Industry Pension Fund | Maximum</t>
        </is>
      </c>
      <c r="B16" s="4" t="inlineStr">
        <is>
          <t xml:space="preserve"> </t>
        </is>
      </c>
      <c r="C16" s="4" t="inlineStr">
        <is>
          <t xml:space="preserve"> </t>
        </is>
      </c>
      <c r="D16" s="4" t="inlineStr">
        <is>
          <t xml:space="preserve"> </t>
        </is>
      </c>
    </row>
    <row r="17">
      <c r="A17" s="3" t="inlineStr">
        <is>
          <t>Multiemployer Plans [Line Items]</t>
        </is>
      </c>
      <c r="B17" s="4" t="inlineStr">
        <is>
          <t xml:space="preserve"> </t>
        </is>
      </c>
      <c r="C17" s="4" t="inlineStr">
        <is>
          <t xml:space="preserve"> </t>
        </is>
      </c>
      <c r="D17" s="4" t="inlineStr">
        <is>
          <t xml:space="preserve"> </t>
        </is>
      </c>
    </row>
    <row r="18">
      <c r="A18" s="4" t="inlineStr">
        <is>
          <t>Expiration Date of Collective-Bargaining Agreements, Date</t>
        </is>
      </c>
      <c r="B18" s="4" t="inlineStr">
        <is>
          <t>Apr. 30,  2029</t>
        </is>
      </c>
      <c r="C18" s="4" t="inlineStr">
        <is>
          <t xml:space="preserve"> </t>
        </is>
      </c>
      <c r="D18" s="4" t="inlineStr">
        <is>
          <t xml:space="preserve"> </t>
        </is>
      </c>
    </row>
    <row r="19">
      <c r="A19" s="4" t="inlineStr">
        <is>
          <t>Westchester Teamsters Pension Fund</t>
        </is>
      </c>
      <c r="B19" s="4" t="inlineStr">
        <is>
          <t xml:space="preserve"> </t>
        </is>
      </c>
      <c r="C19" s="4" t="inlineStr">
        <is>
          <t xml:space="preserve"> </t>
        </is>
      </c>
      <c r="D19" s="4" t="inlineStr">
        <is>
          <t xml:space="preserve"> </t>
        </is>
      </c>
    </row>
    <row r="20">
      <c r="A20" s="3" t="inlineStr">
        <is>
          <t>Multiemployer Plans [Line Items]</t>
        </is>
      </c>
      <c r="B20" s="4" t="inlineStr">
        <is>
          <t xml:space="preserve"> </t>
        </is>
      </c>
      <c r="C20" s="4" t="inlineStr">
        <is>
          <t xml:space="preserve"> </t>
        </is>
      </c>
      <c r="D20" s="4" t="inlineStr">
        <is>
          <t xml:space="preserve"> </t>
        </is>
      </c>
    </row>
    <row r="21">
      <c r="A21" s="4" t="inlineStr">
        <is>
          <t>EIN</t>
        </is>
      </c>
      <c r="B21" s="4" t="inlineStr">
        <is>
          <t>136123973</t>
        </is>
      </c>
      <c r="C21" s="4" t="inlineStr">
        <is>
          <t xml:space="preserve"> </t>
        </is>
      </c>
      <c r="D21" s="4" t="inlineStr">
        <is>
          <t xml:space="preserve"> </t>
        </is>
      </c>
    </row>
    <row r="22">
      <c r="A22" s="4" t="inlineStr">
        <is>
          <t>Pension Plan Number</t>
        </is>
      </c>
      <c r="B22" s="4" t="inlineStr">
        <is>
          <t>001</t>
        </is>
      </c>
      <c r="C22" s="4" t="inlineStr">
        <is>
          <t xml:space="preserve"> </t>
        </is>
      </c>
      <c r="D22" s="4" t="inlineStr">
        <is>
          <t xml:space="preserve"> </t>
        </is>
      </c>
    </row>
    <row r="23">
      <c r="A23" s="4" t="inlineStr">
        <is>
          <t>Pension Protection Act Zone Status</t>
        </is>
      </c>
      <c r="B23" s="4" t="inlineStr">
        <is>
          <t>Green</t>
        </is>
      </c>
      <c r="C23" s="4" t="inlineStr">
        <is>
          <t>Green</t>
        </is>
      </c>
      <c r="D23" s="4" t="inlineStr">
        <is>
          <t xml:space="preserve"> </t>
        </is>
      </c>
    </row>
    <row r="24">
      <c r="A24" s="4" t="inlineStr">
        <is>
          <t>FIP / RP Status Pending / Implemented</t>
        </is>
      </c>
      <c r="B24" s="4" t="inlineStr">
        <is>
          <t>NA</t>
        </is>
      </c>
      <c r="C24" s="4" t="inlineStr">
        <is>
          <t xml:space="preserve"> </t>
        </is>
      </c>
      <c r="D24" s="4" t="inlineStr">
        <is>
          <t xml:space="preserve"> </t>
        </is>
      </c>
    </row>
    <row r="25">
      <c r="A25" s="4" t="inlineStr">
        <is>
          <t>Company Contributions</t>
        </is>
      </c>
      <c r="B25" s="6" t="n">
        <v>921</v>
      </c>
      <c r="C25" s="6" t="n">
        <v>964</v>
      </c>
      <c r="D25" s="5" t="n">
        <v>1153</v>
      </c>
    </row>
    <row r="26">
      <c r="A26" s="4" t="inlineStr">
        <is>
          <t>Surcharge Imposed</t>
        </is>
      </c>
      <c r="B26" s="4" t="inlineStr">
        <is>
          <t>No</t>
        </is>
      </c>
      <c r="C26" s="4" t="inlineStr">
        <is>
          <t xml:space="preserve"> </t>
        </is>
      </c>
      <c r="D26" s="4" t="inlineStr">
        <is>
          <t xml:space="preserve"> </t>
        </is>
      </c>
    </row>
    <row r="27">
      <c r="A27" s="4" t="inlineStr">
        <is>
          <t>Westchester Teamsters Pension Fund | Minimum</t>
        </is>
      </c>
      <c r="B27" s="4" t="inlineStr">
        <is>
          <t xml:space="preserve"> </t>
        </is>
      </c>
      <c r="C27" s="4" t="inlineStr">
        <is>
          <t xml:space="preserve"> </t>
        </is>
      </c>
      <c r="D27" s="4" t="inlineStr">
        <is>
          <t xml:space="preserve"> </t>
        </is>
      </c>
    </row>
    <row r="28">
      <c r="A28" s="3" t="inlineStr">
        <is>
          <t>Multiemployer Plans [Line Items]</t>
        </is>
      </c>
      <c r="B28" s="4" t="inlineStr">
        <is>
          <t xml:space="preserve"> </t>
        </is>
      </c>
      <c r="C28" s="4" t="inlineStr">
        <is>
          <t xml:space="preserve"> </t>
        </is>
      </c>
      <c r="D28" s="4" t="inlineStr">
        <is>
          <t xml:space="preserve"> </t>
        </is>
      </c>
    </row>
    <row r="29">
      <c r="A29" s="4" t="inlineStr">
        <is>
          <t>Expiration Date of Collective-Bargaining Agreements, Date</t>
        </is>
      </c>
      <c r="B29" s="4" t="inlineStr">
        <is>
          <t>Dec. 31,  2024</t>
        </is>
      </c>
      <c r="C29" s="4" t="inlineStr">
        <is>
          <t xml:space="preserve"> </t>
        </is>
      </c>
      <c r="D29" s="4" t="inlineStr">
        <is>
          <t xml:space="preserve"> </t>
        </is>
      </c>
    </row>
    <row r="30">
      <c r="A30" s="4" t="inlineStr">
        <is>
          <t>Westchester Teamsters Pension Fund | Maximum</t>
        </is>
      </c>
      <c r="B30" s="4" t="inlineStr">
        <is>
          <t xml:space="preserve"> </t>
        </is>
      </c>
      <c r="C30" s="4" t="inlineStr">
        <is>
          <t xml:space="preserve"> </t>
        </is>
      </c>
      <c r="D30" s="4" t="inlineStr">
        <is>
          <t xml:space="preserve"> </t>
        </is>
      </c>
    </row>
    <row r="31">
      <c r="A31" s="3" t="inlineStr">
        <is>
          <t>Multiemployer Plans [Line Items]</t>
        </is>
      </c>
      <c r="B31" s="4" t="inlineStr">
        <is>
          <t xml:space="preserve"> </t>
        </is>
      </c>
      <c r="C31" s="4" t="inlineStr">
        <is>
          <t xml:space="preserve"> </t>
        </is>
      </c>
      <c r="D31" s="4" t="inlineStr">
        <is>
          <t xml:space="preserve"> </t>
        </is>
      </c>
    </row>
    <row r="32">
      <c r="A32" s="4" t="inlineStr">
        <is>
          <t>Expiration Date of Collective-Bargaining Agreements, Date</t>
        </is>
      </c>
      <c r="B32" s="4" t="inlineStr">
        <is>
          <t>Jan. 31,  2029</t>
        </is>
      </c>
      <c r="C32" s="4" t="inlineStr">
        <is>
          <t xml:space="preserve"> </t>
        </is>
      </c>
      <c r="D32" s="4" t="inlineStr">
        <is>
          <t xml:space="preserve"> </t>
        </is>
      </c>
    </row>
    <row r="33">
      <c r="A33" s="4" t="inlineStr">
        <is>
          <t>Local 553 Pension Fund</t>
        </is>
      </c>
      <c r="B33" s="4" t="inlineStr">
        <is>
          <t xml:space="preserve"> </t>
        </is>
      </c>
      <c r="C33" s="4" t="inlineStr">
        <is>
          <t xml:space="preserve"> </t>
        </is>
      </c>
      <c r="D33" s="4" t="inlineStr">
        <is>
          <t xml:space="preserve"> </t>
        </is>
      </c>
    </row>
    <row r="34">
      <c r="A34" s="3" t="inlineStr">
        <is>
          <t>Multiemployer Plans [Line Items]</t>
        </is>
      </c>
      <c r="B34" s="4" t="inlineStr">
        <is>
          <t xml:space="preserve"> </t>
        </is>
      </c>
      <c r="C34" s="4" t="inlineStr">
        <is>
          <t xml:space="preserve"> </t>
        </is>
      </c>
      <c r="D34" s="4" t="inlineStr">
        <is>
          <t xml:space="preserve"> </t>
        </is>
      </c>
    </row>
    <row r="35">
      <c r="A35" s="4" t="inlineStr">
        <is>
          <t>EIN</t>
        </is>
      </c>
      <c r="B35" s="4" t="inlineStr">
        <is>
          <t>136637826</t>
        </is>
      </c>
      <c r="C35" s="4" t="inlineStr">
        <is>
          <t xml:space="preserve"> </t>
        </is>
      </c>
      <c r="D35" s="4" t="inlineStr">
        <is>
          <t xml:space="preserve"> </t>
        </is>
      </c>
    </row>
    <row r="36">
      <c r="A36" s="4" t="inlineStr">
        <is>
          <t>Pension Plan Number</t>
        </is>
      </c>
      <c r="B36" s="4" t="inlineStr">
        <is>
          <t>001</t>
        </is>
      </c>
      <c r="C36" s="4" t="inlineStr">
        <is>
          <t xml:space="preserve"> </t>
        </is>
      </c>
      <c r="D36" s="4" t="inlineStr">
        <is>
          <t xml:space="preserve"> </t>
        </is>
      </c>
    </row>
    <row r="37">
      <c r="A37" s="4" t="inlineStr">
        <is>
          <t>Pension Protection Act Zone Status</t>
        </is>
      </c>
      <c r="B37" s="4" t="inlineStr">
        <is>
          <t>Green</t>
        </is>
      </c>
      <c r="C37" s="4" t="inlineStr">
        <is>
          <t>Green</t>
        </is>
      </c>
      <c r="D37" s="4" t="inlineStr">
        <is>
          <t xml:space="preserve"> </t>
        </is>
      </c>
    </row>
    <row r="38">
      <c r="A38" s="4" t="inlineStr">
        <is>
          <t>FIP / RP Status Pending / Implemented</t>
        </is>
      </c>
      <c r="B38" s="4" t="inlineStr">
        <is>
          <t>NA</t>
        </is>
      </c>
      <c r="C38" s="4" t="inlineStr">
        <is>
          <t xml:space="preserve"> </t>
        </is>
      </c>
      <c r="D38" s="4" t="inlineStr">
        <is>
          <t xml:space="preserve"> </t>
        </is>
      </c>
    </row>
    <row r="39">
      <c r="A39" s="4" t="inlineStr">
        <is>
          <t>Company Contributions</t>
        </is>
      </c>
      <c r="B39" s="6" t="n">
        <v>2457</v>
      </c>
      <c r="C39" s="6" t="n">
        <v>2516</v>
      </c>
      <c r="D39" s="5" t="n">
        <v>2741</v>
      </c>
    </row>
    <row r="40">
      <c r="A40" s="4" t="inlineStr">
        <is>
          <t>Surcharge Imposed</t>
        </is>
      </c>
      <c r="B40" s="4" t="inlineStr">
        <is>
          <t>No</t>
        </is>
      </c>
      <c r="C40" s="4" t="inlineStr">
        <is>
          <t xml:space="preserve"> </t>
        </is>
      </c>
      <c r="D40" s="4" t="inlineStr">
        <is>
          <t xml:space="preserve"> </t>
        </is>
      </c>
    </row>
    <row r="41">
      <c r="A41" s="4" t="inlineStr">
        <is>
          <t>Local 553 Pension Fund | Minimum</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Expiration Date of Collective-Bargaining Agreements, Date</t>
        </is>
      </c>
      <c r="B43" s="4" t="inlineStr">
        <is>
          <t>Dec. 15,  2025</t>
        </is>
      </c>
      <c r="C43" s="4" t="inlineStr">
        <is>
          <t xml:space="preserve"> </t>
        </is>
      </c>
      <c r="D43" s="4" t="inlineStr">
        <is>
          <t xml:space="preserve"> </t>
        </is>
      </c>
    </row>
    <row r="44">
      <c r="A44" s="4" t="inlineStr">
        <is>
          <t>Local 553 Pension Fund | Maximum</t>
        </is>
      </c>
      <c r="B44" s="4" t="inlineStr">
        <is>
          <t xml:space="preserve"> </t>
        </is>
      </c>
      <c r="C44" s="4" t="inlineStr">
        <is>
          <t xml:space="preserve"> </t>
        </is>
      </c>
      <c r="D44" s="4" t="inlineStr">
        <is>
          <t xml:space="preserve"> </t>
        </is>
      </c>
    </row>
    <row r="45">
      <c r="A45" s="3" t="inlineStr">
        <is>
          <t>Multiemployer Plans [Line Items]</t>
        </is>
      </c>
      <c r="B45" s="4" t="inlineStr">
        <is>
          <t xml:space="preserve"> </t>
        </is>
      </c>
      <c r="C45" s="4" t="inlineStr">
        <is>
          <t xml:space="preserve"> </t>
        </is>
      </c>
      <c r="D45" s="4" t="inlineStr">
        <is>
          <t xml:space="preserve"> </t>
        </is>
      </c>
    </row>
    <row r="46">
      <c r="A46" s="4" t="inlineStr">
        <is>
          <t>Expiration Date of Collective-Bargaining Agreements, Date</t>
        </is>
      </c>
      <c r="B46" s="4" t="inlineStr">
        <is>
          <t>Jan. 15,  2026</t>
        </is>
      </c>
      <c r="C46" s="4" t="inlineStr">
        <is>
          <t xml:space="preserve"> </t>
        </is>
      </c>
      <c r="D46" s="4" t="inlineStr">
        <is>
          <t xml:space="preserve"> </t>
        </is>
      </c>
    </row>
    <row r="47">
      <c r="A47" s="4" t="inlineStr">
        <is>
          <t>Local 463 Pension Fund</t>
        </is>
      </c>
      <c r="B47" s="4" t="inlineStr">
        <is>
          <t xml:space="preserve"> </t>
        </is>
      </c>
      <c r="C47" s="4" t="inlineStr">
        <is>
          <t xml:space="preserve"> </t>
        </is>
      </c>
      <c r="D47" s="4" t="inlineStr">
        <is>
          <t xml:space="preserve"> </t>
        </is>
      </c>
    </row>
    <row r="48">
      <c r="A48" s="3" t="inlineStr">
        <is>
          <t>Multiemployer Plans [Line Items]</t>
        </is>
      </c>
      <c r="B48" s="4" t="inlineStr">
        <is>
          <t xml:space="preserve"> </t>
        </is>
      </c>
      <c r="C48" s="4" t="inlineStr">
        <is>
          <t xml:space="preserve"> </t>
        </is>
      </c>
      <c r="D48" s="4" t="inlineStr">
        <is>
          <t xml:space="preserve"> </t>
        </is>
      </c>
    </row>
    <row r="49">
      <c r="A49" s="4" t="inlineStr">
        <is>
          <t>EIN</t>
        </is>
      </c>
      <c r="B49" s="4" t="inlineStr">
        <is>
          <t>111800729</t>
        </is>
      </c>
      <c r="C49" s="4" t="inlineStr">
        <is>
          <t xml:space="preserve"> </t>
        </is>
      </c>
      <c r="D49" s="4" t="inlineStr">
        <is>
          <t xml:space="preserve"> </t>
        </is>
      </c>
    </row>
    <row r="50">
      <c r="A50" s="4" t="inlineStr">
        <is>
          <t>Pension Plan Number</t>
        </is>
      </c>
      <c r="B50" s="4" t="inlineStr">
        <is>
          <t>001</t>
        </is>
      </c>
      <c r="C50" s="4" t="inlineStr">
        <is>
          <t xml:space="preserve"> </t>
        </is>
      </c>
      <c r="D50" s="4" t="inlineStr">
        <is>
          <t xml:space="preserve"> </t>
        </is>
      </c>
    </row>
    <row r="51">
      <c r="A51" s="4" t="inlineStr">
        <is>
          <t>Pension Protection Act Zone Status</t>
        </is>
      </c>
      <c r="B51" s="4" t="inlineStr">
        <is>
          <t>Green</t>
        </is>
      </c>
      <c r="C51" s="4" t="inlineStr">
        <is>
          <t>Green</t>
        </is>
      </c>
      <c r="D51" s="4" t="inlineStr">
        <is>
          <t xml:space="preserve"> </t>
        </is>
      </c>
    </row>
    <row r="52">
      <c r="A52" s="4" t="inlineStr">
        <is>
          <t>FIP / RP Status Pending / Implemented</t>
        </is>
      </c>
      <c r="B52" s="4" t="inlineStr">
        <is>
          <t>NA</t>
        </is>
      </c>
      <c r="C52" s="4" t="inlineStr">
        <is>
          <t xml:space="preserve"> </t>
        </is>
      </c>
      <c r="D52" s="4" t="inlineStr">
        <is>
          <t xml:space="preserve"> </t>
        </is>
      </c>
    </row>
    <row r="53">
      <c r="A53" s="4" t="inlineStr">
        <is>
          <t>Company Contributions</t>
        </is>
      </c>
      <c r="B53" s="6" t="n">
        <v>119</v>
      </c>
      <c r="C53" s="6" t="n">
        <v>125</v>
      </c>
      <c r="D53" s="5" t="n">
        <v>133</v>
      </c>
    </row>
    <row r="54">
      <c r="A54" s="4" t="inlineStr">
        <is>
          <t>Surcharge Imposed</t>
        </is>
      </c>
      <c r="B54" s="4" t="inlineStr">
        <is>
          <t>No</t>
        </is>
      </c>
      <c r="C54" s="4" t="inlineStr">
        <is>
          <t xml:space="preserve"> </t>
        </is>
      </c>
      <c r="D54" s="4" t="inlineStr">
        <is>
          <t xml:space="preserve"> </t>
        </is>
      </c>
    </row>
    <row r="55">
      <c r="A55" s="4" t="inlineStr">
        <is>
          <t>Local 463 Pension Fund | Minimum</t>
        </is>
      </c>
      <c r="B55" s="4" t="inlineStr">
        <is>
          <t xml:space="preserve"> </t>
        </is>
      </c>
      <c r="C55" s="4" t="inlineStr">
        <is>
          <t xml:space="preserve"> </t>
        </is>
      </c>
      <c r="D55" s="4" t="inlineStr">
        <is>
          <t xml:space="preserve"> </t>
        </is>
      </c>
    </row>
    <row r="56">
      <c r="A56" s="3" t="inlineStr">
        <is>
          <t>Multiemployer Plans [Line Items]</t>
        </is>
      </c>
      <c r="B56" s="4" t="inlineStr">
        <is>
          <t xml:space="preserve"> </t>
        </is>
      </c>
      <c r="C56" s="4" t="inlineStr">
        <is>
          <t xml:space="preserve"> </t>
        </is>
      </c>
      <c r="D56" s="4" t="inlineStr">
        <is>
          <t xml:space="preserve"> </t>
        </is>
      </c>
    </row>
    <row r="57">
      <c r="A57" s="4" t="inlineStr">
        <is>
          <t>Expiration Date of Collective-Bargaining Agreements, Date</t>
        </is>
      </c>
      <c r="B57" s="4" t="inlineStr">
        <is>
          <t>Jun. 30,  2025</t>
        </is>
      </c>
      <c r="C57" s="4" t="inlineStr">
        <is>
          <t xml:space="preserve"> </t>
        </is>
      </c>
      <c r="D57" s="4" t="inlineStr">
        <is>
          <t xml:space="preserve"> </t>
        </is>
      </c>
    </row>
    <row r="58">
      <c r="A58" s="4" t="inlineStr">
        <is>
          <t>Local 463 Pension Fund | Maximum</t>
        </is>
      </c>
      <c r="B58" s="4" t="inlineStr">
        <is>
          <t xml:space="preserve"> </t>
        </is>
      </c>
      <c r="C58" s="4" t="inlineStr">
        <is>
          <t xml:space="preserve"> </t>
        </is>
      </c>
      <c r="D58" s="4" t="inlineStr">
        <is>
          <t xml:space="preserve"> </t>
        </is>
      </c>
    </row>
    <row r="59">
      <c r="A59" s="3" t="inlineStr">
        <is>
          <t>Multiemployer Plans [Line Items]</t>
        </is>
      </c>
      <c r="B59" s="4" t="inlineStr">
        <is>
          <t xml:space="preserve"> </t>
        </is>
      </c>
      <c r="C59" s="4" t="inlineStr">
        <is>
          <t xml:space="preserve"> </t>
        </is>
      </c>
      <c r="D59" s="4" t="inlineStr">
        <is>
          <t xml:space="preserve"> </t>
        </is>
      </c>
    </row>
    <row r="60">
      <c r="A60" s="4" t="inlineStr">
        <is>
          <t>Expiration Date of Collective-Bargaining Agreements, Date</t>
        </is>
      </c>
      <c r="B60" s="4" t="inlineStr">
        <is>
          <t>Feb. 28,  2026</t>
        </is>
      </c>
      <c r="C60" s="4" t="inlineStr">
        <is>
          <t xml:space="preserve"> </t>
        </is>
      </c>
      <c r="D60" s="4" t="inlineStr">
        <is>
          <t xml:space="preserve"> </t>
        </is>
      </c>
    </row>
    <row r="61">
      <c r="A61" s="4" t="inlineStr">
        <is>
          <t>IAM National Pension Fund</t>
        </is>
      </c>
      <c r="B61" s="4" t="inlineStr">
        <is>
          <t xml:space="preserve"> </t>
        </is>
      </c>
      <c r="C61" s="4" t="inlineStr">
        <is>
          <t xml:space="preserve"> </t>
        </is>
      </c>
      <c r="D61" s="4" t="inlineStr">
        <is>
          <t xml:space="preserve"> </t>
        </is>
      </c>
    </row>
    <row r="62">
      <c r="A62" s="3" t="inlineStr">
        <is>
          <t>Multiemployer Plans [Line Items]</t>
        </is>
      </c>
      <c r="B62" s="4" t="inlineStr">
        <is>
          <t xml:space="preserve"> </t>
        </is>
      </c>
      <c r="C62" s="4" t="inlineStr">
        <is>
          <t xml:space="preserve"> </t>
        </is>
      </c>
      <c r="D62" s="4" t="inlineStr">
        <is>
          <t xml:space="preserve"> </t>
        </is>
      </c>
    </row>
    <row r="63">
      <c r="A63" s="4" t="inlineStr">
        <is>
          <t>EIN</t>
        </is>
      </c>
      <c r="B63" s="4" t="inlineStr">
        <is>
          <t>516031295</t>
        </is>
      </c>
      <c r="C63" s="4" t="inlineStr">
        <is>
          <t xml:space="preserve"> </t>
        </is>
      </c>
      <c r="D63" s="4" t="inlineStr">
        <is>
          <t xml:space="preserve"> </t>
        </is>
      </c>
    </row>
    <row r="64">
      <c r="A64" s="4" t="inlineStr">
        <is>
          <t>Pension Plan Number</t>
        </is>
      </c>
      <c r="B64" s="4" t="inlineStr">
        <is>
          <t>002</t>
        </is>
      </c>
      <c r="C64" s="4" t="inlineStr">
        <is>
          <t xml:space="preserve"> </t>
        </is>
      </c>
      <c r="D64" s="4" t="inlineStr">
        <is>
          <t xml:space="preserve"> </t>
        </is>
      </c>
    </row>
    <row r="65">
      <c r="A65" s="4" t="inlineStr">
        <is>
          <t>Pension Protection Act Zone Status</t>
        </is>
      </c>
      <c r="B65" s="4" t="inlineStr">
        <is>
          <t>Red</t>
        </is>
      </c>
      <c r="C65" s="4" t="inlineStr">
        <is>
          <t>Red</t>
        </is>
      </c>
      <c r="D65" s="4" t="inlineStr">
        <is>
          <t xml:space="preserve"> </t>
        </is>
      </c>
    </row>
    <row r="66">
      <c r="A66" s="4" t="inlineStr">
        <is>
          <t>FIP / RP Status Pending / Implemented</t>
        </is>
      </c>
      <c r="B66" s="4" t="inlineStr">
        <is>
          <t xml:space="preserve"> Implemented</t>
        </is>
      </c>
      <c r="C66" s="4" t="inlineStr">
        <is>
          <t xml:space="preserve"> </t>
        </is>
      </c>
      <c r="D66" s="4" t="inlineStr">
        <is>
          <t xml:space="preserve"> </t>
        </is>
      </c>
    </row>
    <row r="67">
      <c r="A67" s="4" t="inlineStr">
        <is>
          <t>Company Contributions</t>
        </is>
      </c>
      <c r="B67" s="6" t="n">
        <v>2749</v>
      </c>
      <c r="C67" s="6" t="n">
        <v>2477</v>
      </c>
      <c r="D67" s="5" t="n">
        <v>2585</v>
      </c>
    </row>
    <row r="68">
      <c r="A68" s="4" t="inlineStr">
        <is>
          <t>Surcharge Imposed</t>
        </is>
      </c>
      <c r="B68" s="4" t="inlineStr">
        <is>
          <t>Yes</t>
        </is>
      </c>
      <c r="C68" s="4" t="inlineStr">
        <is>
          <t xml:space="preserve"> </t>
        </is>
      </c>
      <c r="D68" s="4" t="inlineStr">
        <is>
          <t xml:space="preserve"> </t>
        </is>
      </c>
    </row>
    <row r="69">
      <c r="A69" s="4" t="inlineStr">
        <is>
          <t>IAM National Pension Fund | Minimum</t>
        </is>
      </c>
      <c r="B69" s="4" t="inlineStr">
        <is>
          <t xml:space="preserve"> </t>
        </is>
      </c>
      <c r="C69" s="4" t="inlineStr">
        <is>
          <t xml:space="preserve"> </t>
        </is>
      </c>
      <c r="D69" s="4" t="inlineStr">
        <is>
          <t xml:space="preserve"> </t>
        </is>
      </c>
    </row>
    <row r="70">
      <c r="A70" s="3" t="inlineStr">
        <is>
          <t>Multiemployer Plans [Line Items]</t>
        </is>
      </c>
      <c r="B70" s="4" t="inlineStr">
        <is>
          <t xml:space="preserve"> </t>
        </is>
      </c>
      <c r="C70" s="4" t="inlineStr">
        <is>
          <t xml:space="preserve"> </t>
        </is>
      </c>
      <c r="D70" s="4" t="inlineStr">
        <is>
          <t xml:space="preserve"> </t>
        </is>
      </c>
    </row>
    <row r="71">
      <c r="A71" s="4" t="inlineStr">
        <is>
          <t>Expiration Date of Collective-Bargaining Agreements, Date</t>
        </is>
      </c>
      <c r="B71" s="4" t="inlineStr">
        <is>
          <t>Oct. 31,  2024</t>
        </is>
      </c>
      <c r="C71" s="4" t="inlineStr">
        <is>
          <t xml:space="preserve"> </t>
        </is>
      </c>
      <c r="D71" s="4" t="inlineStr">
        <is>
          <t xml:space="preserve"> </t>
        </is>
      </c>
    </row>
    <row r="72">
      <c r="A72" s="4" t="inlineStr">
        <is>
          <t>IAM National Pension Fund | Maximum</t>
        </is>
      </c>
      <c r="B72" s="4" t="inlineStr">
        <is>
          <t xml:space="preserve"> </t>
        </is>
      </c>
      <c r="C72" s="4" t="inlineStr">
        <is>
          <t xml:space="preserve"> </t>
        </is>
      </c>
      <c r="D72" s="4" t="inlineStr">
        <is>
          <t xml:space="preserve"> </t>
        </is>
      </c>
    </row>
    <row r="73">
      <c r="A73" s="3" t="inlineStr">
        <is>
          <t>Multiemployer Plans [Line Items]</t>
        </is>
      </c>
      <c r="B73" s="4" t="inlineStr">
        <is>
          <t xml:space="preserve"> </t>
        </is>
      </c>
      <c r="C73" s="4" t="inlineStr">
        <is>
          <t xml:space="preserve"> </t>
        </is>
      </c>
      <c r="D73" s="4" t="inlineStr">
        <is>
          <t xml:space="preserve"> </t>
        </is>
      </c>
    </row>
    <row r="74">
      <c r="A74" s="4" t="inlineStr">
        <is>
          <t>Expiration Date of Collective-Bargaining Agreements, Date</t>
        </is>
      </c>
      <c r="B74" s="4" t="inlineStr">
        <is>
          <t>Jun. 30,  2027</t>
        </is>
      </c>
      <c r="C74" s="4" t="inlineStr">
        <is>
          <t xml:space="preserve"> </t>
        </is>
      </c>
      <c r="D74" s="4" t="inlineStr">
        <is>
          <t xml:space="preserve"> </t>
        </is>
      </c>
    </row>
    <row r="75">
      <c r="A75" s="4" t="inlineStr">
        <is>
          <t>All Other Multiemployer Pension Plans</t>
        </is>
      </c>
      <c r="B75" s="4" t="inlineStr">
        <is>
          <t xml:space="preserve"> </t>
        </is>
      </c>
      <c r="C75" s="4" t="inlineStr">
        <is>
          <t xml:space="preserve"> </t>
        </is>
      </c>
      <c r="D75" s="4" t="inlineStr">
        <is>
          <t xml:space="preserve"> </t>
        </is>
      </c>
    </row>
    <row r="76">
      <c r="A76" s="3" t="inlineStr">
        <is>
          <t>Multiemployer Plans [Line Items]</t>
        </is>
      </c>
      <c r="B76" s="4" t="inlineStr">
        <is>
          <t xml:space="preserve"> </t>
        </is>
      </c>
      <c r="C76" s="4" t="inlineStr">
        <is>
          <t xml:space="preserve"> </t>
        </is>
      </c>
      <c r="D76" s="4" t="inlineStr">
        <is>
          <t xml:space="preserve"> </t>
        </is>
      </c>
    </row>
    <row r="77">
      <c r="A77" s="4" t="inlineStr">
        <is>
          <t>Company Contributions</t>
        </is>
      </c>
      <c r="B77" s="6" t="n">
        <v>444</v>
      </c>
      <c r="C77" s="6" t="n">
        <v>481</v>
      </c>
      <c r="D77" s="5" t="n">
        <v>391</v>
      </c>
    </row>
    <row r="78">
      <c r="A78" s="4" t="inlineStr">
        <is>
          <t>Teamsters Local 469 Pension Plan</t>
        </is>
      </c>
      <c r="B78" s="4" t="inlineStr">
        <is>
          <t xml:space="preserve"> </t>
        </is>
      </c>
      <c r="C78" s="4" t="inlineStr">
        <is>
          <t xml:space="preserve"> </t>
        </is>
      </c>
      <c r="D78" s="4" t="inlineStr">
        <is>
          <t xml:space="preserve"> </t>
        </is>
      </c>
    </row>
    <row r="79">
      <c r="A79" s="3" t="inlineStr">
        <is>
          <t>Multiemployer Plans [Line Items]</t>
        </is>
      </c>
      <c r="B79" s="4" t="inlineStr">
        <is>
          <t xml:space="preserve"> </t>
        </is>
      </c>
      <c r="C79" s="4" t="inlineStr">
        <is>
          <t xml:space="preserve"> </t>
        </is>
      </c>
      <c r="D79" s="4" t="inlineStr">
        <is>
          <t xml:space="preserve"> </t>
        </is>
      </c>
    </row>
    <row r="80">
      <c r="A80" s="4" t="inlineStr">
        <is>
          <t>EIN</t>
        </is>
      </c>
      <c r="B80" s="4" t="inlineStr">
        <is>
          <t>226172237</t>
        </is>
      </c>
      <c r="C80" s="4" t="inlineStr">
        <is>
          <t xml:space="preserve"> </t>
        </is>
      </c>
      <c r="D80" s="4" t="inlineStr">
        <is>
          <t xml:space="preserve"> </t>
        </is>
      </c>
    </row>
    <row r="81">
      <c r="A81" s="4" t="inlineStr">
        <is>
          <t>Pension Plan Number</t>
        </is>
      </c>
      <c r="B81" s="4" t="inlineStr">
        <is>
          <t>001</t>
        </is>
      </c>
      <c r="C81" s="4" t="inlineStr">
        <is>
          <t xml:space="preserve"> </t>
        </is>
      </c>
      <c r="D81" s="4" t="inlineStr">
        <is>
          <t xml:space="preserve"> </t>
        </is>
      </c>
    </row>
    <row r="82">
      <c r="A82" s="4" t="inlineStr">
        <is>
          <t>Pension Protection Act Zone Status</t>
        </is>
      </c>
      <c r="B82" s="4" t="inlineStr">
        <is>
          <t>Red</t>
        </is>
      </c>
      <c r="C82" s="4" t="inlineStr">
        <is>
          <t>Red</t>
        </is>
      </c>
      <c r="D82" s="4" t="inlineStr">
        <is>
          <t xml:space="preserve"> </t>
        </is>
      </c>
    </row>
    <row r="83">
      <c r="A83" s="4" t="inlineStr">
        <is>
          <t>FIP / RP Status Pending / Implemented</t>
        </is>
      </c>
      <c r="B83" s="4" t="inlineStr">
        <is>
          <t>Implemented</t>
        </is>
      </c>
      <c r="C83" s="4" t="inlineStr">
        <is>
          <t xml:space="preserve"> </t>
        </is>
      </c>
      <c r="D83" s="4" t="inlineStr">
        <is>
          <t xml:space="preserve"> </t>
        </is>
      </c>
    </row>
    <row r="84">
      <c r="A84" s="4" t="inlineStr">
        <is>
          <t>Company Contributions</t>
        </is>
      </c>
      <c r="B84" s="6" t="n">
        <v>11</v>
      </c>
      <c r="C84" s="6" t="n">
        <v>18</v>
      </c>
      <c r="D84" s="5" t="n">
        <v>21</v>
      </c>
    </row>
    <row r="85">
      <c r="A85" s="4" t="inlineStr">
        <is>
          <t>Surcharge Imposed</t>
        </is>
      </c>
      <c r="B85" s="4" t="inlineStr">
        <is>
          <t>Yes</t>
        </is>
      </c>
      <c r="C85" s="4" t="inlineStr">
        <is>
          <t xml:space="preserve"> </t>
        </is>
      </c>
      <c r="D85" s="4" t="inlineStr">
        <is>
          <t xml:space="preserve"> </t>
        </is>
      </c>
    </row>
    <row r="86">
      <c r="A86" s="4" t="inlineStr">
        <is>
          <t>Expiration Date of Collective-Bargaining Agreements, Date</t>
        </is>
      </c>
      <c r="B86" s="4" t="inlineStr">
        <is>
          <t>Aug. 31,  2024</t>
        </is>
      </c>
      <c r="C86" s="4" t="inlineStr">
        <is>
          <t xml:space="preserve"> </t>
        </is>
      </c>
      <c r="D86" s="4" t="inlineStr">
        <is>
          <t xml:space="preserve"> </t>
        </is>
      </c>
    </row>
    <row r="87">
      <c r="A87" s="4" t="inlineStr">
        <is>
          <t>Local 445 Pension Fund</t>
        </is>
      </c>
      <c r="B87" s="4" t="inlineStr">
        <is>
          <t xml:space="preserve"> </t>
        </is>
      </c>
      <c r="C87" s="4" t="inlineStr">
        <is>
          <t xml:space="preserve"> </t>
        </is>
      </c>
      <c r="D87" s="4" t="inlineStr">
        <is>
          <t xml:space="preserve"> </t>
        </is>
      </c>
    </row>
    <row r="88">
      <c r="A88" s="3" t="inlineStr">
        <is>
          <t>Multiemployer Plans [Line Items]</t>
        </is>
      </c>
      <c r="B88" s="4" t="inlineStr">
        <is>
          <t xml:space="preserve"> </t>
        </is>
      </c>
      <c r="C88" s="4" t="inlineStr">
        <is>
          <t xml:space="preserve"> </t>
        </is>
      </c>
      <c r="D88" s="4" t="inlineStr">
        <is>
          <t xml:space="preserve"> </t>
        </is>
      </c>
    </row>
    <row r="89">
      <c r="A89" s="4" t="inlineStr">
        <is>
          <t>EIN</t>
        </is>
      </c>
      <c r="B89" s="4" t="inlineStr">
        <is>
          <t>131864489</t>
        </is>
      </c>
      <c r="C89" s="4" t="inlineStr">
        <is>
          <t xml:space="preserve"> </t>
        </is>
      </c>
      <c r="D89" s="4" t="inlineStr">
        <is>
          <t xml:space="preserve"> </t>
        </is>
      </c>
    </row>
    <row r="90">
      <c r="A90" s="4" t="inlineStr">
        <is>
          <t>Pension Plan Number</t>
        </is>
      </c>
      <c r="B90" s="4" t="inlineStr">
        <is>
          <t>001</t>
        </is>
      </c>
      <c r="C90" s="4" t="inlineStr">
        <is>
          <t xml:space="preserve"> </t>
        </is>
      </c>
      <c r="D90" s="4" t="inlineStr">
        <is>
          <t xml:space="preserve"> </t>
        </is>
      </c>
    </row>
    <row r="91">
      <c r="A91" s="4" t="inlineStr">
        <is>
          <t>Pension Protection Act Zone Status</t>
        </is>
      </c>
      <c r="B91" s="4" t="inlineStr">
        <is>
          <t>Red</t>
        </is>
      </c>
      <c r="C91" s="4" t="inlineStr">
        <is>
          <t>Red</t>
        </is>
      </c>
      <c r="D91" s="4" t="inlineStr">
        <is>
          <t xml:space="preserve"> </t>
        </is>
      </c>
    </row>
    <row r="92">
      <c r="A92" s="4" t="inlineStr">
        <is>
          <t>FIP / RP Status Pending / Implemented</t>
        </is>
      </c>
      <c r="B92" s="4" t="inlineStr">
        <is>
          <t xml:space="preserve"> Implemented</t>
        </is>
      </c>
      <c r="C92" s="4" t="inlineStr">
        <is>
          <t xml:space="preserve"> </t>
        </is>
      </c>
      <c r="D92" s="4" t="inlineStr">
        <is>
          <t xml:space="preserve"> </t>
        </is>
      </c>
    </row>
    <row r="93">
      <c r="A93" s="4" t="inlineStr">
        <is>
          <t>Company Contributions</t>
        </is>
      </c>
      <c r="B93" s="6" t="n">
        <v>7</v>
      </c>
      <c r="C93" s="6" t="n">
        <v>9</v>
      </c>
      <c r="D93" s="6" t="n">
        <v>8</v>
      </c>
    </row>
    <row r="94">
      <c r="A94" s="4" t="inlineStr">
        <is>
          <t>Surcharge Imposed</t>
        </is>
      </c>
      <c r="B94" s="4" t="inlineStr">
        <is>
          <t>Yes</t>
        </is>
      </c>
      <c r="C94" s="4" t="inlineStr">
        <is>
          <t xml:space="preserve"> </t>
        </is>
      </c>
      <c r="D94" s="4" t="inlineStr">
        <is>
          <t xml:space="preserve"> </t>
        </is>
      </c>
    </row>
    <row r="95">
      <c r="A95" s="4" t="inlineStr">
        <is>
          <t>Expiration Date of Collective-Bargaining Agreements, Date</t>
        </is>
      </c>
      <c r="B95" s="4" t="inlineStr">
        <is>
          <t>Oct. 31,  2024</t>
        </is>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35086</v>
      </c>
      <c r="C4" s="6" t="n">
        <v>-11044</v>
      </c>
      <c r="D4" s="6" t="n">
        <v>68374</v>
      </c>
      <c r="E4" s="6" t="n">
        <v>12979</v>
      </c>
      <c r="F4" s="6" t="n">
        <v>-19729</v>
      </c>
      <c r="G4" s="6" t="n">
        <v>-23906</v>
      </c>
      <c r="H4" s="6" t="n">
        <v>62041</v>
      </c>
      <c r="I4" s="6" t="n">
        <v>13539</v>
      </c>
      <c r="J4" s="6" t="n">
        <v>35223</v>
      </c>
      <c r="K4" s="6" t="n">
        <v>31945</v>
      </c>
      <c r="L4" s="6" t="n">
        <v>35288</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14" customWidth="1" min="5" max="5"/>
  </cols>
  <sheetData>
    <row r="1">
      <c r="A1" s="1" t="inlineStr">
        <is>
          <t>Net Periodic Benefit Cost for Period Reconciliation of Changes in Plan Assets Projected Benefit Obligations and Amounts Recognized in Other Comprehensive Income and Accumulated Other Comprehensive Income (Detail) - Frozen Defined Benefit Pension Plans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Net Periodic Pension Cost in Income Statement</t>
        </is>
      </c>
      <c r="B3" s="4" t="inlineStr">
        <is>
          <t xml:space="preserve"> </t>
        </is>
      </c>
      <c r="C3" s="4" t="inlineStr">
        <is>
          <t xml:space="preserve"> </t>
        </is>
      </c>
      <c r="D3" s="4" t="inlineStr">
        <is>
          <t xml:space="preserve"> </t>
        </is>
      </c>
      <c r="E3" s="4" t="inlineStr">
        <is>
          <t xml:space="preserve"> </t>
        </is>
      </c>
    </row>
    <row r="4">
      <c r="A4" s="4" t="inlineStr">
        <is>
          <t>Net Periodic Pension Cost in Income Statement, Interest cost</t>
        </is>
      </c>
      <c r="B4" s="6" t="n">
        <v>2133</v>
      </c>
      <c r="C4" s="6" t="n">
        <v>2312</v>
      </c>
      <c r="D4" s="6" t="n">
        <v>1560</v>
      </c>
      <c r="E4" s="4" t="inlineStr">
        <is>
          <t xml:space="preserve"> </t>
        </is>
      </c>
    </row>
    <row r="5">
      <c r="A5" s="4" t="inlineStr">
        <is>
          <t>Defined Benefit Plan, Net Periodic Benefit Cost (Credit), Interest Cost, Statement of Income or Comprehensive Income [Extensible Enumeration]</t>
        </is>
      </c>
      <c r="B5" s="4" t="inlineStr">
        <is>
          <t>Interest Income (Expense), Operating and Nonoperating</t>
        </is>
      </c>
      <c r="C5" s="4" t="inlineStr">
        <is>
          <t>Interest Income (Expense), Operating and Nonoperating</t>
        </is>
      </c>
      <c r="D5" s="4" t="inlineStr">
        <is>
          <t>Interest Income (Expense), Operating and Nonoperating</t>
        </is>
      </c>
      <c r="E5" s="4" t="inlineStr">
        <is>
          <t xml:space="preserve"> </t>
        </is>
      </c>
    </row>
    <row r="6">
      <c r="A6" s="4" t="inlineStr">
        <is>
          <t>Net Periodic Pension Cost in Income Statement, Actual return on plan assets</t>
        </is>
      </c>
      <c r="B6" s="6" t="n">
        <v>-6672</v>
      </c>
      <c r="C6" s="6" t="n">
        <v>-1196</v>
      </c>
      <c r="D6" s="6" t="n">
        <v>13151</v>
      </c>
      <c r="E6" s="4" t="inlineStr">
        <is>
          <t xml:space="preserve"> </t>
        </is>
      </c>
    </row>
    <row r="7">
      <c r="A7" s="4" t="inlineStr">
        <is>
          <t>Net Periodic Pension Cost in Income Statement, Difference between actual and expected return on plan assets</t>
        </is>
      </c>
      <c r="B7" s="5" t="n">
        <v>4558</v>
      </c>
      <c r="C7" s="5" t="n">
        <v>-635</v>
      </c>
      <c r="D7" s="5" t="n">
        <v>-15200</v>
      </c>
      <c r="E7" s="4" t="inlineStr">
        <is>
          <t xml:space="preserve"> </t>
        </is>
      </c>
    </row>
    <row r="8">
      <c r="A8" s="4" t="inlineStr">
        <is>
          <t>Net Periodic Pension Cost in Income Statement, Amortization of unrecognized net actuarial loss</t>
        </is>
      </c>
      <c r="B8" s="5" t="n">
        <v>1277</v>
      </c>
      <c r="C8" s="5" t="n">
        <v>1526</v>
      </c>
      <c r="D8" s="5" t="n">
        <v>896</v>
      </c>
      <c r="E8" s="4" t="inlineStr">
        <is>
          <t xml:space="preserve"> </t>
        </is>
      </c>
    </row>
    <row r="9">
      <c r="A9" s="4" t="inlineStr">
        <is>
          <t>Net Periodic Pension Cost in Income Statement, Annual cost/change</t>
        </is>
      </c>
      <c r="B9" s="5" t="n">
        <v>1296</v>
      </c>
      <c r="C9" s="5" t="n">
        <v>2007</v>
      </c>
      <c r="D9" s="5" t="n">
        <v>407</v>
      </c>
      <c r="E9" s="4" t="inlineStr">
        <is>
          <t xml:space="preserve"> </t>
        </is>
      </c>
    </row>
    <row r="10">
      <c r="A10" s="3" t="inlineStr">
        <is>
          <t>Cash</t>
        </is>
      </c>
      <c r="B10" s="4" t="inlineStr">
        <is>
          <t xml:space="preserve"> </t>
        </is>
      </c>
      <c r="C10" s="4" t="inlineStr">
        <is>
          <t xml:space="preserve"> </t>
        </is>
      </c>
      <c r="D10" s="4" t="inlineStr">
        <is>
          <t xml:space="preserve"> </t>
        </is>
      </c>
      <c r="E10" s="4" t="inlineStr">
        <is>
          <t xml:space="preserve"> </t>
        </is>
      </c>
    </row>
    <row r="11">
      <c r="A11" s="4" t="inlineStr">
        <is>
          <t>Cash, Employer contributions/ Annual cost/change</t>
        </is>
      </c>
      <c r="B11" s="4" t="inlineStr">
        <is>
          <t xml:space="preserve"> </t>
        </is>
      </c>
      <c r="C11" s="5" t="n">
        <v>-64</v>
      </c>
      <c r="D11" s="4" t="inlineStr">
        <is>
          <t xml:space="preserve"> </t>
        </is>
      </c>
      <c r="E11" s="4" t="inlineStr">
        <is>
          <t xml:space="preserve"> </t>
        </is>
      </c>
    </row>
    <row r="12">
      <c r="A12" s="3" t="inlineStr">
        <is>
          <t>Fair Value of Pension Plan Assets</t>
        </is>
      </c>
      <c r="B12" s="4" t="inlineStr">
        <is>
          <t xml:space="preserve"> </t>
        </is>
      </c>
      <c r="C12" s="4" t="inlineStr">
        <is>
          <t xml:space="preserve"> </t>
        </is>
      </c>
      <c r="D12" s="4" t="inlineStr">
        <is>
          <t xml:space="preserve"> </t>
        </is>
      </c>
      <c r="E12" s="4" t="inlineStr">
        <is>
          <t xml:space="preserve"> </t>
        </is>
      </c>
    </row>
    <row r="13">
      <c r="A13" s="4" t="inlineStr">
        <is>
          <t>Fair Value of Pension Plan Assets, Beginning Balance</t>
        </is>
      </c>
      <c r="B13" s="5" t="n">
        <v>44206</v>
      </c>
      <c r="C13" s="5" t="n">
        <v>47454</v>
      </c>
      <c r="D13" s="5" t="n">
        <v>65337</v>
      </c>
      <c r="E13" s="4" t="inlineStr">
        <is>
          <t xml:space="preserve"> </t>
        </is>
      </c>
    </row>
    <row r="14">
      <c r="A14" s="4" t="inlineStr">
        <is>
          <t>Fair Value of Pension Plan Assets, Actual return on plan assets</t>
        </is>
      </c>
      <c r="B14" s="5" t="n">
        <v>6672</v>
      </c>
      <c r="C14" s="5" t="n">
        <v>1196</v>
      </c>
      <c r="D14" s="5" t="n">
        <v>-13151</v>
      </c>
      <c r="E14" s="4" t="inlineStr">
        <is>
          <t xml:space="preserve"> </t>
        </is>
      </c>
    </row>
    <row r="15">
      <c r="A15" s="4" t="inlineStr">
        <is>
          <t>Fair Value of Pension Plan Assets, Employer contributions</t>
        </is>
      </c>
      <c r="B15" s="4" t="inlineStr">
        <is>
          <t xml:space="preserve"> </t>
        </is>
      </c>
      <c r="C15" s="5" t="n">
        <v>64</v>
      </c>
      <c r="D15" s="4" t="inlineStr">
        <is>
          <t xml:space="preserve"> </t>
        </is>
      </c>
      <c r="E15" s="4" t="inlineStr">
        <is>
          <t xml:space="preserve"> </t>
        </is>
      </c>
    </row>
    <row r="16">
      <c r="A16" s="4" t="inlineStr">
        <is>
          <t>Fair Value of Pension Plan Assets, Benefit payments</t>
        </is>
      </c>
      <c r="B16" s="5" t="n">
        <v>-3649</v>
      </c>
      <c r="C16" s="5" t="n">
        <v>-3936</v>
      </c>
      <c r="D16" s="5" t="n">
        <v>-4225</v>
      </c>
      <c r="E16" s="4" t="inlineStr">
        <is>
          <t xml:space="preserve"> </t>
        </is>
      </c>
    </row>
    <row r="17">
      <c r="A17" s="4" t="inlineStr">
        <is>
          <t>Fair Value of Pension Plan Assets, Investment and other expenses</t>
        </is>
      </c>
      <c r="B17" s="5" t="n">
        <v>-239</v>
      </c>
      <c r="C17" s="5" t="n">
        <v>-572</v>
      </c>
      <c r="D17" s="5" t="n">
        <v>-507</v>
      </c>
      <c r="E17" s="4" t="inlineStr">
        <is>
          <t xml:space="preserve"> </t>
        </is>
      </c>
    </row>
    <row r="18">
      <c r="A18" s="4" t="inlineStr">
        <is>
          <t>Fair Value of Pension Plan Assets, Annual cost/change</t>
        </is>
      </c>
      <c r="B18" s="5" t="n">
        <v>2784</v>
      </c>
      <c r="C18" s="5" t="n">
        <v>-3248</v>
      </c>
      <c r="D18" s="5" t="n">
        <v>-17883</v>
      </c>
      <c r="E18" s="4" t="inlineStr">
        <is>
          <t xml:space="preserve"> </t>
        </is>
      </c>
    </row>
    <row r="19">
      <c r="A19" s="4" t="inlineStr">
        <is>
          <t>Fair Value of Pension Plan Assets, Ending Balance</t>
        </is>
      </c>
      <c r="B19" s="5" t="n">
        <v>46990</v>
      </c>
      <c r="C19" s="5" t="n">
        <v>44206</v>
      </c>
      <c r="D19" s="5" t="n">
        <v>47454</v>
      </c>
      <c r="E19" s="4" t="inlineStr">
        <is>
          <t xml:space="preserve"> </t>
        </is>
      </c>
    </row>
    <row r="20">
      <c r="A20" s="3" t="inlineStr">
        <is>
          <t>Projected Benefit Obligation</t>
        </is>
      </c>
      <c r="B20" s="4" t="inlineStr">
        <is>
          <t xml:space="preserve"> </t>
        </is>
      </c>
      <c r="C20" s="4" t="inlineStr">
        <is>
          <t xml:space="preserve"> </t>
        </is>
      </c>
      <c r="D20" s="4" t="inlineStr">
        <is>
          <t xml:space="preserve"> </t>
        </is>
      </c>
      <c r="E20" s="4" t="inlineStr">
        <is>
          <t xml:space="preserve"> </t>
        </is>
      </c>
    </row>
    <row r="21">
      <c r="A21" s="4" t="inlineStr">
        <is>
          <t>Projected Benefit Obligation, Beginning balance</t>
        </is>
      </c>
      <c r="B21" s="5" t="n">
        <v>-41485</v>
      </c>
      <c r="C21" s="5" t="n">
        <v>-44253</v>
      </c>
      <c r="D21" s="5" t="n">
        <v>-61294</v>
      </c>
      <c r="E21" s="4" t="inlineStr">
        <is>
          <t xml:space="preserve"> </t>
        </is>
      </c>
    </row>
    <row r="22">
      <c r="A22" s="4" t="inlineStr">
        <is>
          <t>Projected Benefit Obligation, Interest cost</t>
        </is>
      </c>
      <c r="B22" s="5" t="n">
        <v>-2133</v>
      </c>
      <c r="C22" s="5" t="n">
        <v>-2312</v>
      </c>
      <c r="D22" s="5" t="n">
        <v>-1560</v>
      </c>
      <c r="E22" s="4" t="inlineStr">
        <is>
          <t xml:space="preserve"> </t>
        </is>
      </c>
    </row>
    <row r="23">
      <c r="A23" s="4" t="inlineStr">
        <is>
          <t>Projected Benefit Obligation, Benefit payments</t>
        </is>
      </c>
      <c r="B23" s="5" t="n">
        <v>3649</v>
      </c>
      <c r="C23" s="5" t="n">
        <v>3936</v>
      </c>
      <c r="D23" s="5" t="n">
        <v>4225</v>
      </c>
      <c r="E23" s="4" t="inlineStr">
        <is>
          <t xml:space="preserve"> </t>
        </is>
      </c>
    </row>
    <row r="24">
      <c r="A24" s="4" t="inlineStr">
        <is>
          <t>Projected Benefit Obligation, Investment and other expenses</t>
        </is>
      </c>
      <c r="B24" s="5" t="n">
        <v>239</v>
      </c>
      <c r="C24" s="5" t="n">
        <v>572</v>
      </c>
      <c r="D24" s="5" t="n">
        <v>507</v>
      </c>
      <c r="E24" s="4" t="inlineStr">
        <is>
          <t xml:space="preserve"> </t>
        </is>
      </c>
    </row>
    <row r="25">
      <c r="A25" s="4" t="inlineStr">
        <is>
          <t>Projected Benefit Obligation, Actuarial (loss) gain</t>
        </is>
      </c>
      <c r="B25" s="5" t="n">
        <v>-4544</v>
      </c>
      <c r="C25" s="5" t="n">
        <v>572</v>
      </c>
      <c r="D25" s="5" t="n">
        <v>13869</v>
      </c>
      <c r="E25" s="4" t="inlineStr">
        <is>
          <t xml:space="preserve"> </t>
        </is>
      </c>
    </row>
    <row r="26">
      <c r="A26" s="4" t="inlineStr">
        <is>
          <t>Projected Benefit Obligation, Annual cost/change</t>
        </is>
      </c>
      <c r="B26" s="5" t="n">
        <v>-2789</v>
      </c>
      <c r="C26" s="5" t="n">
        <v>2768</v>
      </c>
      <c r="D26" s="5" t="n">
        <v>17041</v>
      </c>
      <c r="E26" s="4" t="inlineStr">
        <is>
          <t xml:space="preserve"> </t>
        </is>
      </c>
    </row>
    <row r="27">
      <c r="A27" s="4" t="inlineStr">
        <is>
          <t>Projected Benefit Obligation, Ending balance</t>
        </is>
      </c>
      <c r="B27" s="5" t="n">
        <v>-44274</v>
      </c>
      <c r="C27" s="5" t="n">
        <v>-41485</v>
      </c>
      <c r="D27" s="5" t="n">
        <v>-44253</v>
      </c>
      <c r="E27" s="4" t="inlineStr">
        <is>
          <t xml:space="preserve"> </t>
        </is>
      </c>
    </row>
    <row r="28">
      <c r="A28" s="4" t="inlineStr">
        <is>
          <t>Funded status at the end of the year</t>
        </is>
      </c>
      <c r="B28" s="5" t="n">
        <v>2716</v>
      </c>
      <c r="C28" s="5" t="n">
        <v>2721</v>
      </c>
      <c r="D28" s="5" t="n">
        <v>3201</v>
      </c>
      <c r="E28" s="6" t="n">
        <v>4043</v>
      </c>
    </row>
    <row r="29">
      <c r="A29" s="3" t="inlineStr">
        <is>
          <t>Other Comprehensive (Income) / Loss</t>
        </is>
      </c>
      <c r="B29" s="4" t="inlineStr">
        <is>
          <t xml:space="preserve"> </t>
        </is>
      </c>
      <c r="C29" s="4" t="inlineStr">
        <is>
          <t xml:space="preserve"> </t>
        </is>
      </c>
      <c r="D29" s="4" t="inlineStr">
        <is>
          <t xml:space="preserve"> </t>
        </is>
      </c>
      <c r="E29" s="4" t="inlineStr">
        <is>
          <t xml:space="preserve"> </t>
        </is>
      </c>
    </row>
    <row r="30">
      <c r="A30" s="4" t="inlineStr">
        <is>
          <t>Other Comprehensive (Income) / Loss, Difference between actual and expected return on plan assets</t>
        </is>
      </c>
      <c r="B30" s="5" t="n">
        <v>-4558</v>
      </c>
      <c r="C30" s="5" t="n">
        <v>635</v>
      </c>
      <c r="D30" s="5" t="n">
        <v>15200</v>
      </c>
      <c r="E30" s="4" t="inlineStr">
        <is>
          <t xml:space="preserve"> </t>
        </is>
      </c>
    </row>
    <row r="31">
      <c r="A31" s="4" t="inlineStr">
        <is>
          <t>Other Comprehensive (Income) / Loss, Actuarial loss (gain)</t>
        </is>
      </c>
      <c r="B31" s="5" t="n">
        <v>4544</v>
      </c>
      <c r="C31" s="5" t="n">
        <v>-572</v>
      </c>
      <c r="D31" s="5" t="n">
        <v>-13869</v>
      </c>
      <c r="E31" s="4" t="inlineStr">
        <is>
          <t xml:space="preserve"> </t>
        </is>
      </c>
    </row>
    <row r="32">
      <c r="A32" s="4" t="inlineStr">
        <is>
          <t>Other Comprehensive (Income) / Loss, Amortization of unrecognized net actuarial loss</t>
        </is>
      </c>
      <c r="B32" s="5" t="n">
        <v>-1277</v>
      </c>
      <c r="C32" s="5" t="n">
        <v>-1526</v>
      </c>
      <c r="D32" s="5" t="n">
        <v>-896</v>
      </c>
      <c r="E32" s="4" t="inlineStr">
        <is>
          <t xml:space="preserve"> </t>
        </is>
      </c>
    </row>
    <row r="33">
      <c r="A33" s="4" t="inlineStr">
        <is>
          <t>Other Comprehensive (Income) / Loss, Annual cost/change</t>
        </is>
      </c>
      <c r="B33" s="5" t="n">
        <v>-1291</v>
      </c>
      <c r="C33" s="5" t="n">
        <v>-1463</v>
      </c>
      <c r="D33" s="5" t="n">
        <v>435</v>
      </c>
      <c r="E33" s="4" t="inlineStr">
        <is>
          <t xml:space="preserve"> </t>
        </is>
      </c>
    </row>
    <row r="34">
      <c r="A34" s="3" t="inlineStr">
        <is>
          <t>Gross Pension Related Accumulated Other Comprehensive Income</t>
        </is>
      </c>
      <c r="B34" s="4" t="inlineStr">
        <is>
          <t xml:space="preserve"> </t>
        </is>
      </c>
      <c r="C34" s="4" t="inlineStr">
        <is>
          <t xml:space="preserve"> </t>
        </is>
      </c>
      <c r="D34" s="4" t="inlineStr">
        <is>
          <t xml:space="preserve"> </t>
        </is>
      </c>
      <c r="E34" s="4" t="inlineStr">
        <is>
          <t xml:space="preserve"> </t>
        </is>
      </c>
    </row>
    <row r="35">
      <c r="A35" s="4" t="inlineStr">
        <is>
          <t>Gross Pension Related Accumulated Other Comprehensive Income, Beginning Balance</t>
        </is>
      </c>
      <c r="B35" s="5" t="n">
        <v>10465</v>
      </c>
      <c r="C35" s="5" t="n">
        <v>11928</v>
      </c>
      <c r="D35" s="5" t="n">
        <v>11493</v>
      </c>
      <c r="E35" s="4" t="inlineStr">
        <is>
          <t xml:space="preserve"> </t>
        </is>
      </c>
    </row>
    <row r="36">
      <c r="A36" s="4" t="inlineStr">
        <is>
          <t>Other Comprehensive (Income) / Loss, Annual cost/change</t>
        </is>
      </c>
      <c r="B36" s="5" t="n">
        <v>-1291</v>
      </c>
      <c r="C36" s="5" t="n">
        <v>-1463</v>
      </c>
      <c r="D36" s="5" t="n">
        <v>435</v>
      </c>
      <c r="E36" s="4" t="inlineStr">
        <is>
          <t xml:space="preserve"> </t>
        </is>
      </c>
    </row>
    <row r="37">
      <c r="A37" s="4" t="inlineStr">
        <is>
          <t>Gross Pension Related Accumulated Other Comprehensive Income, Ending Balance</t>
        </is>
      </c>
      <c r="B37" s="6" t="n">
        <v>9174</v>
      </c>
      <c r="C37" s="6" t="n">
        <v>10465</v>
      </c>
      <c r="D37" s="6" t="n">
        <v>11928</v>
      </c>
      <c r="E3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Average Assumptions Used in Measurement of Partnership's Benefit Obligation (Detail)</t>
        </is>
      </c>
      <c r="B1" s="2" t="inlineStr">
        <is>
          <t>12 Months Ended</t>
        </is>
      </c>
    </row>
    <row r="2">
      <c r="B2" s="2" t="inlineStr">
        <is>
          <t>Sep. 30, 2024</t>
        </is>
      </c>
      <c r="C2" s="2" t="inlineStr">
        <is>
          <t>Sep. 30, 2023</t>
        </is>
      </c>
      <c r="D2" s="2" t="inlineStr">
        <is>
          <t>Sep. 30, 2022</t>
        </is>
      </c>
    </row>
    <row r="3">
      <c r="A3" s="3" t="inlineStr">
        <is>
          <t>Weighted-Average Assumptions Used in the Measurement of the Company’s Benefit Obligation</t>
        </is>
      </c>
      <c r="B3" s="4" t="inlineStr">
        <is>
          <t xml:space="preserve"> </t>
        </is>
      </c>
      <c r="C3" s="4" t="inlineStr">
        <is>
          <t xml:space="preserve"> </t>
        </is>
      </c>
      <c r="D3" s="4" t="inlineStr">
        <is>
          <t xml:space="preserve"> </t>
        </is>
      </c>
    </row>
    <row r="4">
      <c r="A4" s="4" t="inlineStr">
        <is>
          <t>Discount rate at year end date</t>
        </is>
      </c>
      <c r="B4" s="9" t="n">
        <v>0.047</v>
      </c>
      <c r="C4" s="9" t="n">
        <v>0.0585</v>
      </c>
      <c r="D4" s="9" t="n">
        <v>0.055</v>
      </c>
    </row>
    <row r="5">
      <c r="A5" s="4" t="inlineStr">
        <is>
          <t>Expected return on plan assets for the year ended</t>
        </is>
      </c>
      <c r="B5" s="9" t="n">
        <v>0.052</v>
      </c>
      <c r="C5" s="9" t="n">
        <v>0.0456</v>
      </c>
      <c r="D5" s="9" t="n">
        <v>0.03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and Percentage of Company's Pension Plan Assets by Asset Category (Detail) - USD ($) $ in Thousands</t>
        </is>
      </c>
      <c r="C1" s="2" t="inlineStr">
        <is>
          <t>Sep. 30, 2024</t>
        </is>
      </c>
      <c r="D1" s="2" t="inlineStr">
        <is>
          <t>Sep. 30, 2023</t>
        </is>
      </c>
    </row>
    <row r="2">
      <c r="A2" s="3" t="inlineStr">
        <is>
          <t>Defined Benefit Plan Disclosure [Line Items]</t>
        </is>
      </c>
      <c r="C2" s="4" t="inlineStr">
        <is>
          <t xml:space="preserve"> </t>
        </is>
      </c>
      <c r="D2" s="4" t="inlineStr">
        <is>
          <t xml:space="preserve"> </t>
        </is>
      </c>
    </row>
    <row r="3">
      <c r="A3" s="4" t="inlineStr">
        <is>
          <t>Percentage of the Partnership's pension plan assets</t>
        </is>
      </c>
      <c r="C3" s="8" t="n">
        <v>1</v>
      </c>
      <c r="D3" s="8" t="n">
        <v>1</v>
      </c>
    </row>
    <row r="4">
      <c r="A4" s="4" t="inlineStr">
        <is>
          <t>Significant Other Observable Inputs Level 2</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Fair values of the Partnership's pension plan assets</t>
        </is>
      </c>
      <c r="C6" s="6" t="n">
        <v>41330</v>
      </c>
      <c r="D6" s="4" t="inlineStr">
        <is>
          <t xml:space="preserve"> </t>
        </is>
      </c>
    </row>
    <row r="7">
      <c r="A7" s="4" t="inlineStr">
        <is>
          <t>Quoted Prices in Active Markets for Identical Assets Level 1</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Fair values of the Partnership's pension plan assets</t>
        </is>
      </c>
      <c r="C9" s="6" t="n">
        <v>5660</v>
      </c>
      <c r="D9" s="6" t="n">
        <v>44206</v>
      </c>
    </row>
    <row r="10">
      <c r="A10" s="4" t="inlineStr">
        <is>
          <t>Corporate and U.S. government bond fund</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Percentage of the Partnership's pension plan assets</t>
        </is>
      </c>
      <c r="B12" s="4" t="inlineStr">
        <is>
          <t>[1]</t>
        </is>
      </c>
      <c r="C12" s="8" t="n">
        <v>0.88</v>
      </c>
      <c r="D12" s="8" t="n">
        <v>0.9</v>
      </c>
    </row>
    <row r="13">
      <c r="A13" s="4" t="inlineStr">
        <is>
          <t>Corporate and U.S. government bond fund | Significant Other Observable Inputs Level 2</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Fair values of the Partnership's pension plan assets</t>
        </is>
      </c>
      <c r="B15" s="4" t="inlineStr">
        <is>
          <t>[1]</t>
        </is>
      </c>
      <c r="C15" s="6" t="n">
        <v>41330</v>
      </c>
      <c r="D15" s="4" t="inlineStr">
        <is>
          <t xml:space="preserve"> </t>
        </is>
      </c>
    </row>
    <row r="16">
      <c r="A16" s="4" t="inlineStr">
        <is>
          <t>Corporate and U.S. government bond fund | Quoted Prices in Active Markets for Identical Assets Level 1</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Fair values of the Partnership's pension plan assets</t>
        </is>
      </c>
      <c r="B18" s="4" t="inlineStr">
        <is>
          <t>[1]</t>
        </is>
      </c>
      <c r="C18" s="4" t="inlineStr">
        <is>
          <t xml:space="preserve"> </t>
        </is>
      </c>
      <c r="D18" s="6" t="n">
        <v>39852</v>
      </c>
    </row>
    <row r="19">
      <c r="A19" s="4" t="inlineStr">
        <is>
          <t>U.S. large-cap equity</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Percentage of the Partnership's pension plan assets</t>
        </is>
      </c>
      <c r="B21" s="4" t="inlineStr">
        <is>
          <t>[1]</t>
        </is>
      </c>
      <c r="C21" s="8" t="n">
        <v>0.12</v>
      </c>
      <c r="D21" s="8" t="n">
        <v>0.07000000000000001</v>
      </c>
    </row>
    <row r="22">
      <c r="A22" s="4" t="inlineStr">
        <is>
          <t>U.S. large-cap equity | Quoted Prices in Active Markets for Identical Assets Level 1</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Fair values of the Partnership's pension plan assets</t>
        </is>
      </c>
      <c r="B24" s="4" t="inlineStr">
        <is>
          <t>[1]</t>
        </is>
      </c>
      <c r="C24" s="6" t="n">
        <v>5660</v>
      </c>
      <c r="D24" s="6" t="n">
        <v>3244</v>
      </c>
    </row>
    <row r="25">
      <c r="A25" s="4" t="inlineStr">
        <is>
          <t>International equity</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Percentage of the Partnership's pension plan assets</t>
        </is>
      </c>
      <c r="B27" s="4" t="inlineStr">
        <is>
          <t>[1]</t>
        </is>
      </c>
      <c r="C27" s="8" t="n">
        <v>0</v>
      </c>
      <c r="D27" s="8" t="n">
        <v>0.02</v>
      </c>
    </row>
    <row r="28">
      <c r="A28" s="4" t="inlineStr">
        <is>
          <t>International equity | Quoted Prices in Active Markets for Identical Assets Level 1</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Fair values of the Partnership's pension plan assets</t>
        </is>
      </c>
      <c r="B30" s="4" t="inlineStr">
        <is>
          <t>[1]</t>
        </is>
      </c>
      <c r="C30" s="6" t="n">
        <v>0</v>
      </c>
      <c r="D30" s="6" t="n">
        <v>808</v>
      </c>
    </row>
    <row r="31">
      <c r="A31" s="4" t="inlineStr">
        <is>
          <t>Cash</t>
        </is>
      </c>
      <c r="C31" s="4" t="inlineStr">
        <is>
          <t xml:space="preserve"> </t>
        </is>
      </c>
      <c r="D31" s="4" t="inlineStr">
        <is>
          <t xml:space="preserve"> </t>
        </is>
      </c>
    </row>
    <row r="32">
      <c r="A32" s="3" t="inlineStr">
        <is>
          <t>Defined Benefit Plan Disclosure [Line Items]</t>
        </is>
      </c>
      <c r="C32" s="4" t="inlineStr">
        <is>
          <t xml:space="preserve"> </t>
        </is>
      </c>
      <c r="D32" s="4" t="inlineStr">
        <is>
          <t xml:space="preserve"> </t>
        </is>
      </c>
    </row>
    <row r="33">
      <c r="A33" s="4" t="inlineStr">
        <is>
          <t>Percentage of the Partnership's pension plan assets</t>
        </is>
      </c>
      <c r="C33" s="8" t="n">
        <v>0</v>
      </c>
      <c r="D33" s="8" t="n">
        <v>0.01</v>
      </c>
    </row>
    <row r="34">
      <c r="A34" s="4" t="inlineStr">
        <is>
          <t>Cash | Quoted Prices in Active Markets for Identical Assets Level 1</t>
        </is>
      </c>
      <c r="C34" s="4" t="inlineStr">
        <is>
          <t xml:space="preserve"> </t>
        </is>
      </c>
      <c r="D34" s="4" t="inlineStr">
        <is>
          <t xml:space="preserve"> </t>
        </is>
      </c>
    </row>
    <row r="35">
      <c r="A35" s="3" t="inlineStr">
        <is>
          <t>Defined Benefit Plan Disclosure [Line Items]</t>
        </is>
      </c>
      <c r="C35" s="4" t="inlineStr">
        <is>
          <t xml:space="preserve"> </t>
        </is>
      </c>
      <c r="D35" s="4" t="inlineStr">
        <is>
          <t xml:space="preserve"> </t>
        </is>
      </c>
    </row>
    <row r="36">
      <c r="A36" s="4" t="inlineStr">
        <is>
          <t>Fair values of the Partnership's pension plan assets</t>
        </is>
      </c>
      <c r="C36" s="6" t="n">
        <v>0</v>
      </c>
      <c r="D36" s="6" t="n">
        <v>302</v>
      </c>
    </row>
    <row r="37"/>
    <row r="38">
      <c r="A38" s="4" t="inlineStr">
        <is>
          <t>[1] Represent investments in Principal funds at September 30, 2024 and Vanguard funds at September 30, 2023 that seek to replicate the asset category description.</t>
        </is>
      </c>
    </row>
  </sheetData>
  <mergeCells count="3">
    <mergeCell ref="A1:B1"/>
    <mergeCell ref="A37:C37"/>
    <mergeCell ref="A38:C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6" customWidth="1" min="2" max="2"/>
    <col width="14" customWidth="1" min="3" max="3"/>
    <col width="16" customWidth="1" min="4" max="4"/>
    <col width="14" customWidth="1" min="5" max="5"/>
  </cols>
  <sheetData>
    <row r="1">
      <c r="A1" s="1" t="inlineStr">
        <is>
          <t>Income Taxes - Additional Information (Detail) - USD ($)</t>
        </is>
      </c>
      <c r="B1" s="2" t="inlineStr">
        <is>
          <t>12 Months Ended</t>
        </is>
      </c>
      <c r="D1" s="2" t="inlineStr">
        <is>
          <t>42 Months Ended</t>
        </is>
      </c>
    </row>
    <row r="2">
      <c r="B2" s="2" t="inlineStr">
        <is>
          <t>Sep. 30, 2024</t>
        </is>
      </c>
      <c r="C2" s="2" t="inlineStr">
        <is>
          <t>Sep. 30, 2023</t>
        </is>
      </c>
      <c r="D2" s="2" t="inlineStr">
        <is>
          <t>Sep. 30, 2023</t>
        </is>
      </c>
      <c r="E2" s="2" t="inlineStr">
        <is>
          <t>Jan. 01, 2024</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t>
        </is>
      </c>
      <c r="B4" s="6" t="n">
        <v>41159000</v>
      </c>
      <c r="C4" s="6" t="n">
        <v>39993000</v>
      </c>
      <c r="D4" s="6" t="n">
        <v>39993000</v>
      </c>
      <c r="E4" s="4" t="inlineStr">
        <is>
          <t xml:space="preserve"> </t>
        </is>
      </c>
    </row>
    <row r="5">
      <c r="A5" s="3" t="inlineStr">
        <is>
          <t>Income Tax Disclosure [Abstract]</t>
        </is>
      </c>
      <c r="B5" s="4" t="inlineStr">
        <is>
          <t xml:space="preserve"> </t>
        </is>
      </c>
      <c r="C5" s="4" t="inlineStr">
        <is>
          <t xml:space="preserve"> </t>
        </is>
      </c>
      <c r="D5" s="4" t="inlineStr">
        <is>
          <t xml:space="preserve"> </t>
        </is>
      </c>
      <c r="E5" s="4" t="inlineStr">
        <is>
          <t xml:space="preserve"> </t>
        </is>
      </c>
    </row>
    <row r="6">
      <c r="A6" s="4" t="inlineStr">
        <is>
          <t>Net change in valuation allowance</t>
        </is>
      </c>
      <c r="B6" s="5" t="n">
        <v>-2300000</v>
      </c>
      <c r="C6" s="5" t="n">
        <v>300000</v>
      </c>
      <c r="D6" s="4" t="inlineStr">
        <is>
          <t xml:space="preserve"> </t>
        </is>
      </c>
      <c r="E6" s="4" t="inlineStr">
        <is>
          <t xml:space="preserve"> </t>
        </is>
      </c>
    </row>
    <row r="7">
      <c r="A7" s="4" t="inlineStr">
        <is>
          <t>Unrecognized income tax benefits</t>
        </is>
      </c>
      <c r="B7" s="6" t="n">
        <v>0</v>
      </c>
      <c r="C7" s="4" t="inlineStr">
        <is>
          <t xml:space="preserve"> </t>
        </is>
      </c>
      <c r="D7" s="4" t="inlineStr">
        <is>
          <t xml:space="preserve"> </t>
        </is>
      </c>
      <c r="E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row>
    <row r="9">
      <c r="A9" s="3" t="inlineStr">
        <is>
          <t>Income Tax Disclosure [Abstract]</t>
        </is>
      </c>
      <c r="B9" s="4" t="inlineStr">
        <is>
          <t xml:space="preserve"> </t>
        </is>
      </c>
      <c r="C9" s="4" t="inlineStr">
        <is>
          <t xml:space="preserve"> </t>
        </is>
      </c>
      <c r="D9" s="4" t="inlineStr">
        <is>
          <t xml:space="preserve"> </t>
        </is>
      </c>
      <c r="E9" s="4" t="inlineStr">
        <is>
          <t xml:space="preserve"> </t>
        </is>
      </c>
    </row>
    <row r="10">
      <c r="A10" s="4" t="inlineStr">
        <is>
          <t>Net operating loss carry forwards</t>
        </is>
      </c>
      <c r="B10" s="4" t="inlineStr">
        <is>
          <t xml:space="preserve"> </t>
        </is>
      </c>
      <c r="C10" s="4" t="inlineStr">
        <is>
          <t xml:space="preserve"> </t>
        </is>
      </c>
      <c r="D10" s="4" t="inlineStr">
        <is>
          <t xml:space="preserve"> </t>
        </is>
      </c>
      <c r="E10" s="6" t="n">
        <v>600000</v>
      </c>
    </row>
    <row r="11">
      <c r="A11" s="4" t="inlineStr">
        <is>
          <t>State | Minimum</t>
        </is>
      </c>
      <c r="B11" s="4" t="inlineStr">
        <is>
          <t xml:space="preserve"> </t>
        </is>
      </c>
      <c r="C11" s="4" t="inlineStr">
        <is>
          <t xml:space="preserve"> </t>
        </is>
      </c>
      <c r="D11" s="4" t="inlineStr">
        <is>
          <t xml:space="preserve"> </t>
        </is>
      </c>
      <c r="E11" s="4" t="inlineStr">
        <is>
          <t xml:space="preserve"> </t>
        </is>
      </c>
    </row>
    <row r="12">
      <c r="A12" s="3" t="inlineStr">
        <is>
          <t>Income Tax Disclosure [Abstract]</t>
        </is>
      </c>
      <c r="B12" s="4" t="inlineStr">
        <is>
          <t xml:space="preserve"> </t>
        </is>
      </c>
      <c r="C12" s="4" t="inlineStr">
        <is>
          <t xml:space="preserve"> </t>
        </is>
      </c>
      <c r="D12" s="4" t="inlineStr">
        <is>
          <t xml:space="preserve"> </t>
        </is>
      </c>
      <c r="E12" s="4" t="inlineStr">
        <is>
          <t xml:space="preserve"> </t>
        </is>
      </c>
    </row>
    <row r="13">
      <c r="A13" s="4" t="inlineStr">
        <is>
          <t>Expiration date of net operating loss carryforward</t>
        </is>
      </c>
      <c r="B13" s="4" t="inlineStr">
        <is>
          <t>Dec. 31,  2023</t>
        </is>
      </c>
      <c r="C13" s="4" t="inlineStr">
        <is>
          <t xml:space="preserve"> </t>
        </is>
      </c>
      <c r="D13" s="4" t="inlineStr">
        <is>
          <t xml:space="preserve"> </t>
        </is>
      </c>
      <c r="E13" s="4" t="inlineStr">
        <is>
          <t xml:space="preserve"> </t>
        </is>
      </c>
    </row>
    <row r="14">
      <c r="A14" s="4" t="inlineStr">
        <is>
          <t>State | Maximum</t>
        </is>
      </c>
      <c r="B14" s="4" t="inlineStr">
        <is>
          <t xml:space="preserve"> </t>
        </is>
      </c>
      <c r="C14" s="4" t="inlineStr">
        <is>
          <t xml:space="preserve"> </t>
        </is>
      </c>
      <c r="D14" s="4" t="inlineStr">
        <is>
          <t xml:space="preserve"> </t>
        </is>
      </c>
      <c r="E14" s="4" t="inlineStr">
        <is>
          <t xml:space="preserve"> </t>
        </is>
      </c>
    </row>
    <row r="15">
      <c r="A15" s="3" t="inlineStr">
        <is>
          <t>Income Tax Disclosure [Abstract]</t>
        </is>
      </c>
      <c r="B15" s="4" t="inlineStr">
        <is>
          <t xml:space="preserve"> </t>
        </is>
      </c>
      <c r="C15" s="4" t="inlineStr">
        <is>
          <t xml:space="preserve"> </t>
        </is>
      </c>
      <c r="D15" s="4" t="inlineStr">
        <is>
          <t xml:space="preserve"> </t>
        </is>
      </c>
      <c r="E15" s="4" t="inlineStr">
        <is>
          <t xml:space="preserve"> </t>
        </is>
      </c>
    </row>
    <row r="16">
      <c r="A16" s="4" t="inlineStr">
        <is>
          <t>Expiration date of net operating loss carryforward</t>
        </is>
      </c>
      <c r="B16" s="4" t="inlineStr">
        <is>
          <t>Dec. 31,  2037</t>
        </is>
      </c>
      <c r="C16" s="4" t="inlineStr">
        <is>
          <t xml:space="preserve"> </t>
        </is>
      </c>
      <c r="D16" s="4" t="inlineStr">
        <is>
          <t xml:space="preserve"> </t>
        </is>
      </c>
      <c r="E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Income Tax Disclosure [Abstract]</t>
        </is>
      </c>
      <c r="B18" s="4" t="inlineStr">
        <is>
          <t xml:space="preserve"> </t>
        </is>
      </c>
      <c r="C18" s="4" t="inlineStr">
        <is>
          <t xml:space="preserve"> </t>
        </is>
      </c>
      <c r="D18" s="4" t="inlineStr">
        <is>
          <t xml:space="preserve"> </t>
        </is>
      </c>
      <c r="E18" s="4" t="inlineStr">
        <is>
          <t xml:space="preserve"> </t>
        </is>
      </c>
    </row>
    <row r="19">
      <c r="A19" s="4" t="inlineStr">
        <is>
          <t>Number of years for examination</t>
        </is>
      </c>
      <c r="B19" s="4" t="inlineStr">
        <is>
          <t>4 years</t>
        </is>
      </c>
      <c r="C19" s="4" t="inlineStr">
        <is>
          <t xml:space="preserve"> </t>
        </is>
      </c>
      <c r="D19" s="4" t="inlineStr">
        <is>
          <t xml:space="preserve"> </t>
        </is>
      </c>
      <c r="E19" s="4" t="inlineStr">
        <is>
          <t xml:space="preserve"> </t>
        </is>
      </c>
    </row>
    <row r="20">
      <c r="A20" s="4" t="inlineStr">
        <is>
          <t>New York</t>
        </is>
      </c>
      <c r="B20" s="4" t="inlineStr">
        <is>
          <t xml:space="preserve"> </t>
        </is>
      </c>
      <c r="C20" s="4" t="inlineStr">
        <is>
          <t xml:space="preserve"> </t>
        </is>
      </c>
      <c r="D20" s="4" t="inlineStr">
        <is>
          <t xml:space="preserve"> </t>
        </is>
      </c>
      <c r="E20" s="4" t="inlineStr">
        <is>
          <t xml:space="preserve"> </t>
        </is>
      </c>
    </row>
    <row r="21">
      <c r="A21" s="3" t="inlineStr">
        <is>
          <t>Income Tax Disclosure [Abstract]</t>
        </is>
      </c>
      <c r="B21" s="4" t="inlineStr">
        <is>
          <t xml:space="preserve"> </t>
        </is>
      </c>
      <c r="C21" s="4" t="inlineStr">
        <is>
          <t xml:space="preserve"> </t>
        </is>
      </c>
      <c r="D21" s="4" t="inlineStr">
        <is>
          <t xml:space="preserve"> </t>
        </is>
      </c>
      <c r="E21" s="4" t="inlineStr">
        <is>
          <t xml:space="preserve"> </t>
        </is>
      </c>
    </row>
    <row r="22">
      <c r="A22" s="4" t="inlineStr">
        <is>
          <t>Number of years for examination</t>
        </is>
      </c>
      <c r="B22" s="4" t="inlineStr">
        <is>
          <t>4 years</t>
        </is>
      </c>
      <c r="C22" s="4" t="inlineStr">
        <is>
          <t xml:space="preserve"> </t>
        </is>
      </c>
      <c r="D22" s="4" t="inlineStr">
        <is>
          <t xml:space="preserve"> </t>
        </is>
      </c>
      <c r="E22" s="4" t="inlineStr">
        <is>
          <t xml:space="preserve"> </t>
        </is>
      </c>
    </row>
    <row r="23">
      <c r="A23" s="4" t="inlineStr">
        <is>
          <t>Connecticut</t>
        </is>
      </c>
      <c r="B23" s="4" t="inlineStr">
        <is>
          <t xml:space="preserve"> </t>
        </is>
      </c>
      <c r="C23" s="4" t="inlineStr">
        <is>
          <t xml:space="preserve"> </t>
        </is>
      </c>
      <c r="D23" s="4" t="inlineStr">
        <is>
          <t xml:space="preserve"> </t>
        </is>
      </c>
      <c r="E23" s="4" t="inlineStr">
        <is>
          <t xml:space="preserve"> </t>
        </is>
      </c>
    </row>
    <row r="24">
      <c r="A24" s="3" t="inlineStr">
        <is>
          <t>Income Tax Disclosure [Abstract]</t>
        </is>
      </c>
      <c r="B24" s="4" t="inlineStr">
        <is>
          <t xml:space="preserve"> </t>
        </is>
      </c>
      <c r="C24" s="4" t="inlineStr">
        <is>
          <t xml:space="preserve"> </t>
        </is>
      </c>
      <c r="D24" s="4" t="inlineStr">
        <is>
          <t xml:space="preserve"> </t>
        </is>
      </c>
      <c r="E24" s="4" t="inlineStr">
        <is>
          <t xml:space="preserve"> </t>
        </is>
      </c>
    </row>
    <row r="25">
      <c r="A25" s="4" t="inlineStr">
        <is>
          <t>Number of years for examination</t>
        </is>
      </c>
      <c r="B25" s="4" t="inlineStr">
        <is>
          <t>4 years</t>
        </is>
      </c>
      <c r="C25" s="4" t="inlineStr">
        <is>
          <t xml:space="preserve"> </t>
        </is>
      </c>
      <c r="D25" s="4" t="inlineStr">
        <is>
          <t xml:space="preserve"> </t>
        </is>
      </c>
      <c r="E25" s="4" t="inlineStr">
        <is>
          <t xml:space="preserve"> </t>
        </is>
      </c>
    </row>
    <row r="26">
      <c r="A26" s="4" t="inlineStr">
        <is>
          <t>Pennsylvania</t>
        </is>
      </c>
      <c r="B26" s="4" t="inlineStr">
        <is>
          <t xml:space="preserve"> </t>
        </is>
      </c>
      <c r="C26" s="4" t="inlineStr">
        <is>
          <t xml:space="preserve"> </t>
        </is>
      </c>
      <c r="D26" s="4" t="inlineStr">
        <is>
          <t xml:space="preserve"> </t>
        </is>
      </c>
      <c r="E26" s="4" t="inlineStr">
        <is>
          <t xml:space="preserve"> </t>
        </is>
      </c>
    </row>
    <row r="27">
      <c r="A27" s="3" t="inlineStr">
        <is>
          <t>Income Tax Disclosure [Abstract]</t>
        </is>
      </c>
      <c r="B27" s="4" t="inlineStr">
        <is>
          <t xml:space="preserve"> </t>
        </is>
      </c>
      <c r="C27" s="4" t="inlineStr">
        <is>
          <t xml:space="preserve"> </t>
        </is>
      </c>
      <c r="D27" s="4" t="inlineStr">
        <is>
          <t xml:space="preserve"> </t>
        </is>
      </c>
      <c r="E27" s="4" t="inlineStr">
        <is>
          <t xml:space="preserve"> </t>
        </is>
      </c>
    </row>
    <row r="28">
      <c r="A28" s="4" t="inlineStr">
        <is>
          <t>Number of years for examination</t>
        </is>
      </c>
      <c r="B28" s="4" t="inlineStr">
        <is>
          <t>4 years</t>
        </is>
      </c>
      <c r="C28" s="4" t="inlineStr">
        <is>
          <t xml:space="preserve"> </t>
        </is>
      </c>
      <c r="D28" s="4" t="inlineStr">
        <is>
          <t xml:space="preserve"> </t>
        </is>
      </c>
      <c r="E28" s="4" t="inlineStr">
        <is>
          <t xml:space="preserve"> </t>
        </is>
      </c>
    </row>
    <row r="29">
      <c r="A29" s="4" t="inlineStr">
        <is>
          <t>New Jersey</t>
        </is>
      </c>
      <c r="B29" s="4" t="inlineStr">
        <is>
          <t xml:space="preserve"> </t>
        </is>
      </c>
      <c r="C29" s="4" t="inlineStr">
        <is>
          <t xml:space="preserve"> </t>
        </is>
      </c>
      <c r="D29" s="4" t="inlineStr">
        <is>
          <t xml:space="preserve"> </t>
        </is>
      </c>
      <c r="E29" s="4" t="inlineStr">
        <is>
          <t xml:space="preserve"> </t>
        </is>
      </c>
    </row>
    <row r="30">
      <c r="A30" s="3" t="inlineStr">
        <is>
          <t>Income Tax Disclosure [Abstract]</t>
        </is>
      </c>
      <c r="B30" s="4" t="inlineStr">
        <is>
          <t xml:space="preserve"> </t>
        </is>
      </c>
      <c r="C30" s="4" t="inlineStr">
        <is>
          <t xml:space="preserve"> </t>
        </is>
      </c>
      <c r="D30" s="4" t="inlineStr">
        <is>
          <t xml:space="preserve"> </t>
        </is>
      </c>
      <c r="E30" s="4" t="inlineStr">
        <is>
          <t xml:space="preserve"> </t>
        </is>
      </c>
    </row>
    <row r="31">
      <c r="A31" s="4" t="inlineStr">
        <is>
          <t>Number of years for examination</t>
        </is>
      </c>
      <c r="B31" s="4" t="inlineStr">
        <is>
          <t>5 years</t>
        </is>
      </c>
      <c r="C31" s="4" t="inlineStr">
        <is>
          <t xml:space="preserve"> </t>
        </is>
      </c>
      <c r="D31" s="4" t="inlineStr">
        <is>
          <t xml:space="preserve"> </t>
        </is>
      </c>
      <c r="E31" s="4" t="inlineStr">
        <is>
          <t xml:space="preserve"> </t>
        </is>
      </c>
    </row>
    <row r="32">
      <c r="A32" s="4" t="inlineStr">
        <is>
          <t>CARES Act</t>
        </is>
      </c>
      <c r="B32" s="4" t="inlineStr">
        <is>
          <t xml:space="preserve"> </t>
        </is>
      </c>
      <c r="C32" s="4" t="inlineStr">
        <is>
          <t xml:space="preserve"> </t>
        </is>
      </c>
      <c r="D32" s="4" t="inlineStr">
        <is>
          <t xml:space="preserve"> </t>
        </is>
      </c>
      <c r="E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row>
    <row r="34">
      <c r="A34" s="4" t="inlineStr">
        <is>
          <t>Deferral payment of social security taxes</t>
        </is>
      </c>
      <c r="B34" s="4" t="inlineStr">
        <is>
          <t xml:space="preserve"> </t>
        </is>
      </c>
      <c r="C34" s="4" t="inlineStr">
        <is>
          <t xml:space="preserve"> </t>
        </is>
      </c>
      <c r="D34" s="5" t="n">
        <v>5200000</v>
      </c>
      <c r="E34" s="4" t="inlineStr">
        <is>
          <t xml:space="preserve"> </t>
        </is>
      </c>
    </row>
    <row r="35">
      <c r="A35" s="4" t="inlineStr">
        <is>
          <t>Deferred tax asset</t>
        </is>
      </c>
      <c r="B35" s="6" t="n">
        <v>0</v>
      </c>
      <c r="C35" s="6" t="n">
        <v>1500000</v>
      </c>
      <c r="D35" s="6" t="n">
        <v>1500000</v>
      </c>
      <c r="E3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Detail)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6" t="n">
        <v>11964</v>
      </c>
      <c r="C4" s="6" t="n">
        <v>9902</v>
      </c>
      <c r="D4" s="6" t="n">
        <v>11900</v>
      </c>
    </row>
    <row r="5">
      <c r="A5" s="4" t="inlineStr">
        <is>
          <t>State</t>
        </is>
      </c>
      <c r="B5" s="5" t="n">
        <v>5356</v>
      </c>
      <c r="C5" s="5" t="n">
        <v>4583</v>
      </c>
      <c r="D5" s="5" t="n">
        <v>5019</v>
      </c>
    </row>
    <row r="6">
      <c r="A6" s="3" t="inlineStr">
        <is>
          <t>Deferred</t>
        </is>
      </c>
      <c r="B6" s="4" t="inlineStr">
        <is>
          <t xml:space="preserve"> </t>
        </is>
      </c>
      <c r="C6" s="4" t="inlineStr">
        <is>
          <t xml:space="preserve"> </t>
        </is>
      </c>
      <c r="D6" s="4" t="inlineStr">
        <is>
          <t xml:space="preserve"> </t>
        </is>
      </c>
    </row>
    <row r="7">
      <c r="A7" s="4" t="inlineStr">
        <is>
          <t>Federal</t>
        </is>
      </c>
      <c r="B7" s="5" t="n">
        <v>-2719</v>
      </c>
      <c r="C7" s="5" t="n">
        <v>-843</v>
      </c>
      <c r="D7" s="5" t="n">
        <v>-2563</v>
      </c>
    </row>
    <row r="8">
      <c r="A8" s="4" t="inlineStr">
        <is>
          <t>State</t>
        </is>
      </c>
      <c r="B8" s="5" t="n">
        <v>-1270</v>
      </c>
      <c r="C8" s="5" t="n">
        <v>342</v>
      </c>
      <c r="D8" s="5" t="n">
        <v>-618</v>
      </c>
    </row>
    <row r="9">
      <c r="A9" s="4" t="inlineStr">
        <is>
          <t>Income tax expense</t>
        </is>
      </c>
      <c r="B9" s="6" t="n">
        <v>13331</v>
      </c>
      <c r="C9" s="6" t="n">
        <v>13984</v>
      </c>
      <c r="D9" s="6" t="n">
        <v>137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uted at Federal Statutory Rate (Detail)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 before taxes</t>
        </is>
      </c>
      <c r="B4" s="6" t="n">
        <v>-50642</v>
      </c>
      <c r="C4" s="6" t="n">
        <v>-15201</v>
      </c>
      <c r="D4" s="6" t="n">
        <v>96244</v>
      </c>
      <c r="E4" s="6" t="n">
        <v>18153</v>
      </c>
      <c r="F4" s="6" t="n">
        <v>-26171</v>
      </c>
      <c r="G4" s="6" t="n">
        <v>-33196</v>
      </c>
      <c r="H4" s="6" t="n">
        <v>86294</v>
      </c>
      <c r="I4" s="6" t="n">
        <v>19002</v>
      </c>
      <c r="J4" s="6" t="n">
        <v>48554</v>
      </c>
      <c r="K4" s="6" t="n">
        <v>45929</v>
      </c>
      <c r="L4" s="6" t="n">
        <v>49026</v>
      </c>
    </row>
    <row r="5">
      <c r="A5" s="3" t="inlineStr">
        <is>
          <t>Provision for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x at Federal statutory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196</v>
      </c>
      <c r="K6" s="5" t="n">
        <v>9645</v>
      </c>
      <c r="L6" s="5" t="n">
        <v>10295</v>
      </c>
    </row>
    <row r="7">
      <c r="A7" s="4" t="inlineStr">
        <is>
          <t>State taxes net of federal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45</v>
      </c>
      <c r="K7" s="5" t="n">
        <v>3401</v>
      </c>
      <c r="L7" s="5" t="n">
        <v>3251</v>
      </c>
    </row>
    <row r="8">
      <c r="A8" s="4" t="inlineStr">
        <is>
          <t>Permanent dif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6</v>
      </c>
      <c r="K8" s="5" t="n">
        <v>520</v>
      </c>
      <c r="L8" s="5" t="n">
        <v>249</v>
      </c>
    </row>
    <row r="9">
      <c r="A9" s="4" t="inlineStr">
        <is>
          <t>Expiration of State NO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60</v>
      </c>
      <c r="K9" s="5" t="n">
        <v>0</v>
      </c>
      <c r="L9" s="5" t="n">
        <v>0</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28</v>
      </c>
      <c r="K10" s="5" t="n">
        <v>252</v>
      </c>
      <c r="L10" s="5" t="n">
        <v>208</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8</v>
      </c>
      <c r="K11" s="5" t="n">
        <v>166</v>
      </c>
      <c r="L11" s="5" t="n">
        <v>-265</v>
      </c>
    </row>
    <row r="12">
      <c r="A12" s="4" t="inlineStr">
        <is>
          <t>Income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331</v>
      </c>
      <c r="K12" s="6" t="n">
        <v>13984</v>
      </c>
      <c r="L12" s="6" t="n">
        <v>13738</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ponents of Net Deferred Taxes (Detail)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Operating lease liabilities</t>
        </is>
      </c>
      <c r="B3" s="6" t="n">
        <v>26534</v>
      </c>
      <c r="C3" s="6" t="n">
        <v>27473</v>
      </c>
    </row>
    <row r="4">
      <c r="A4" s="4" t="inlineStr">
        <is>
          <t>Net operating loss carryforwards</t>
        </is>
      </c>
      <c r="B4" s="5" t="n">
        <v>2516</v>
      </c>
      <c r="C4" s="5" t="n">
        <v>5178</v>
      </c>
    </row>
    <row r="5">
      <c r="A5" s="4" t="inlineStr">
        <is>
          <t>Vacation accrual</t>
        </is>
      </c>
      <c r="B5" s="5" t="n">
        <v>2785</v>
      </c>
      <c r="C5" s="5" t="n">
        <v>2775</v>
      </c>
    </row>
    <row r="6">
      <c r="A6" s="4" t="inlineStr">
        <is>
          <t>Pension accrual</t>
        </is>
      </c>
      <c r="B6" s="5" t="n">
        <v>3507</v>
      </c>
      <c r="C6" s="5" t="n">
        <v>3696</v>
      </c>
    </row>
    <row r="7">
      <c r="A7" s="4" t="inlineStr">
        <is>
          <t>Allowance for bad debts</t>
        </is>
      </c>
      <c r="B7" s="5" t="n">
        <v>1687</v>
      </c>
      <c r="C7" s="5" t="n">
        <v>2285</v>
      </c>
    </row>
    <row r="8">
      <c r="A8" s="4" t="inlineStr">
        <is>
          <t>Insurance accrual</t>
        </is>
      </c>
      <c r="B8" s="5" t="n">
        <v>1628</v>
      </c>
      <c r="C8" s="5" t="n">
        <v>1870</v>
      </c>
    </row>
    <row r="9">
      <c r="A9" s="4" t="inlineStr">
        <is>
          <t>Inventory capitalization</t>
        </is>
      </c>
      <c r="B9" s="5" t="n">
        <v>0</v>
      </c>
      <c r="C9" s="5" t="n">
        <v>955</v>
      </c>
    </row>
    <row r="10">
      <c r="A10" s="4" t="inlineStr">
        <is>
          <t>Fair value of derivative instruments</t>
        </is>
      </c>
      <c r="B10" s="5" t="n">
        <v>4261</v>
      </c>
      <c r="C10" s="5" t="n">
        <v>0</v>
      </c>
    </row>
    <row r="11">
      <c r="A11" s="4" t="inlineStr">
        <is>
          <t>Other, net</t>
        </is>
      </c>
      <c r="B11" s="5" t="n">
        <v>350</v>
      </c>
      <c r="C11" s="5" t="n">
        <v>198</v>
      </c>
    </row>
    <row r="12">
      <c r="A12" s="4" t="inlineStr">
        <is>
          <t>Total deferred tax assets</t>
        </is>
      </c>
      <c r="B12" s="5" t="n">
        <v>43268</v>
      </c>
      <c r="C12" s="5" t="n">
        <v>44430</v>
      </c>
    </row>
    <row r="13">
      <c r="A13" s="4" t="inlineStr">
        <is>
          <t>Valuation allowance</t>
        </is>
      </c>
      <c r="B13" s="5" t="n">
        <v>-2109</v>
      </c>
      <c r="C13" s="5" t="n">
        <v>-4437</v>
      </c>
    </row>
    <row r="14">
      <c r="A14" s="4" t="inlineStr">
        <is>
          <t>Net deferred tax assets</t>
        </is>
      </c>
      <c r="B14" s="5" t="n">
        <v>41159</v>
      </c>
      <c r="C14" s="5" t="n">
        <v>39993</v>
      </c>
    </row>
    <row r="15">
      <c r="A15" s="3" t="inlineStr">
        <is>
          <t>Deferred tax liabilities:</t>
        </is>
      </c>
      <c r="B15" s="4" t="inlineStr">
        <is>
          <t xml:space="preserve"> </t>
        </is>
      </c>
      <c r="C15" s="4" t="inlineStr">
        <is>
          <t xml:space="preserve"> </t>
        </is>
      </c>
    </row>
    <row r="16">
      <c r="A16" s="4" t="inlineStr">
        <is>
          <t>Operating lease right-of-use assets</t>
        </is>
      </c>
      <c r="B16" s="5" t="n">
        <v>25257</v>
      </c>
      <c r="C16" s="5" t="n">
        <v>26025</v>
      </c>
    </row>
    <row r="17">
      <c r="A17" s="4" t="inlineStr">
        <is>
          <t>Property and equipment</t>
        </is>
      </c>
      <c r="B17" s="5" t="n">
        <v>14502</v>
      </c>
      <c r="C17" s="5" t="n">
        <v>14937</v>
      </c>
    </row>
    <row r="18">
      <c r="A18" s="4" t="inlineStr">
        <is>
          <t>Intangibles</t>
        </is>
      </c>
      <c r="B18" s="5" t="n">
        <v>20152</v>
      </c>
      <c r="C18" s="5" t="n">
        <v>19897</v>
      </c>
    </row>
    <row r="19">
      <c r="A19" s="4" t="inlineStr">
        <is>
          <t>Fair value of derivative instruments</t>
        </is>
      </c>
      <c r="B19" s="5" t="n">
        <v>0</v>
      </c>
      <c r="C19" s="5" t="n">
        <v>1270</v>
      </c>
    </row>
    <row r="20">
      <c r="A20" s="4" t="inlineStr">
        <is>
          <t>Other, net</t>
        </is>
      </c>
      <c r="B20" s="5" t="n">
        <v>3170</v>
      </c>
      <c r="C20" s="5" t="n">
        <v>3635</v>
      </c>
    </row>
    <row r="21">
      <c r="A21" s="4" t="inlineStr">
        <is>
          <t>Total deferred tax liabilities</t>
        </is>
      </c>
      <c r="B21" s="5" t="n">
        <v>63081</v>
      </c>
      <c r="C21" s="5" t="n">
        <v>65764</v>
      </c>
    </row>
    <row r="22">
      <c r="A22" s="4" t="inlineStr">
        <is>
          <t>Net deferred taxes</t>
        </is>
      </c>
      <c r="B22" s="6" t="n">
        <v>-21922</v>
      </c>
      <c r="C22" s="6" t="n">
        <v>-257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Sep. 30, 2024</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 expiration year</t>
        </is>
      </c>
      <c r="B5" s="4" t="inlineStr">
        <is>
          <t>2024</t>
        </is>
      </c>
    </row>
    <row r="6">
      <c r="A6" s="4" t="inlineStr">
        <is>
          <t>Operating lease, term of contract</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expiration year</t>
        </is>
      </c>
      <c r="B9" s="4" t="inlineStr">
        <is>
          <t>2046</t>
        </is>
      </c>
    </row>
    <row r="10">
      <c r="A10" s="4" t="inlineStr">
        <is>
          <t>Operating lease, term of contract</t>
        </is>
      </c>
      <c r="B10" s="4" t="inlineStr">
        <is>
          <t>22 years</t>
        </is>
      </c>
    </row>
    <row r="11">
      <c r="A11" s="4" t="inlineStr">
        <is>
          <t>Operating lease, option to extend, term</t>
        </is>
      </c>
      <c r="B11"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Leases - Summary of Total Lease Costs and Other Information (Detail) - USD ($) $ in Thousands</t>
        </is>
      </c>
      <c r="B1" s="2" t="inlineStr">
        <is>
          <t>12 Months Ended</t>
        </is>
      </c>
    </row>
    <row r="2">
      <c r="B2" s="2" t="inlineStr">
        <is>
          <t>Sep. 30, 2024</t>
        </is>
      </c>
      <c r="C2" s="2" t="inlineStr">
        <is>
          <t>Sep. 30, 2023</t>
        </is>
      </c>
      <c r="D2" s="2" t="inlineStr">
        <is>
          <t>Sep. 30,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25294</v>
      </c>
      <c r="C4" s="6" t="n">
        <v>23637</v>
      </c>
      <c r="D4" s="6" t="n">
        <v>23186</v>
      </c>
    </row>
    <row r="5">
      <c r="A5" s="4" t="inlineStr">
        <is>
          <t>Short-term lease cost</t>
        </is>
      </c>
      <c r="B5" s="5" t="n">
        <v>754</v>
      </c>
      <c r="C5" s="5" t="n">
        <v>818</v>
      </c>
      <c r="D5" s="5" t="n">
        <v>1024</v>
      </c>
    </row>
    <row r="6">
      <c r="A6" s="4" t="inlineStr">
        <is>
          <t>Variable lease cost</t>
        </is>
      </c>
      <c r="B6" s="5" t="n">
        <v>6153</v>
      </c>
      <c r="C6" s="5" t="n">
        <v>5598</v>
      </c>
      <c r="D6" s="5" t="n">
        <v>7400</v>
      </c>
    </row>
    <row r="7">
      <c r="A7" s="4" t="inlineStr">
        <is>
          <t>Total lease cost</t>
        </is>
      </c>
      <c r="B7" s="5" t="n">
        <v>32201</v>
      </c>
      <c r="C7" s="5" t="n">
        <v>30053</v>
      </c>
      <c r="D7" s="5" t="n">
        <v>31610</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5" t="n">
        <v>25504</v>
      </c>
      <c r="C9" s="5" t="n">
        <v>23622</v>
      </c>
      <c r="D9" s="5" t="n">
        <v>22513</v>
      </c>
    </row>
    <row r="10">
      <c r="A10" s="4" t="inlineStr">
        <is>
          <t>Right-of-use assets obtained in exchange for new operating lease liabilities</t>
        </is>
      </c>
      <c r="B10" s="6" t="n">
        <v>20619</v>
      </c>
      <c r="C10" s="6" t="n">
        <v>15994</v>
      </c>
      <c r="D10" s="6" t="n">
        <v>16366</v>
      </c>
    </row>
    <row r="11">
      <c r="A11" s="4" t="inlineStr">
        <is>
          <t>Weighted-average remaining lease term - operating leases</t>
        </is>
      </c>
      <c r="B11" s="4" t="inlineStr">
        <is>
          <t>5 years 3 months 18 days</t>
        </is>
      </c>
      <c r="C11" s="4" t="inlineStr">
        <is>
          <t>5 years 7 months 6 days</t>
        </is>
      </c>
      <c r="D11" s="4" t="inlineStr">
        <is>
          <t>6 years 1 month 6 days</t>
        </is>
      </c>
    </row>
    <row r="12">
      <c r="A12" s="4" t="inlineStr">
        <is>
          <t>Weighted-average discount rate - operating leases</t>
        </is>
      </c>
      <c r="B12" s="9" t="n">
        <v>0.063</v>
      </c>
      <c r="C12" s="9" t="n">
        <v>0.059</v>
      </c>
      <c r="D12" s="9" t="n">
        <v>0.0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Noncancelable Operating Lease Liabilities (Detail) $ in Thousands</t>
        </is>
      </c>
      <c r="B1" s="2" t="inlineStr">
        <is>
          <t>Sep. 30, 2024 USD ($)</t>
        </is>
      </c>
    </row>
    <row r="2">
      <c r="A2" s="3" t="inlineStr">
        <is>
          <t>Leases [Abstract]</t>
        </is>
      </c>
      <c r="B2" s="4" t="inlineStr">
        <is>
          <t xml:space="preserve"> </t>
        </is>
      </c>
    </row>
    <row r="3">
      <c r="A3" s="4" t="inlineStr">
        <is>
          <t>2025</t>
        </is>
      </c>
      <c r="B3" s="6" t="n">
        <v>25240</v>
      </c>
    </row>
    <row r="4">
      <c r="A4" s="4" t="inlineStr">
        <is>
          <t>2026</t>
        </is>
      </c>
      <c r="B4" s="5" t="n">
        <v>23795</v>
      </c>
    </row>
    <row r="5">
      <c r="A5" s="4" t="inlineStr">
        <is>
          <t>2027</t>
        </is>
      </c>
      <c r="B5" s="5" t="n">
        <v>19664</v>
      </c>
    </row>
    <row r="6">
      <c r="A6" s="4" t="inlineStr">
        <is>
          <t>2028</t>
        </is>
      </c>
      <c r="B6" s="5" t="n">
        <v>15276</v>
      </c>
    </row>
    <row r="7">
      <c r="A7" s="4" t="inlineStr">
        <is>
          <t>2029</t>
        </is>
      </c>
      <c r="B7" s="5" t="n">
        <v>11618</v>
      </c>
    </row>
    <row r="8">
      <c r="A8" s="4" t="inlineStr">
        <is>
          <t>Thereafter</t>
        </is>
      </c>
      <c r="B8" s="5" t="n">
        <v>17806</v>
      </c>
    </row>
    <row r="9">
      <c r="A9" s="4" t="inlineStr">
        <is>
          <t>Total undiscounted lease payments</t>
        </is>
      </c>
      <c r="B9" s="5" t="n">
        <v>113399</v>
      </c>
    </row>
    <row r="10">
      <c r="A10" s="4" t="inlineStr">
        <is>
          <t>Less imputed interest</t>
        </is>
      </c>
      <c r="B10" s="5" t="n">
        <v>-17651</v>
      </c>
    </row>
    <row r="11">
      <c r="A11" s="4" t="inlineStr">
        <is>
          <t>Total lease liabilities</t>
        </is>
      </c>
      <c r="B11" s="6" t="n">
        <v>957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chedule of Supplemental Disclosure of Cash Flow Information (Detail) - USD ($) $ in Thousands</t>
        </is>
      </c>
      <c r="B1" s="2" t="inlineStr">
        <is>
          <t>12 Months Ended</t>
        </is>
      </c>
    </row>
    <row r="2">
      <c r="B2" s="2" t="inlineStr">
        <is>
          <t>Sep. 30, 2024</t>
        </is>
      </c>
      <c r="C2" s="2" t="inlineStr">
        <is>
          <t>Sep. 30, 2023</t>
        </is>
      </c>
      <c r="D2" s="2" t="inlineStr">
        <is>
          <t>Sep. 30, 2022</t>
        </is>
      </c>
    </row>
    <row r="3">
      <c r="A3" s="3" t="inlineStr">
        <is>
          <t>Cash paid during the period for:</t>
        </is>
      </c>
      <c r="B3" s="4" t="inlineStr">
        <is>
          <t xml:space="preserve"> </t>
        </is>
      </c>
      <c r="C3" s="4" t="inlineStr">
        <is>
          <t xml:space="preserve"> </t>
        </is>
      </c>
      <c r="D3" s="4" t="inlineStr">
        <is>
          <t xml:space="preserve"> </t>
        </is>
      </c>
    </row>
    <row r="4">
      <c r="A4" s="4" t="inlineStr">
        <is>
          <t>Income taxes, net</t>
        </is>
      </c>
      <c r="B4" s="6" t="n">
        <v>17134</v>
      </c>
      <c r="C4" s="6" t="n">
        <v>15130</v>
      </c>
      <c r="D4" s="6" t="n">
        <v>17122</v>
      </c>
    </row>
    <row r="5">
      <c r="A5" s="4" t="inlineStr">
        <is>
          <t>Interest</t>
        </is>
      </c>
      <c r="B5" s="6" t="n">
        <v>15214</v>
      </c>
      <c r="C5" s="6" t="n">
        <v>17805</v>
      </c>
      <c r="D5" s="6" t="n">
        <v>100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X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Earnings per Limited Partner Units - Net Income Allocation and Per Unit Data (Detail) - USD ($) $ / shares in Units, shares in Thousands, $ in Thousands</t>
        </is>
      </c>
      <c r="C1" s="2" t="inlineStr">
        <is>
          <t>3 Months Ended</t>
        </is>
      </c>
      <c r="S1" s="2" t="inlineStr">
        <is>
          <t>12 Months Ended</t>
        </is>
      </c>
    </row>
    <row r="2">
      <c r="C2" s="2" t="inlineStr">
        <is>
          <t>Sep. 30, 2024</t>
        </is>
      </c>
      <c r="E2" s="2" t="inlineStr">
        <is>
          <t>Jun. 30, 2024</t>
        </is>
      </c>
      <c r="G2" s="2" t="inlineStr">
        <is>
          <t>Mar. 31, 2024</t>
        </is>
      </c>
      <c r="I2" s="2" t="inlineStr">
        <is>
          <t>Dec. 31, 2023</t>
        </is>
      </c>
      <c r="K2" s="2" t="inlineStr">
        <is>
          <t>Sep. 30, 2023</t>
        </is>
      </c>
      <c r="M2" s="2" t="inlineStr">
        <is>
          <t>Jun. 30, 2023</t>
        </is>
      </c>
      <c r="O2" s="2" t="inlineStr">
        <is>
          <t>Mar. 31, 2023</t>
        </is>
      </c>
      <c r="Q2" s="2" t="inlineStr">
        <is>
          <t>Dec. 31, 2022</t>
        </is>
      </c>
      <c r="S2" s="2" t="inlineStr">
        <is>
          <t>Sep. 30, 2024</t>
        </is>
      </c>
      <c r="U2" s="2" t="inlineStr">
        <is>
          <t>Sep. 30, 2023</t>
        </is>
      </c>
      <c r="W2" s="2" t="inlineStr">
        <is>
          <t>Sep. 30, 2022</t>
        </is>
      </c>
    </row>
    <row r="3">
      <c r="A3" s="3" t="inlineStr">
        <is>
          <t>Basic and Diluted Earnings Per Limited Partn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Net income</t>
        </is>
      </c>
      <c r="C4" s="6" t="n">
        <v>-35086</v>
      </c>
      <c r="E4" s="6" t="n">
        <v>-11044</v>
      </c>
      <c r="G4" s="6" t="n">
        <v>68374</v>
      </c>
      <c r="I4" s="6" t="n">
        <v>12979</v>
      </c>
      <c r="K4" s="6" t="n">
        <v>-19729</v>
      </c>
      <c r="M4" s="6" t="n">
        <v>-23906</v>
      </c>
      <c r="O4" s="6" t="n">
        <v>62041</v>
      </c>
      <c r="Q4" s="6" t="n">
        <v>13539</v>
      </c>
      <c r="S4" s="6" t="n">
        <v>35223</v>
      </c>
      <c r="U4" s="6" t="n">
        <v>31945</v>
      </c>
      <c r="W4" s="6" t="n">
        <v>35288</v>
      </c>
    </row>
    <row r="5">
      <c r="A5" s="4" t="inlineStr">
        <is>
          <t>Less General Partners' interest in net income</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311</v>
      </c>
      <c r="U5" s="5" t="n">
        <v>288</v>
      </c>
      <c r="W5" s="5" t="n">
        <v>281</v>
      </c>
    </row>
    <row r="6">
      <c r="A6" s="4" t="inlineStr">
        <is>
          <t>Net income available to limited partners</t>
        </is>
      </c>
      <c r="C6" s="6" t="n">
        <v>-34760</v>
      </c>
      <c r="E6" s="6" t="n">
        <v>-10943</v>
      </c>
      <c r="G6" s="6" t="n">
        <v>67754</v>
      </c>
      <c r="I6" s="6" t="n">
        <v>12861</v>
      </c>
      <c r="K6" s="6" t="n">
        <v>-19549</v>
      </c>
      <c r="M6" s="6" t="n">
        <v>-23690</v>
      </c>
      <c r="O6" s="6" t="n">
        <v>61479</v>
      </c>
      <c r="Q6" s="6" t="n">
        <v>13417</v>
      </c>
      <c r="S6" s="5" t="n">
        <v>34912</v>
      </c>
      <c r="U6" s="5" t="n">
        <v>31657</v>
      </c>
      <c r="W6" s="5" t="n">
        <v>35007</v>
      </c>
    </row>
    <row r="7">
      <c r="A7" s="4" t="inlineStr">
        <is>
          <t>Less dilutive impact of theoretical distribution of earnings</t>
        </is>
      </c>
      <c r="B7" s="4" t="inlineStr">
        <is>
          <t>[1]</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5" t="n">
        <v>3125</v>
      </c>
      <c r="U7" s="5" t="n">
        <v>2600</v>
      </c>
      <c r="W7" s="5" t="n">
        <v>3230</v>
      </c>
    </row>
    <row r="8">
      <c r="A8" s="4" t="inlineStr">
        <is>
          <t>Limited Partner’s interest in net incom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6" t="n">
        <v>31787</v>
      </c>
      <c r="U8" s="6" t="n">
        <v>29057</v>
      </c>
      <c r="W8" s="6" t="n">
        <v>31777</v>
      </c>
    </row>
    <row r="9">
      <c r="A9" s="3" t="inlineStr">
        <is>
          <t>Per unit data:</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row>
    <row r="10">
      <c r="A10" s="4" t="inlineStr">
        <is>
          <t>Basic and diluted net income available to limited partner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7" t="n">
        <v>0.99</v>
      </c>
      <c r="U10" s="7" t="n">
        <v>0.89</v>
      </c>
      <c r="W10" s="7" t="n">
        <v>0.9399999999999999</v>
      </c>
    </row>
    <row r="11">
      <c r="A11" s="4" t="inlineStr">
        <is>
          <t>Less dilutive impact of theoretical distribution of earnings</t>
        </is>
      </c>
      <c r="B11" s="4" t="inlineStr">
        <is>
          <t>[1]</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11" t="n">
        <v>0.09</v>
      </c>
      <c r="U11" s="11" t="n">
        <v>0.08</v>
      </c>
      <c r="W11" s="11" t="n">
        <v>0.09</v>
      </c>
    </row>
    <row r="12">
      <c r="A12" s="4" t="inlineStr">
        <is>
          <t>Limited Partner’s interest in net income under</t>
        </is>
      </c>
      <c r="C12" s="6" t="n">
        <v>-1</v>
      </c>
      <c r="D12" s="4" t="inlineStr">
        <is>
          <t>[2]</t>
        </is>
      </c>
      <c r="E12" s="7" t="n">
        <v>-0.31</v>
      </c>
      <c r="F12" s="4" t="inlineStr">
        <is>
          <t>[2]</t>
        </is>
      </c>
      <c r="G12" s="7" t="n">
        <v>1.56</v>
      </c>
      <c r="H12" s="4" t="inlineStr">
        <is>
          <t>[2]</t>
        </is>
      </c>
      <c r="I12" s="7" t="n">
        <v>0.32</v>
      </c>
      <c r="J12" s="4" t="inlineStr">
        <is>
          <t>[2]</t>
        </is>
      </c>
      <c r="K12" s="7" t="n">
        <v>-0.55</v>
      </c>
      <c r="L12" s="4" t="inlineStr">
        <is>
          <t>[2]</t>
        </is>
      </c>
      <c r="M12" s="7" t="n">
        <v>-0.67</v>
      </c>
      <c r="N12" s="4" t="inlineStr">
        <is>
          <t>[2]</t>
        </is>
      </c>
      <c r="O12" s="7" t="n">
        <v>1.42</v>
      </c>
      <c r="P12" s="4" t="inlineStr">
        <is>
          <t>[2]</t>
        </is>
      </c>
      <c r="Q12" s="7" t="n">
        <v>0.33</v>
      </c>
      <c r="R12" s="4" t="inlineStr">
        <is>
          <t>[2]</t>
        </is>
      </c>
      <c r="S12" s="7" t="n">
        <v>0.9</v>
      </c>
      <c r="T12" s="4" t="inlineStr">
        <is>
          <t>[2],[3]</t>
        </is>
      </c>
      <c r="U12" s="7" t="n">
        <v>0.8100000000000001</v>
      </c>
      <c r="V12" s="4" t="inlineStr">
        <is>
          <t>[2],[3]</t>
        </is>
      </c>
      <c r="W12" s="7" t="n">
        <v>0.85</v>
      </c>
      <c r="X12" s="4" t="inlineStr">
        <is>
          <t>[3]</t>
        </is>
      </c>
    </row>
    <row r="13">
      <c r="A13" s="4" t="inlineStr">
        <is>
          <t>Weighted average number of Limited Partner units outstanding: Basic</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5" t="n">
        <v>35273</v>
      </c>
      <c r="U13" s="5" t="n">
        <v>35694</v>
      </c>
      <c r="W13" s="5" t="n">
        <v>37384</v>
      </c>
    </row>
    <row r="14">
      <c r="A14" s="4" t="inlineStr">
        <is>
          <t>Weighted average number of Limited Partner units outstanding: Diluted</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5" t="n">
        <v>35273</v>
      </c>
      <c r="U14" s="5" t="n">
        <v>35694</v>
      </c>
      <c r="W14" s="5" t="n">
        <v>37384</v>
      </c>
    </row>
    <row r="15"/>
    <row r="16">
      <c r="A16" s="4" t="inlineStr">
        <is>
          <t>[1] In any accounting period where the Company’s aggregate net income exceeds its aggregate distribution for such period, the Company is required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 The sum of the quarters do not add-up to the total due to the weighting of Limited Partner Units outstanding, rounding or the theoretical effects of FASB ASC 260-10-45-60 to Master Limited Partners earnings per unit. See Note 19 - Earnings Per Limited Partner Units.</t>
        </is>
      </c>
    </row>
  </sheetData>
  <mergeCells count="16">
    <mergeCell ref="A1:B2"/>
    <mergeCell ref="C1:R1"/>
    <mergeCell ref="S1:X1"/>
    <mergeCell ref="C2:D2"/>
    <mergeCell ref="E2:F2"/>
    <mergeCell ref="G2:H2"/>
    <mergeCell ref="I2:J2"/>
    <mergeCell ref="K2:L2"/>
    <mergeCell ref="M2:N2"/>
    <mergeCell ref="O2:P2"/>
    <mergeCell ref="Q2:R2"/>
    <mergeCell ref="S2:T2"/>
    <mergeCell ref="U2:V2"/>
    <mergeCell ref="W2:X2"/>
    <mergeCell ref="A15:W15"/>
    <mergeCell ref="A16:W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Selected Quarterly Financial Data (Detail) - USD ($) $ / shares in Units, $ in Thousands</t>
        </is>
      </c>
      <c r="B1" s="2" t="inlineStr">
        <is>
          <t>3 Months Ended</t>
        </is>
      </c>
      <c r="R1" s="2" t="inlineStr">
        <is>
          <t>12 Months Ended</t>
        </is>
      </c>
    </row>
    <row r="2">
      <c r="B2" s="2" t="inlineStr">
        <is>
          <t>Sep. 30, 2024</t>
        </is>
      </c>
      <c r="D2" s="2" t="inlineStr">
        <is>
          <t>Jun. 30, 2024</t>
        </is>
      </c>
      <c r="F2" s="2" t="inlineStr">
        <is>
          <t>Mar. 31, 2024</t>
        </is>
      </c>
      <c r="H2" s="2" t="inlineStr">
        <is>
          <t>Dec. 31, 2023</t>
        </is>
      </c>
      <c r="J2" s="2" t="inlineStr">
        <is>
          <t>Sep. 30, 2023</t>
        </is>
      </c>
      <c r="L2" s="2" t="inlineStr">
        <is>
          <t>Jun. 30, 2023</t>
        </is>
      </c>
      <c r="N2" s="2" t="inlineStr">
        <is>
          <t>Mar. 31, 2023</t>
        </is>
      </c>
      <c r="P2" s="2" t="inlineStr">
        <is>
          <t>Dec. 31, 2022</t>
        </is>
      </c>
      <c r="R2" s="2" t="inlineStr">
        <is>
          <t>Sep. 30, 2024</t>
        </is>
      </c>
      <c r="T2" s="2" t="inlineStr">
        <is>
          <t>Sep. 30, 2023</t>
        </is>
      </c>
      <c r="V2" s="2" t="inlineStr">
        <is>
          <t>Sep. 30, 2022</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Sales</t>
        </is>
      </c>
      <c r="B4" s="6" t="n">
        <v>240331</v>
      </c>
      <c r="D4" s="6" t="n">
        <v>331640</v>
      </c>
      <c r="F4" s="6" t="n">
        <v>666032</v>
      </c>
      <c r="H4" s="6" t="n">
        <v>528096</v>
      </c>
      <c r="J4" s="6" t="n">
        <v>266937</v>
      </c>
      <c r="L4" s="6" t="n">
        <v>300121</v>
      </c>
      <c r="N4" s="6" t="n">
        <v>737617</v>
      </c>
      <c r="P4" s="6" t="n">
        <v>648187</v>
      </c>
      <c r="R4" s="6" t="n">
        <v>1766099</v>
      </c>
      <c r="T4" s="6" t="n">
        <v>1952862</v>
      </c>
      <c r="V4" s="6" t="n">
        <v>2006558</v>
      </c>
    </row>
    <row r="5">
      <c r="A5" s="4" t="inlineStr">
        <is>
          <t>Gross profit for product, installations and services</t>
        </is>
      </c>
      <c r="B5" s="5" t="n">
        <v>57880</v>
      </c>
      <c r="D5" s="5" t="n">
        <v>88247</v>
      </c>
      <c r="F5" s="5" t="n">
        <v>206046</v>
      </c>
      <c r="H5" s="5" t="n">
        <v>149651</v>
      </c>
      <c r="J5" s="5" t="n">
        <v>50733</v>
      </c>
      <c r="L5" s="5" t="n">
        <v>64428</v>
      </c>
      <c r="N5" s="5" t="n">
        <v>203039</v>
      </c>
      <c r="P5" s="5" t="n">
        <v>152551</v>
      </c>
      <c r="R5" s="5" t="n">
        <v>501824</v>
      </c>
      <c r="T5" s="5" t="n">
        <v>470751</v>
      </c>
      <c r="V5" s="4" t="inlineStr">
        <is>
          <t xml:space="preserve"> </t>
        </is>
      </c>
    </row>
    <row r="6">
      <c r="A6" s="4" t="inlineStr">
        <is>
          <t>Operating income (loss)</t>
        </is>
      </c>
      <c r="B6" s="5" t="n">
        <v>-48559</v>
      </c>
      <c r="D6" s="5" t="n">
        <v>-12291</v>
      </c>
      <c r="F6" s="5" t="n">
        <v>100331</v>
      </c>
      <c r="H6" s="5" t="n">
        <v>21621</v>
      </c>
      <c r="J6" s="5" t="n">
        <v>-22989</v>
      </c>
      <c r="L6" s="5" t="n">
        <v>-29586</v>
      </c>
      <c r="N6" s="5" t="n">
        <v>91515</v>
      </c>
      <c r="P6" s="5" t="n">
        <v>23605</v>
      </c>
      <c r="R6" s="5" t="n">
        <v>61102</v>
      </c>
      <c r="T6" s="5" t="n">
        <v>62545</v>
      </c>
      <c r="V6" s="5" t="n">
        <v>60453</v>
      </c>
    </row>
    <row r="7">
      <c r="A7" s="4" t="inlineStr">
        <is>
          <t>Income (loss) before income taxes</t>
        </is>
      </c>
      <c r="B7" s="5" t="n">
        <v>-50642</v>
      </c>
      <c r="D7" s="5" t="n">
        <v>-15201</v>
      </c>
      <c r="F7" s="5" t="n">
        <v>96244</v>
      </c>
      <c r="H7" s="5" t="n">
        <v>18153</v>
      </c>
      <c r="J7" s="5" t="n">
        <v>-26171</v>
      </c>
      <c r="L7" s="5" t="n">
        <v>-33196</v>
      </c>
      <c r="N7" s="5" t="n">
        <v>86294</v>
      </c>
      <c r="P7" s="5" t="n">
        <v>19002</v>
      </c>
      <c r="R7" s="5" t="n">
        <v>48554</v>
      </c>
      <c r="T7" s="5" t="n">
        <v>45929</v>
      </c>
      <c r="V7" s="5" t="n">
        <v>49026</v>
      </c>
    </row>
    <row r="8">
      <c r="A8" s="4" t="inlineStr">
        <is>
          <t>Net income (loss)</t>
        </is>
      </c>
      <c r="B8" s="5" t="n">
        <v>-35086</v>
      </c>
      <c r="D8" s="5" t="n">
        <v>-11044</v>
      </c>
      <c r="F8" s="5" t="n">
        <v>68374</v>
      </c>
      <c r="H8" s="5" t="n">
        <v>12979</v>
      </c>
      <c r="J8" s="5" t="n">
        <v>-19729</v>
      </c>
      <c r="L8" s="5" t="n">
        <v>-23906</v>
      </c>
      <c r="N8" s="5" t="n">
        <v>62041</v>
      </c>
      <c r="P8" s="5" t="n">
        <v>13539</v>
      </c>
      <c r="R8" s="5" t="n">
        <v>35223</v>
      </c>
      <c r="T8" s="5" t="n">
        <v>31945</v>
      </c>
      <c r="V8" s="5" t="n">
        <v>35288</v>
      </c>
    </row>
    <row r="9">
      <c r="A9" s="4" t="inlineStr">
        <is>
          <t>Limited Partners’ interest in net income</t>
        </is>
      </c>
      <c r="B9" s="6" t="n">
        <v>-34760</v>
      </c>
      <c r="D9" s="6" t="n">
        <v>-10943</v>
      </c>
      <c r="F9" s="6" t="n">
        <v>67754</v>
      </c>
      <c r="H9" s="6" t="n">
        <v>12861</v>
      </c>
      <c r="J9" s="6" t="n">
        <v>-19549</v>
      </c>
      <c r="L9" s="6" t="n">
        <v>-23690</v>
      </c>
      <c r="N9" s="6" t="n">
        <v>61479</v>
      </c>
      <c r="P9" s="6" t="n">
        <v>13417</v>
      </c>
      <c r="R9" s="6" t="n">
        <v>34912</v>
      </c>
      <c r="T9" s="6" t="n">
        <v>31657</v>
      </c>
      <c r="V9" s="6" t="n">
        <v>35007</v>
      </c>
    </row>
    <row r="10">
      <c r="A10" s="3" t="inlineStr">
        <is>
          <t>Net income (loss) per Limited Partner unit:</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row>
    <row r="11">
      <c r="A11" s="4" t="inlineStr">
        <is>
          <t>Basic and diluted income per Limited Partner Unit:</t>
        </is>
      </c>
      <c r="B11" s="6" t="n">
        <v>-1</v>
      </c>
      <c r="C11" s="4" t="inlineStr">
        <is>
          <t>[1]</t>
        </is>
      </c>
      <c r="D11" s="7" t="n">
        <v>-0.31</v>
      </c>
      <c r="E11" s="4" t="inlineStr">
        <is>
          <t>[1]</t>
        </is>
      </c>
      <c r="F11" s="7" t="n">
        <v>1.56</v>
      </c>
      <c r="G11" s="4" t="inlineStr">
        <is>
          <t>[1]</t>
        </is>
      </c>
      <c r="H11" s="7" t="n">
        <v>0.32</v>
      </c>
      <c r="I11" s="4" t="inlineStr">
        <is>
          <t>[1]</t>
        </is>
      </c>
      <c r="J11" s="7" t="n">
        <v>-0.55</v>
      </c>
      <c r="K11" s="4" t="inlineStr">
        <is>
          <t>[1]</t>
        </is>
      </c>
      <c r="L11" s="7" t="n">
        <v>-0.67</v>
      </c>
      <c r="M11" s="4" t="inlineStr">
        <is>
          <t>[1]</t>
        </is>
      </c>
      <c r="N11" s="7" t="n">
        <v>1.42</v>
      </c>
      <c r="O11" s="4" t="inlineStr">
        <is>
          <t>[1]</t>
        </is>
      </c>
      <c r="P11" s="7" t="n">
        <v>0.33</v>
      </c>
      <c r="Q11" s="4" t="inlineStr">
        <is>
          <t>[1]</t>
        </is>
      </c>
      <c r="R11" s="7" t="n">
        <v>0.9</v>
      </c>
      <c r="S11" s="4" t="inlineStr">
        <is>
          <t>[1],[2]</t>
        </is>
      </c>
      <c r="T11" s="7" t="n">
        <v>0.8100000000000001</v>
      </c>
      <c r="U11" s="4" t="inlineStr">
        <is>
          <t>[1],[2]</t>
        </is>
      </c>
      <c r="V11" s="7" t="n">
        <v>0.85</v>
      </c>
      <c r="W11" s="4" t="inlineStr">
        <is>
          <t>[2]</t>
        </is>
      </c>
    </row>
    <row r="12"/>
    <row r="13">
      <c r="A13" s="4" t="inlineStr">
        <is>
          <t>[1] The sum of the quarters do not add-up to the total due to the weighting of Limited Partner Units outstanding, rounding or the theoretical effects of FASB ASC 260-10-45-60 to Master Limited Partners earnings per unit. See Note 19 - Earnings Per Limited Partner Units.</t>
        </is>
      </c>
    </row>
  </sheetData>
  <mergeCells count="16">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A13:W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3" customWidth="1" min="3" max="3"/>
    <col width="38" customWidth="1" min="4" max="4"/>
    <col width="38" customWidth="1" min="5" max="5"/>
    <col width="38" customWidth="1" min="6" max="6"/>
  </cols>
  <sheetData>
    <row r="1">
      <c r="A1" s="1" t="inlineStr">
        <is>
          <t>Subsequent Events - Additional Information (Detail) $ / shares in Units, $ in Millions</t>
        </is>
      </c>
      <c r="C1" s="2" t="inlineStr">
        <is>
          <t>1 Months Ended</t>
        </is>
      </c>
      <c r="D1" s="2" t="inlineStr">
        <is>
          <t>12 Months Ended</t>
        </is>
      </c>
    </row>
    <row r="2">
      <c r="B2" s="2" t="inlineStr">
        <is>
          <t>Oct. 01, 2024 USD ($)</t>
        </is>
      </c>
      <c r="C2" s="2" t="inlineStr">
        <is>
          <t>Oct. 31, 2024 USD ($) $ / shares</t>
        </is>
      </c>
      <c r="D2" s="2" t="inlineStr">
        <is>
          <t>Sep. 30, 2024 USD ($) PartnershipUnit</t>
        </is>
      </c>
      <c r="E2" s="2" t="inlineStr">
        <is>
          <t>Sep. 30, 2023 USD ($) PartnershipUnit</t>
        </is>
      </c>
      <c r="F2" s="2" t="inlineStr">
        <is>
          <t>Sep. 30, 2022 USD ($) PartnershipUnit</t>
        </is>
      </c>
    </row>
    <row r="3">
      <c r="A3" s="4" t="inlineStr">
        <is>
          <t>Heating Oil Busines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businesses acquired | PartnershipUnit</t>
        </is>
      </c>
      <c r="B5" s="4" t="inlineStr">
        <is>
          <t xml:space="preserve"> </t>
        </is>
      </c>
      <c r="C5" s="4" t="inlineStr">
        <is>
          <t xml:space="preserve"> </t>
        </is>
      </c>
      <c r="D5" s="5" t="n">
        <v>4</v>
      </c>
      <c r="E5" s="5" t="n">
        <v>2</v>
      </c>
      <c r="F5" s="5" t="n">
        <v>5</v>
      </c>
    </row>
    <row r="6">
      <c r="A6" s="4" t="inlineStr">
        <is>
          <t>Aggregate purchase price partnership acquired</t>
        </is>
      </c>
      <c r="B6" s="4" t="inlineStr">
        <is>
          <t xml:space="preserve"> </t>
        </is>
      </c>
      <c r="C6" s="4" t="inlineStr">
        <is>
          <t xml:space="preserve"> </t>
        </is>
      </c>
      <c r="D6" s="12" t="n">
        <v>49.4</v>
      </c>
      <c r="E6" s="12" t="n">
        <v>19.8</v>
      </c>
      <c r="F6" s="12" t="n">
        <v>15.6</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urchase price partnership acquired</t>
        </is>
      </c>
      <c r="B9" s="12" t="n">
        <v>0.7</v>
      </c>
      <c r="C9" s="4" t="inlineStr">
        <is>
          <t xml:space="preserve"> </t>
        </is>
      </c>
      <c r="D9" s="4" t="inlineStr">
        <is>
          <t xml:space="preserve"> </t>
        </is>
      </c>
      <c r="E9" s="4" t="inlineStr">
        <is>
          <t xml:space="preserve"> </t>
        </is>
      </c>
      <c r="F9" s="4" t="inlineStr">
        <is>
          <t xml:space="preserve"> </t>
        </is>
      </c>
    </row>
    <row r="10">
      <c r="A10" s="4" t="inlineStr">
        <is>
          <t>Subsequent Event | Divident Decla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 declared | $ / shares</t>
        </is>
      </c>
      <c r="B12" s="4" t="inlineStr">
        <is>
          <t xml:space="preserve"> </t>
        </is>
      </c>
      <c r="C12" s="10" t="n">
        <v>0.1725</v>
      </c>
      <c r="D12" s="4" t="inlineStr">
        <is>
          <t xml:space="preserve"> </t>
        </is>
      </c>
      <c r="E12" s="4" t="inlineStr">
        <is>
          <t xml:space="preserve"> </t>
        </is>
      </c>
      <c r="F12" s="4" t="inlineStr">
        <is>
          <t xml:space="preserve"> </t>
        </is>
      </c>
    </row>
    <row r="13">
      <c r="A13" s="4" t="inlineStr">
        <is>
          <t>Partners capital projected distribution amount on annualized basis | $ / shares</t>
        </is>
      </c>
      <c r="B13" s="4" t="inlineStr">
        <is>
          <t xml:space="preserve"> </t>
        </is>
      </c>
      <c r="C13" s="11" t="n">
        <v>0.6899999999999999</v>
      </c>
      <c r="D13" s="4" t="inlineStr">
        <is>
          <t xml:space="preserve"> </t>
        </is>
      </c>
      <c r="E13" s="4" t="inlineStr">
        <is>
          <t xml:space="preserve"> </t>
        </is>
      </c>
      <c r="F13" s="4" t="inlineStr">
        <is>
          <t xml:space="preserve"> </t>
        </is>
      </c>
    </row>
    <row r="14">
      <c r="A14" s="4" t="inlineStr">
        <is>
          <t>Minimum dividend distribution per unit | $ / shares</t>
        </is>
      </c>
      <c r="B14" s="4" t="inlineStr">
        <is>
          <t xml:space="preserve"> </t>
        </is>
      </c>
      <c r="C14" s="10" t="n">
        <v>0.0675</v>
      </c>
      <c r="D14" s="4" t="inlineStr">
        <is>
          <t xml:space="preserve"> </t>
        </is>
      </c>
      <c r="E14" s="4" t="inlineStr">
        <is>
          <t xml:space="preserve"> </t>
        </is>
      </c>
      <c r="F14" s="4" t="inlineStr">
        <is>
          <t xml:space="preserve"> </t>
        </is>
      </c>
    </row>
    <row r="15">
      <c r="A15" s="4" t="inlineStr">
        <is>
          <t>Amount to paid to common unit holders</t>
        </is>
      </c>
      <c r="B15" s="4" t="inlineStr">
        <is>
          <t xml:space="preserve"> </t>
        </is>
      </c>
      <c r="C15" s="6" t="n">
        <v>6</v>
      </c>
      <c r="D15" s="4" t="inlineStr">
        <is>
          <t xml:space="preserve"> </t>
        </is>
      </c>
      <c r="E15" s="4" t="inlineStr">
        <is>
          <t xml:space="preserve"> </t>
        </is>
      </c>
      <c r="F15" s="4" t="inlineStr">
        <is>
          <t xml:space="preserve"> </t>
        </is>
      </c>
    </row>
    <row r="16">
      <c r="A16" s="4" t="inlineStr">
        <is>
          <t>Amount to paid to the General Partner</t>
        </is>
      </c>
      <c r="B16" s="4" t="inlineStr">
        <is>
          <t xml:space="preserve"> </t>
        </is>
      </c>
      <c r="C16" s="13" t="n">
        <v>0.4</v>
      </c>
      <c r="D16" s="4" t="inlineStr">
        <is>
          <t xml:space="preserve"> </t>
        </is>
      </c>
      <c r="E16" s="4" t="inlineStr">
        <is>
          <t xml:space="preserve"> </t>
        </is>
      </c>
      <c r="F16" s="4" t="inlineStr">
        <is>
          <t xml:space="preserve"> </t>
        </is>
      </c>
    </row>
    <row r="17">
      <c r="A17" s="4" t="inlineStr">
        <is>
          <t>Incentive distribution to the General Partner</t>
        </is>
      </c>
      <c r="B17" s="4" t="inlineStr">
        <is>
          <t xml:space="preserve"> </t>
        </is>
      </c>
      <c r="C17" s="13" t="n">
        <v>0.3</v>
      </c>
      <c r="D17" s="4" t="inlineStr">
        <is>
          <t xml:space="preserve"> </t>
        </is>
      </c>
      <c r="E17" s="4" t="inlineStr">
        <is>
          <t xml:space="preserve"> </t>
        </is>
      </c>
      <c r="F17" s="4" t="inlineStr">
        <is>
          <t xml:space="preserve"> </t>
        </is>
      </c>
    </row>
    <row r="18">
      <c r="A18" s="4" t="inlineStr">
        <is>
          <t>Incentive distributions to management</t>
        </is>
      </c>
      <c r="B18" s="4" t="inlineStr">
        <is>
          <t xml:space="preserve"> </t>
        </is>
      </c>
      <c r="C18" s="12" t="n">
        <v>0.3</v>
      </c>
      <c r="D18" s="4" t="inlineStr">
        <is>
          <t xml:space="preserve"> </t>
        </is>
      </c>
      <c r="E18" s="4" t="inlineStr">
        <is>
          <t xml:space="preserve"> </t>
        </is>
      </c>
      <c r="F18" s="4" t="inlineStr">
        <is>
          <t xml:space="preserve"> </t>
        </is>
      </c>
    </row>
    <row r="19">
      <c r="A19" s="4" t="inlineStr">
        <is>
          <t>Dividend paid date</t>
        </is>
      </c>
      <c r="B19" s="4" t="inlineStr">
        <is>
          <t xml:space="preserve"> </t>
        </is>
      </c>
      <c r="C19" s="4" t="inlineStr">
        <is>
          <t>Nov.  06,  2024</t>
        </is>
      </c>
      <c r="D19" s="4" t="inlineStr">
        <is>
          <t xml:space="preserve"> </t>
        </is>
      </c>
      <c r="E19" s="4" t="inlineStr">
        <is>
          <t xml:space="preserve"> </t>
        </is>
      </c>
      <c r="F19" s="4" t="inlineStr">
        <is>
          <t xml:space="preserve"> </t>
        </is>
      </c>
    </row>
    <row r="20">
      <c r="A20" s="4" t="inlineStr">
        <is>
          <t>Dividend record date</t>
        </is>
      </c>
      <c r="B20" s="4" t="inlineStr">
        <is>
          <t xml:space="preserve"> </t>
        </is>
      </c>
      <c r="C20" s="4" t="inlineStr">
        <is>
          <t>Oct. 28,  2024</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Financial Information of Registrant Balance Sheets (Detail) - USD ($) $ in Thousands</t>
        </is>
      </c>
      <c r="C1" s="2" t="inlineStr">
        <is>
          <t>Sep. 30, 2024</t>
        </is>
      </c>
      <c r="D1" s="2" t="inlineStr">
        <is>
          <t>Sep. 30, 2023</t>
        </is>
      </c>
      <c r="E1" s="2" t="inlineStr">
        <is>
          <t>Sep. 30, 2022</t>
        </is>
      </c>
      <c r="F1" s="2" t="inlineStr">
        <is>
          <t>Sep. 30, 2021</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17335</v>
      </c>
      <c r="D3" s="6" t="n">
        <v>45191</v>
      </c>
      <c r="E3" s="4" t="inlineStr">
        <is>
          <t xml:space="preserve"> </t>
        </is>
      </c>
      <c r="F3" s="4" t="inlineStr">
        <is>
          <t xml:space="preserve"> </t>
        </is>
      </c>
    </row>
    <row r="4">
      <c r="A4" s="4" t="inlineStr">
        <is>
          <t>Prepaid expenses and other current assets</t>
        </is>
      </c>
      <c r="C4" s="5" t="n">
        <v>27566</v>
      </c>
      <c r="D4" s="5" t="n">
        <v>28308</v>
      </c>
      <c r="E4" s="4" t="inlineStr">
        <is>
          <t xml:space="preserve"> </t>
        </is>
      </c>
      <c r="F4" s="4" t="inlineStr">
        <is>
          <t xml:space="preserve"> </t>
        </is>
      </c>
    </row>
    <row r="5">
      <c r="A5" s="4" t="inlineStr">
        <is>
          <t>Total current assets</t>
        </is>
      </c>
      <c r="C5" s="5" t="n">
        <v>281469</v>
      </c>
      <c r="D5" s="5" t="n">
        <v>254701</v>
      </c>
      <c r="E5" s="4" t="inlineStr">
        <is>
          <t xml:space="preserve"> </t>
        </is>
      </c>
      <c r="F5" s="4" t="inlineStr">
        <is>
          <t xml:space="preserve"> </t>
        </is>
      </c>
    </row>
    <row r="6">
      <c r="A6" s="4" t="inlineStr">
        <is>
          <t>Total assets</t>
        </is>
      </c>
      <c r="C6" s="5" t="n">
        <v>939611</v>
      </c>
      <c r="D6" s="5" t="n">
        <v>875478</v>
      </c>
      <c r="E6" s="4" t="inlineStr">
        <is>
          <t xml:space="preserve"> </t>
        </is>
      </c>
      <c r="F6" s="4" t="inlineStr">
        <is>
          <t xml:space="preserve"> </t>
        </is>
      </c>
    </row>
    <row r="7">
      <c r="A7" s="3" t="inlineStr">
        <is>
          <t>Current liabilities</t>
        </is>
      </c>
      <c r="C7" s="4" t="inlineStr">
        <is>
          <t xml:space="preserve"> </t>
        </is>
      </c>
      <c r="D7" s="4" t="inlineStr">
        <is>
          <t xml:space="preserve"> </t>
        </is>
      </c>
      <c r="E7" s="4" t="inlineStr">
        <is>
          <t xml:space="preserve"> </t>
        </is>
      </c>
      <c r="F7" s="4" t="inlineStr">
        <is>
          <t xml:space="preserve"> </t>
        </is>
      </c>
    </row>
    <row r="8">
      <c r="A8" s="4" t="inlineStr">
        <is>
          <t>Accrued expenses</t>
        </is>
      </c>
      <c r="C8" s="5" t="n">
        <v>116317</v>
      </c>
      <c r="D8" s="5" t="n">
        <v>115606</v>
      </c>
      <c r="E8" s="4" t="inlineStr">
        <is>
          <t xml:space="preserve"> </t>
        </is>
      </c>
      <c r="F8" s="4" t="inlineStr">
        <is>
          <t xml:space="preserve"> </t>
        </is>
      </c>
    </row>
    <row r="9">
      <c r="A9" s="4" t="inlineStr">
        <is>
          <t>Total current liabilities</t>
        </is>
      </c>
      <c r="C9" s="5" t="n">
        <v>373796</v>
      </c>
      <c r="D9" s="5" t="n">
        <v>364881</v>
      </c>
      <c r="E9" s="4" t="inlineStr">
        <is>
          <t xml:space="preserve"> </t>
        </is>
      </c>
      <c r="F9" s="4" t="inlineStr">
        <is>
          <t xml:space="preserve"> </t>
        </is>
      </c>
    </row>
    <row r="10">
      <c r="A10" s="4" t="inlineStr">
        <is>
          <t>Partners’ capital</t>
        </is>
      </c>
      <c r="C10" s="5" t="n">
        <v>263893</v>
      </c>
      <c r="D10" s="5" t="n">
        <v>263724</v>
      </c>
      <c r="E10" s="6" t="n">
        <v>257915</v>
      </c>
      <c r="F10" s="6" t="n">
        <v>278204</v>
      </c>
    </row>
    <row r="11">
      <c r="A11" s="4" t="inlineStr">
        <is>
          <t>Total liabilities and partners’ capital</t>
        </is>
      </c>
      <c r="C11" s="5" t="n">
        <v>939611</v>
      </c>
      <c r="D11" s="5" t="n">
        <v>875478</v>
      </c>
      <c r="E11" s="4" t="inlineStr">
        <is>
          <t xml:space="preserve"> </t>
        </is>
      </c>
      <c r="F11" s="4" t="inlineStr">
        <is>
          <t xml:space="preserve"> </t>
        </is>
      </c>
    </row>
    <row r="12">
      <c r="A12" s="4" t="inlineStr">
        <is>
          <t>STAR GROUP, L.P.</t>
        </is>
      </c>
      <c r="C12" s="4" t="inlineStr">
        <is>
          <t xml:space="preserve"> </t>
        </is>
      </c>
      <c r="D12" s="4" t="inlineStr">
        <is>
          <t xml:space="preserve"> </t>
        </is>
      </c>
      <c r="E12" s="4" t="inlineStr">
        <is>
          <t xml:space="preserve"> </t>
        </is>
      </c>
      <c r="F12" s="4" t="inlineStr">
        <is>
          <t xml:space="preserve"> </t>
        </is>
      </c>
    </row>
    <row r="13">
      <c r="A13" s="3" t="inlineStr">
        <is>
          <t>Current assets</t>
        </is>
      </c>
      <c r="C13" s="4" t="inlineStr">
        <is>
          <t xml:space="preserve"> </t>
        </is>
      </c>
      <c r="D13" s="4" t="inlineStr">
        <is>
          <t xml:space="preserve"> </t>
        </is>
      </c>
      <c r="E13" s="4" t="inlineStr">
        <is>
          <t xml:space="preserve"> </t>
        </is>
      </c>
      <c r="F13" s="4" t="inlineStr">
        <is>
          <t xml:space="preserve"> </t>
        </is>
      </c>
    </row>
    <row r="14">
      <c r="A14" s="4" t="inlineStr">
        <is>
          <t>Cash and cash equivalents</t>
        </is>
      </c>
      <c r="C14" s="5" t="n">
        <v>40</v>
      </c>
      <c r="D14" s="5" t="n">
        <v>41</v>
      </c>
      <c r="E14" s="6" t="n">
        <v>41</v>
      </c>
      <c r="F14" s="6" t="n">
        <v>45</v>
      </c>
    </row>
    <row r="15">
      <c r="A15" s="4" t="inlineStr">
        <is>
          <t>Prepaid expenses and other current assets</t>
        </is>
      </c>
      <c r="C15" s="5" t="n">
        <v>343</v>
      </c>
      <c r="D15" s="5" t="n">
        <v>344</v>
      </c>
      <c r="E15" s="4" t="inlineStr">
        <is>
          <t xml:space="preserve"> </t>
        </is>
      </c>
      <c r="F15" s="4" t="inlineStr">
        <is>
          <t xml:space="preserve"> </t>
        </is>
      </c>
    </row>
    <row r="16">
      <c r="A16" s="4" t="inlineStr">
        <is>
          <t>Total current assets</t>
        </is>
      </c>
      <c r="C16" s="5" t="n">
        <v>383</v>
      </c>
      <c r="D16" s="5" t="n">
        <v>385</v>
      </c>
      <c r="E16" s="4" t="inlineStr">
        <is>
          <t xml:space="preserve"> </t>
        </is>
      </c>
      <c r="F16" s="4" t="inlineStr">
        <is>
          <t xml:space="preserve"> </t>
        </is>
      </c>
    </row>
    <row r="17">
      <c r="A17" s="4" t="inlineStr">
        <is>
          <t>Investment in subsidiaries</t>
        </is>
      </c>
      <c r="B17" s="4" t="inlineStr">
        <is>
          <t>[1]</t>
        </is>
      </c>
      <c r="C17" s="5" t="n">
        <v>263597</v>
      </c>
      <c r="D17" s="5" t="n">
        <v>263341</v>
      </c>
      <c r="E17" s="4" t="inlineStr">
        <is>
          <t xml:space="preserve"> </t>
        </is>
      </c>
      <c r="F17" s="4" t="inlineStr">
        <is>
          <t xml:space="preserve"> </t>
        </is>
      </c>
    </row>
    <row r="18">
      <c r="A18" s="4" t="inlineStr">
        <is>
          <t>Total assets</t>
        </is>
      </c>
      <c r="C18" s="5" t="n">
        <v>263980</v>
      </c>
      <c r="D18" s="5" t="n">
        <v>263726</v>
      </c>
      <c r="E18" s="4" t="inlineStr">
        <is>
          <t xml:space="preserve"> </t>
        </is>
      </c>
      <c r="F18" s="4" t="inlineStr">
        <is>
          <t xml:space="preserve"> </t>
        </is>
      </c>
    </row>
    <row r="19">
      <c r="A19" s="3" t="inlineStr">
        <is>
          <t>Current liabilities</t>
        </is>
      </c>
      <c r="C19" s="4" t="inlineStr">
        <is>
          <t xml:space="preserve"> </t>
        </is>
      </c>
      <c r="D19" s="4" t="inlineStr">
        <is>
          <t xml:space="preserve"> </t>
        </is>
      </c>
      <c r="E19" s="4" t="inlineStr">
        <is>
          <t xml:space="preserve"> </t>
        </is>
      </c>
      <c r="F19" s="4" t="inlineStr">
        <is>
          <t xml:space="preserve"> </t>
        </is>
      </c>
    </row>
    <row r="20">
      <c r="A20" s="4" t="inlineStr">
        <is>
          <t>Accrued expenses</t>
        </is>
      </c>
      <c r="C20" s="5" t="n">
        <v>87</v>
      </c>
      <c r="D20" s="5" t="n">
        <v>2</v>
      </c>
      <c r="E20" s="4" t="inlineStr">
        <is>
          <t xml:space="preserve"> </t>
        </is>
      </c>
      <c r="F20" s="4" t="inlineStr">
        <is>
          <t xml:space="preserve"> </t>
        </is>
      </c>
    </row>
    <row r="21">
      <c r="A21" s="4" t="inlineStr">
        <is>
          <t>Total current liabilities</t>
        </is>
      </c>
      <c r="C21" s="5" t="n">
        <v>87</v>
      </c>
      <c r="D21" s="5" t="n">
        <v>2</v>
      </c>
      <c r="E21" s="4" t="inlineStr">
        <is>
          <t xml:space="preserve"> </t>
        </is>
      </c>
      <c r="F21" s="4" t="inlineStr">
        <is>
          <t xml:space="preserve"> </t>
        </is>
      </c>
    </row>
    <row r="22">
      <c r="A22" s="4" t="inlineStr">
        <is>
          <t>Partners’ capital</t>
        </is>
      </c>
      <c r="C22" s="5" t="n">
        <v>263893</v>
      </c>
      <c r="D22" s="5" t="n">
        <v>263724</v>
      </c>
      <c r="E22" s="4" t="inlineStr">
        <is>
          <t xml:space="preserve"> </t>
        </is>
      </c>
      <c r="F22" s="4" t="inlineStr">
        <is>
          <t xml:space="preserve"> </t>
        </is>
      </c>
    </row>
    <row r="23">
      <c r="A23" s="4" t="inlineStr">
        <is>
          <t>Total liabilities and partners’ capital</t>
        </is>
      </c>
      <c r="C23" s="6" t="n">
        <v>263980</v>
      </c>
      <c r="D23" s="6" t="n">
        <v>263726</v>
      </c>
      <c r="E23" s="4" t="inlineStr">
        <is>
          <t xml:space="preserve"> </t>
        </is>
      </c>
      <c r="F23" s="4" t="inlineStr">
        <is>
          <t xml:space="preserve"> </t>
        </is>
      </c>
    </row>
    <row r="24"/>
    <row r="25">
      <c r="A25" s="4" t="inlineStr">
        <is>
          <t>[1] Investments in Star Acquisitions, Inc. and subsidiaries are recorded in accordance with the equity method of accounting.</t>
        </is>
      </c>
    </row>
  </sheetData>
  <mergeCells count="3">
    <mergeCell ref="A1:B1"/>
    <mergeCell ref="A24:E24"/>
    <mergeCell ref="A25:E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of Operations (Detail)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6" t="n">
        <v>240331</v>
      </c>
      <c r="C4" s="6" t="n">
        <v>331640</v>
      </c>
      <c r="D4" s="6" t="n">
        <v>666032</v>
      </c>
      <c r="E4" s="6" t="n">
        <v>528096</v>
      </c>
      <c r="F4" s="6" t="n">
        <v>266937</v>
      </c>
      <c r="G4" s="6" t="n">
        <v>300121</v>
      </c>
      <c r="H4" s="6" t="n">
        <v>737617</v>
      </c>
      <c r="I4" s="6" t="n">
        <v>648187</v>
      </c>
      <c r="J4" s="6" t="n">
        <v>1766099</v>
      </c>
      <c r="K4" s="6" t="n">
        <v>1952862</v>
      </c>
      <c r="L4" s="6" t="n">
        <v>2006558</v>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405</v>
      </c>
      <c r="K5" s="5" t="n">
        <v>25780</v>
      </c>
      <c r="L5" s="5" t="n">
        <v>24882</v>
      </c>
    </row>
    <row r="6">
      <c r="A6" s="4" t="inlineStr">
        <is>
          <t>Operating income</t>
        </is>
      </c>
      <c r="B6" s="5" t="n">
        <v>-48559</v>
      </c>
      <c r="C6" s="5" t="n">
        <v>-12291</v>
      </c>
      <c r="D6" s="5" t="n">
        <v>100331</v>
      </c>
      <c r="E6" s="5" t="n">
        <v>21621</v>
      </c>
      <c r="F6" s="5" t="n">
        <v>-22989</v>
      </c>
      <c r="G6" s="5" t="n">
        <v>-29586</v>
      </c>
      <c r="H6" s="5" t="n">
        <v>91515</v>
      </c>
      <c r="I6" s="5" t="n">
        <v>23605</v>
      </c>
      <c r="J6" s="5" t="n">
        <v>61102</v>
      </c>
      <c r="K6" s="5" t="n">
        <v>62545</v>
      </c>
      <c r="L6" s="5" t="n">
        <v>60453</v>
      </c>
    </row>
    <row r="7">
      <c r="A7" s="4" t="inlineStr">
        <is>
          <t>Income before income taxes</t>
        </is>
      </c>
      <c r="B7" s="5" t="n">
        <v>-50642</v>
      </c>
      <c r="C7" s="5" t="n">
        <v>-15201</v>
      </c>
      <c r="D7" s="5" t="n">
        <v>96244</v>
      </c>
      <c r="E7" s="5" t="n">
        <v>18153</v>
      </c>
      <c r="F7" s="5" t="n">
        <v>-26171</v>
      </c>
      <c r="G7" s="5" t="n">
        <v>-33196</v>
      </c>
      <c r="H7" s="5" t="n">
        <v>86294</v>
      </c>
      <c r="I7" s="5" t="n">
        <v>19002</v>
      </c>
      <c r="J7" s="5" t="n">
        <v>48554</v>
      </c>
      <c r="K7" s="5" t="n">
        <v>45929</v>
      </c>
      <c r="L7" s="5" t="n">
        <v>49026</v>
      </c>
    </row>
    <row r="8">
      <c r="A8" s="4" t="inlineStr">
        <is>
          <t>Net income</t>
        </is>
      </c>
      <c r="B8" s="6" t="n">
        <v>-35086</v>
      </c>
      <c r="C8" s="6" t="n">
        <v>-11044</v>
      </c>
      <c r="D8" s="6" t="n">
        <v>68374</v>
      </c>
      <c r="E8" s="6" t="n">
        <v>12979</v>
      </c>
      <c r="F8" s="6" t="n">
        <v>-19729</v>
      </c>
      <c r="G8" s="6" t="n">
        <v>-23906</v>
      </c>
      <c r="H8" s="6" t="n">
        <v>62041</v>
      </c>
      <c r="I8" s="6" t="n">
        <v>13539</v>
      </c>
      <c r="J8" s="5" t="n">
        <v>35223</v>
      </c>
      <c r="K8" s="5" t="n">
        <v>31945</v>
      </c>
      <c r="L8" s="5" t="n">
        <v>35288</v>
      </c>
    </row>
    <row r="9">
      <c r="A9" s="4" t="inlineStr">
        <is>
          <t>STAR GROUP,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5" t="n">
        <v>0</v>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21</v>
      </c>
      <c r="K12" s="5" t="n">
        <v>1607</v>
      </c>
      <c r="L12" s="5" t="n">
        <v>1588</v>
      </c>
    </row>
    <row r="13">
      <c r="A13" s="4"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21</v>
      </c>
      <c r="K13" s="5" t="n">
        <v>-1607</v>
      </c>
      <c r="L13" s="5" t="n">
        <v>-1588</v>
      </c>
    </row>
    <row r="14">
      <c r="A14" s="4" t="inlineStr">
        <is>
          <t>Income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21</v>
      </c>
      <c r="K14" s="5" t="n">
        <v>-1607</v>
      </c>
      <c r="L14" s="5" t="n">
        <v>-1588</v>
      </c>
    </row>
    <row r="15">
      <c r="A15" s="4" t="inlineStr">
        <is>
          <t>Equity income of Star Acquisitions Inc. and su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844</v>
      </c>
      <c r="K15" s="5" t="n">
        <v>33552</v>
      </c>
      <c r="L15" s="5" t="n">
        <v>36876</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223</v>
      </c>
      <c r="K16" s="6" t="n">
        <v>31945</v>
      </c>
      <c r="L16" s="6" t="n">
        <v>35288</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Statements of Cash Flows (Detail) - USD ($) $ in Thousands</t>
        </is>
      </c>
      <c r="B1" s="2" t="inlineStr">
        <is>
          <t>12 Months Ended</t>
        </is>
      </c>
    </row>
    <row r="2">
      <c r="B2" s="2" t="inlineStr">
        <is>
          <t>Sep. 30, 2024</t>
        </is>
      </c>
      <c r="C2" s="2" t="inlineStr">
        <is>
          <t>Sep. 30, 2023</t>
        </is>
      </c>
      <c r="D2" s="2" t="inlineStr">
        <is>
          <t>Sep. 30,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cash provided by operating activities</t>
        </is>
      </c>
      <c r="B4" s="6" t="n">
        <v>110978</v>
      </c>
      <c r="C4" s="6" t="n">
        <v>123658</v>
      </c>
      <c r="D4" s="6" t="n">
        <v>33907</v>
      </c>
    </row>
    <row r="5">
      <c r="A5" s="3" t="inlineStr">
        <is>
          <t>Cash flows provided by investing activities:</t>
        </is>
      </c>
      <c r="B5" s="4" t="inlineStr">
        <is>
          <t xml:space="preserve"> </t>
        </is>
      </c>
      <c r="C5" s="4" t="inlineStr">
        <is>
          <t xml:space="preserve"> </t>
        </is>
      </c>
      <c r="D5" s="4" t="inlineStr">
        <is>
          <t xml:space="preserve"> </t>
        </is>
      </c>
    </row>
    <row r="6">
      <c r="A6" s="4" t="inlineStr">
        <is>
          <t>Net cash provided by investing activities</t>
        </is>
      </c>
      <c r="B6" s="5" t="n">
        <v>-61185</v>
      </c>
      <c r="C6" s="5" t="n">
        <v>-28197</v>
      </c>
      <c r="D6" s="5" t="n">
        <v>-32626</v>
      </c>
    </row>
    <row r="7">
      <c r="A7" s="3" t="inlineStr">
        <is>
          <t>Cash flows used in financing activities:</t>
        </is>
      </c>
      <c r="B7" s="4" t="inlineStr">
        <is>
          <t xml:space="preserve"> </t>
        </is>
      </c>
      <c r="C7" s="4" t="inlineStr">
        <is>
          <t xml:space="preserve"> </t>
        </is>
      </c>
      <c r="D7" s="4" t="inlineStr">
        <is>
          <t xml:space="preserve"> </t>
        </is>
      </c>
    </row>
    <row r="8">
      <c r="A8" s="4" t="inlineStr">
        <is>
          <t>Distributions</t>
        </is>
      </c>
      <c r="B8" s="5" t="n">
        <v>-25038</v>
      </c>
      <c r="C8" s="5" t="n">
        <v>-23744</v>
      </c>
      <c r="D8" s="5" t="n">
        <v>-23192</v>
      </c>
    </row>
    <row r="9">
      <c r="A9" s="4" t="inlineStr">
        <is>
          <t>Unit repurchase</t>
        </is>
      </c>
      <c r="B9" s="5" t="n">
        <v>-11088</v>
      </c>
      <c r="C9" s="5" t="n">
        <v>-4475</v>
      </c>
      <c r="D9" s="5" t="n">
        <v>-30817</v>
      </c>
    </row>
    <row r="10">
      <c r="A10" s="4" t="inlineStr">
        <is>
          <t>Net cash provided by (used in) financing activities</t>
        </is>
      </c>
      <c r="B10" s="5" t="n">
        <v>22351</v>
      </c>
      <c r="C10" s="5" t="n">
        <v>-64890</v>
      </c>
      <c r="D10" s="5" t="n">
        <v>8572</v>
      </c>
    </row>
    <row r="11">
      <c r="A11" s="4" t="inlineStr">
        <is>
          <t>Net decrease in cash</t>
        </is>
      </c>
      <c r="B11" s="5" t="n">
        <v>72144</v>
      </c>
      <c r="C11" s="5" t="n">
        <v>30571</v>
      </c>
      <c r="D11" s="5" t="n">
        <v>9853</v>
      </c>
    </row>
    <row r="12">
      <c r="A12" s="4" t="inlineStr">
        <is>
          <t>Cash and cash equivalents at beginning of period</t>
        </is>
      </c>
      <c r="B12" s="5" t="n">
        <v>45191</v>
      </c>
      <c r="C12" s="4" t="inlineStr">
        <is>
          <t xml:space="preserve"> </t>
        </is>
      </c>
      <c r="D12" s="4" t="inlineStr">
        <is>
          <t xml:space="preserve"> </t>
        </is>
      </c>
    </row>
    <row r="13">
      <c r="A13" s="4" t="inlineStr">
        <is>
          <t>Cash and cash equivalents at end of period</t>
        </is>
      </c>
      <c r="B13" s="5" t="n">
        <v>117335</v>
      </c>
      <c r="C13" s="5" t="n">
        <v>45191</v>
      </c>
      <c r="D13" s="4" t="inlineStr">
        <is>
          <t xml:space="preserve"> </t>
        </is>
      </c>
    </row>
    <row r="14">
      <c r="A14" s="4" t="inlineStr">
        <is>
          <t>STAR GROUP, L.P.</t>
        </is>
      </c>
      <c r="B14" s="4" t="inlineStr">
        <is>
          <t xml:space="preserve"> </t>
        </is>
      </c>
      <c r="C14" s="4" t="inlineStr">
        <is>
          <t xml:space="preserve"> </t>
        </is>
      </c>
      <c r="D14" s="4" t="inlineStr">
        <is>
          <t xml:space="preserve"> </t>
        </is>
      </c>
    </row>
    <row r="15">
      <c r="A15" s="3" t="inlineStr">
        <is>
          <t>Cash flows provided by operating activities:</t>
        </is>
      </c>
      <c r="B15" s="4" t="inlineStr">
        <is>
          <t xml:space="preserve"> </t>
        </is>
      </c>
      <c r="C15" s="4" t="inlineStr">
        <is>
          <t xml:space="preserve"> </t>
        </is>
      </c>
      <c r="D15" s="4" t="inlineStr">
        <is>
          <t xml:space="preserve"> </t>
        </is>
      </c>
    </row>
    <row r="16">
      <c r="A16" s="4" t="inlineStr">
        <is>
          <t>Net cash provided by operating activities</t>
        </is>
      </c>
      <c r="B16" s="5" t="n">
        <v>36125</v>
      </c>
      <c r="C16" s="5" t="n">
        <v>28219</v>
      </c>
      <c r="D16" s="5" t="n">
        <v>54005</v>
      </c>
    </row>
    <row r="17">
      <c r="A17" s="3" t="inlineStr">
        <is>
          <t>Cash flows provided by investing activities:</t>
        </is>
      </c>
      <c r="B17" s="4" t="inlineStr">
        <is>
          <t xml:space="preserve"> </t>
        </is>
      </c>
      <c r="C17" s="4" t="inlineStr">
        <is>
          <t xml:space="preserve"> </t>
        </is>
      </c>
      <c r="D17" s="4" t="inlineStr">
        <is>
          <t xml:space="preserve"> </t>
        </is>
      </c>
    </row>
    <row r="18">
      <c r="A18" s="4" t="inlineStr">
        <is>
          <t>Net cash provided by investing activities</t>
        </is>
      </c>
      <c r="B18" s="5" t="n">
        <v>0</v>
      </c>
      <c r="C18" s="5" t="n">
        <v>0</v>
      </c>
      <c r="D18" s="5" t="n">
        <v>0</v>
      </c>
    </row>
    <row r="19">
      <c r="A19" s="3" t="inlineStr">
        <is>
          <t>Cash flows used in financing activities:</t>
        </is>
      </c>
      <c r="B19" s="4" t="inlineStr">
        <is>
          <t xml:space="preserve"> </t>
        </is>
      </c>
      <c r="C19" s="4" t="inlineStr">
        <is>
          <t xml:space="preserve"> </t>
        </is>
      </c>
      <c r="D19" s="4" t="inlineStr">
        <is>
          <t xml:space="preserve"> </t>
        </is>
      </c>
    </row>
    <row r="20">
      <c r="A20" s="4" t="inlineStr">
        <is>
          <t>Distributions</t>
        </is>
      </c>
      <c r="B20" s="5" t="n">
        <v>-25038</v>
      </c>
      <c r="C20" s="5" t="n">
        <v>-23744</v>
      </c>
      <c r="D20" s="5" t="n">
        <v>-23192</v>
      </c>
    </row>
    <row r="21">
      <c r="A21" s="4" t="inlineStr">
        <is>
          <t>Unit repurchase</t>
        </is>
      </c>
      <c r="B21" s="5" t="n">
        <v>-11088</v>
      </c>
      <c r="C21" s="5" t="n">
        <v>-4475</v>
      </c>
      <c r="D21" s="5" t="n">
        <v>-30817</v>
      </c>
    </row>
    <row r="22">
      <c r="A22" s="4" t="inlineStr">
        <is>
          <t>Net cash provided by (used in) financing activities</t>
        </is>
      </c>
      <c r="B22" s="5" t="n">
        <v>-36126</v>
      </c>
      <c r="C22" s="5" t="n">
        <v>-28219</v>
      </c>
      <c r="D22" s="5" t="n">
        <v>-54009</v>
      </c>
    </row>
    <row r="23">
      <c r="A23" s="4" t="inlineStr">
        <is>
          <t>Net decrease in cash</t>
        </is>
      </c>
      <c r="B23" s="5" t="n">
        <v>-1</v>
      </c>
      <c r="C23" s="5" t="n">
        <v>0</v>
      </c>
      <c r="D23" s="5" t="n">
        <v>-4</v>
      </c>
    </row>
    <row r="24">
      <c r="A24" s="4" t="inlineStr">
        <is>
          <t>Cash and cash equivalents at beginning of period</t>
        </is>
      </c>
      <c r="B24" s="5" t="n">
        <v>41</v>
      </c>
      <c r="C24" s="5" t="n">
        <v>41</v>
      </c>
      <c r="D24" s="5" t="n">
        <v>45</v>
      </c>
    </row>
    <row r="25">
      <c r="A25" s="4" t="inlineStr">
        <is>
          <t>Cash and cash equivalents at end of period</t>
        </is>
      </c>
      <c r="B25" s="6" t="n">
        <v>40</v>
      </c>
      <c r="C25" s="6" t="n">
        <v>41</v>
      </c>
      <c r="D25" s="6" t="n">
        <v>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Statements of Cash Flows (Parenthetical) (Detail) - USD ($) $ in Thousands</t>
        </is>
      </c>
      <c r="B1" s="2" t="inlineStr">
        <is>
          <t>12 Months Ended</t>
        </is>
      </c>
    </row>
    <row r="2">
      <c r="B2" s="2" t="inlineStr">
        <is>
          <t>Sep. 30, 2024</t>
        </is>
      </c>
      <c r="C2" s="2" t="inlineStr">
        <is>
          <t>Sep. 30, 2023</t>
        </is>
      </c>
      <c r="D2" s="2" t="inlineStr">
        <is>
          <t>Sep. 30, 2022</t>
        </is>
      </c>
    </row>
    <row r="3">
      <c r="A3" s="4" t="inlineStr">
        <is>
          <t>STAR GROUP, L.P.</t>
        </is>
      </c>
      <c r="B3" s="4" t="inlineStr">
        <is>
          <t xml:space="preserve"> </t>
        </is>
      </c>
      <c r="C3" s="4" t="inlineStr">
        <is>
          <t xml:space="preserve"> </t>
        </is>
      </c>
      <c r="D3" s="4" t="inlineStr">
        <is>
          <t xml:space="preserve"> </t>
        </is>
      </c>
    </row>
    <row r="4">
      <c r="A4" s="3" t="inlineStr">
        <is>
          <t>Condensed Cash Flow Statements, Captions [Line Items]</t>
        </is>
      </c>
      <c r="B4" s="4" t="inlineStr">
        <is>
          <t xml:space="preserve"> </t>
        </is>
      </c>
      <c r="C4" s="4" t="inlineStr">
        <is>
          <t xml:space="preserve"> </t>
        </is>
      </c>
      <c r="D4" s="4" t="inlineStr">
        <is>
          <t xml:space="preserve"> </t>
        </is>
      </c>
    </row>
    <row r="5">
      <c r="A5" s="4" t="inlineStr">
        <is>
          <t>Includes distributions from subsidiaries</t>
        </is>
      </c>
      <c r="B5" s="6" t="n">
        <v>36125</v>
      </c>
      <c r="C5" s="6" t="n">
        <v>28219</v>
      </c>
      <c r="D5" s="6" t="n">
        <v>540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 - Allowance for Doubtful Accounts - USD ($) $ in Thousands</t>
        </is>
      </c>
      <c r="C1" s="2" t="inlineStr">
        <is>
          <t>12 Months Ended</t>
        </is>
      </c>
    </row>
    <row r="2">
      <c r="C2" s="2" t="inlineStr">
        <is>
          <t>Sep. 30, 2024</t>
        </is>
      </c>
      <c r="D2" s="2" t="inlineStr">
        <is>
          <t>Sep. 30, 2023</t>
        </is>
      </c>
      <c r="E2" s="2" t="inlineStr">
        <is>
          <t>Sep. 30, 2022</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at Beginning of Year</t>
        </is>
      </c>
      <c r="C4" s="6" t="n">
        <v>8375</v>
      </c>
      <c r="D4" s="6" t="n">
        <v>7755</v>
      </c>
      <c r="E4" s="6" t="n">
        <v>4779</v>
      </c>
    </row>
    <row r="5">
      <c r="A5" s="4" t="inlineStr">
        <is>
          <t>Charged to Costs &amp; Expenses</t>
        </is>
      </c>
      <c r="C5" s="5" t="n">
        <v>8042</v>
      </c>
      <c r="D5" s="5" t="n">
        <v>9761</v>
      </c>
      <c r="E5" s="5" t="n">
        <v>5411</v>
      </c>
    </row>
    <row r="6">
      <c r="A6" s="4" t="inlineStr">
        <is>
          <t>Other Changes Add (Deduct)</t>
        </is>
      </c>
      <c r="B6" s="4" t="inlineStr">
        <is>
          <t>[1]</t>
        </is>
      </c>
      <c r="C6" s="5" t="n">
        <v>-9983</v>
      </c>
      <c r="D6" s="5" t="n">
        <v>-9141</v>
      </c>
      <c r="E6" s="5" t="n">
        <v>-2435</v>
      </c>
    </row>
    <row r="7">
      <c r="A7" s="4" t="inlineStr">
        <is>
          <t>Balance at End of Year</t>
        </is>
      </c>
      <c r="C7" s="6" t="n">
        <v>6434</v>
      </c>
      <c r="D7" s="6" t="n">
        <v>8375</v>
      </c>
      <c r="E7" s="6" t="n">
        <v>7755</v>
      </c>
    </row>
    <row r="8"/>
    <row r="9">
      <c r="A9" s="4" t="inlineStr">
        <is>
          <t>[1] Bad debts written off (net of recoveries).</t>
        </is>
      </c>
    </row>
  </sheetData>
  <mergeCells count="4">
    <mergeCell ref="A1:B2"/>
    <mergeCell ref="C1:E1"/>
    <mergeCell ref="A8:D8"/>
    <mergeCell ref="A9:D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15:34Z</dcterms:created>
  <dcterms:modified xmlns:dcterms="http://purl.org/dc/terms/" xmlns:xsi="http://www.w3.org/2001/XMLSchema-instance" xsi:type="dcterms:W3CDTF">2024-12-04T21:15:34Z</dcterms:modified>
</cp:coreProperties>
</file>